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PROPERTY AND PROFESSIONAL AND G"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LOSS) PER COMMON SHAR"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CONTRACT BALANCES (Tables)" sheetId="29" state="visible" r:id="rId29"/>
    <sheet xmlns:r="http://schemas.openxmlformats.org/officeDocument/2006/relationships" name="ASSETS AND LIABILITIES HELD F_2"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NET OPERATING REVENUES (Tables)" sheetId="34" state="visible" r:id="rId34"/>
    <sheet xmlns:r="http://schemas.openxmlformats.org/officeDocument/2006/relationships" name="CLAIMS AND LAWSUITS (Tables)" sheetId="35" state="visible" r:id="rId35"/>
    <sheet xmlns:r="http://schemas.openxmlformats.org/officeDocument/2006/relationships" name="REDEEMABLE NONCONTROLLING INT_2" sheetId="36" state="visible" r:id="rId36"/>
    <sheet xmlns:r="http://schemas.openxmlformats.org/officeDocument/2006/relationships" name="INCOME TAXES (Tables)" sheetId="37" state="visible" r:id="rId37"/>
    <sheet xmlns:r="http://schemas.openxmlformats.org/officeDocument/2006/relationships" name="EARNINGS (LOSS) PER COMMON SH_2" sheetId="38" state="visible" r:id="rId38"/>
    <sheet xmlns:r="http://schemas.openxmlformats.org/officeDocument/2006/relationships" name="FAIR VALUE MEASUREMENTS (Tables"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BASIS OF PRESENTATION - Descrip" sheetId="42" state="visible" r:id="rId42"/>
    <sheet xmlns:r="http://schemas.openxmlformats.org/officeDocument/2006/relationships" name="BASIS OF PRESENTATION - Profess" sheetId="43" state="visible" r:id="rId43"/>
    <sheet xmlns:r="http://schemas.openxmlformats.org/officeDocument/2006/relationships" name="BASIS OF PRESENTATION - Cash an" sheetId="44" state="visible" r:id="rId44"/>
    <sheet xmlns:r="http://schemas.openxmlformats.org/officeDocument/2006/relationships" name="BASIS OF PRESENTATION - Other I" sheetId="45" state="visible" r:id="rId45"/>
    <sheet xmlns:r="http://schemas.openxmlformats.org/officeDocument/2006/relationships" name="BASIS OF PRESENTATION - Amortiz" sheetId="46" state="visible" r:id="rId46"/>
    <sheet xmlns:r="http://schemas.openxmlformats.org/officeDocument/2006/relationships" name="BASIS OF PRESENTATION - Investm" sheetId="47" state="visible" r:id="rId47"/>
    <sheet xmlns:r="http://schemas.openxmlformats.org/officeDocument/2006/relationships" name="ACCOUNTS RECEIVABLE - Component" sheetId="48" state="visible" r:id="rId48"/>
    <sheet xmlns:r="http://schemas.openxmlformats.org/officeDocument/2006/relationships" name="ACCOUNTS RECEIVABLE - Narrative" sheetId="49" state="visible" r:id="rId49"/>
    <sheet xmlns:r="http://schemas.openxmlformats.org/officeDocument/2006/relationships" name="ACCOUNTS RECEIVABLE - Allowance" sheetId="50" state="visible" r:id="rId50"/>
    <sheet xmlns:r="http://schemas.openxmlformats.org/officeDocument/2006/relationships" name="CONTRACT BALANCES - Hospital Op" sheetId="51" state="visible" r:id="rId51"/>
    <sheet xmlns:r="http://schemas.openxmlformats.org/officeDocument/2006/relationships" name="CONTRACT BALANCES - Conifer Seg" sheetId="52" state="visible" r:id="rId52"/>
    <sheet xmlns:r="http://schemas.openxmlformats.org/officeDocument/2006/relationships" name="CONTRACT BALANCES - Contract Co"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ASSETS AND LIABILITIES HELD F_5" sheetId="56" state="visible" r:id="rId56"/>
    <sheet xmlns:r="http://schemas.openxmlformats.org/officeDocument/2006/relationships" name="IMPAIRMENT AND RESTRUCTURING _2" sheetId="57" state="visible" r:id="rId57"/>
    <sheet xmlns:r="http://schemas.openxmlformats.org/officeDocument/2006/relationships" name="LONG-TERM DEBT - Schedule of De" sheetId="58" state="visible" r:id="rId58"/>
    <sheet xmlns:r="http://schemas.openxmlformats.org/officeDocument/2006/relationships" name="LONG-TERM DEBT - Credit Agreeme" sheetId="59" state="visible" r:id="rId59"/>
    <sheet xmlns:r="http://schemas.openxmlformats.org/officeDocument/2006/relationships" name="GUARANTEES (Details)" sheetId="60" state="visible" r:id="rId60"/>
    <sheet xmlns:r="http://schemas.openxmlformats.org/officeDocument/2006/relationships" name="EMPLOYEE BENEFIT PLANS (Details" sheetId="61" state="visible" r:id="rId61"/>
    <sheet xmlns:r="http://schemas.openxmlformats.org/officeDocument/2006/relationships" name="EMPLOYEE BENEFIT PLANS - Stock " sheetId="62" state="visible" r:id="rId62"/>
    <sheet xmlns:r="http://schemas.openxmlformats.org/officeDocument/2006/relationships" name="EMPLOYEE BENEFIT PLANS - Range " sheetId="63" state="visible" r:id="rId63"/>
    <sheet xmlns:r="http://schemas.openxmlformats.org/officeDocument/2006/relationships" name="EMPLOYEE BENEFIT PLANS - Restri" sheetId="64" state="visible" r:id="rId64"/>
    <sheet xmlns:r="http://schemas.openxmlformats.org/officeDocument/2006/relationships" name="EMPLOYEE BENEFIT PLANS - USPI M" sheetId="65" state="visible" r:id="rId65"/>
    <sheet xmlns:r="http://schemas.openxmlformats.org/officeDocument/2006/relationships" name="EMPLOYEE BENEFIT PLANS - Employ" sheetId="66" state="visible" r:id="rId66"/>
    <sheet xmlns:r="http://schemas.openxmlformats.org/officeDocument/2006/relationships" name="EQUITY - Changes in Shareholder" sheetId="67" state="visible" r:id="rId67"/>
    <sheet xmlns:r="http://schemas.openxmlformats.org/officeDocument/2006/relationships" name="EQUITY - Narrative (Details)" sheetId="68" state="visible" r:id="rId68"/>
    <sheet xmlns:r="http://schemas.openxmlformats.org/officeDocument/2006/relationships" name="NET OPERATING REVENUES (Details" sheetId="69" state="visible" r:id="rId69"/>
    <sheet xmlns:r="http://schemas.openxmlformats.org/officeDocument/2006/relationships" name="NET OPERATING REVENUES - Ambula" sheetId="70" state="visible" r:id="rId70"/>
    <sheet xmlns:r="http://schemas.openxmlformats.org/officeDocument/2006/relationships" name="NET OPERATING REVENUES - Conife" sheetId="71" state="visible" r:id="rId71"/>
    <sheet xmlns:r="http://schemas.openxmlformats.org/officeDocument/2006/relationships" name="NET OPERATING REVENUES - Perfor" sheetId="72" state="visible" r:id="rId72"/>
    <sheet xmlns:r="http://schemas.openxmlformats.org/officeDocument/2006/relationships" name="NET OPERATING REVENUES - Perf_2" sheetId="73" state="visible" r:id="rId73"/>
    <sheet xmlns:r="http://schemas.openxmlformats.org/officeDocument/2006/relationships" name="NET OPERATING REVENUES - Perf_3" sheetId="74" state="visible" r:id="rId74"/>
    <sheet xmlns:r="http://schemas.openxmlformats.org/officeDocument/2006/relationships" name="PROPERTY AND PROFESSIONAL AND_2" sheetId="75" state="visible" r:id="rId75"/>
    <sheet xmlns:r="http://schemas.openxmlformats.org/officeDocument/2006/relationships" name="PROPERTY AND PROFESSIONAL AND_3" sheetId="76" state="visible" r:id="rId76"/>
    <sheet xmlns:r="http://schemas.openxmlformats.org/officeDocument/2006/relationships" name="CLAIMS AND LAWSUITS (Details)" sheetId="77" state="visible" r:id="rId77"/>
    <sheet xmlns:r="http://schemas.openxmlformats.org/officeDocument/2006/relationships" name="CLAIMS AND LAWSUITS - Reconcili"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 xmlns:r="http://schemas.openxmlformats.org/officeDocument/2006/relationships" name="INCOME TAXES (Details)" sheetId="81" state="visible" r:id="rId81"/>
    <sheet xmlns:r="http://schemas.openxmlformats.org/officeDocument/2006/relationships" name="INCOME TAXES - Federal Tax Reco" sheetId="82" state="visible" r:id="rId82"/>
    <sheet xmlns:r="http://schemas.openxmlformats.org/officeDocument/2006/relationships" name="EARNINGS (LOSS) PER COMMON SH_3" sheetId="83" state="visible" r:id="rId83"/>
    <sheet xmlns:r="http://schemas.openxmlformats.org/officeDocument/2006/relationships" name="EARNINGS (LOSS) PER COMMON SH_4" sheetId="84" state="visible" r:id="rId84"/>
    <sheet xmlns:r="http://schemas.openxmlformats.org/officeDocument/2006/relationships" name="FAIR VALUE MEASUREMENTS (Detail" sheetId="85" state="visible" r:id="rId85"/>
    <sheet xmlns:r="http://schemas.openxmlformats.org/officeDocument/2006/relationships" name="ACQUISITIONS - Preliminary purc" sheetId="86" state="visible" r:id="rId86"/>
    <sheet xmlns:r="http://schemas.openxmlformats.org/officeDocument/2006/relationships" name="ACQUISITIONS - Narrative (Detai" sheetId="87" state="visible" r:id="rId87"/>
    <sheet xmlns:r="http://schemas.openxmlformats.org/officeDocument/2006/relationships" name="SEGMENT INFORMATION - General I" sheetId="88" state="visible" r:id="rId88"/>
    <sheet xmlns:r="http://schemas.openxmlformats.org/officeDocument/2006/relationships" name="SEGMENT INFORMATION - Reconcili"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89">
  <si>
    <t>Cover Page - shares</t>
  </si>
  <si>
    <t>3 Months Ended</t>
  </si>
  <si>
    <t>Mar. 31, 2020</t>
  </si>
  <si>
    <t>Apr. 30, 2020</t>
  </si>
  <si>
    <t>Document Type</t>
  </si>
  <si>
    <t>10-Q</t>
  </si>
  <si>
    <t>Document Quarterly Report</t>
  </si>
  <si>
    <t>true</t>
  </si>
  <si>
    <t>Document Transition Report</t>
  </si>
  <si>
    <t>false</t>
  </si>
  <si>
    <t>Entity File Number</t>
  </si>
  <si>
    <t>1-7293</t>
  </si>
  <si>
    <t>Entity Registrant Name</t>
  </si>
  <si>
    <t>TENET HEALTHCARE CORP</t>
  </si>
  <si>
    <t>Entity Incorporation, State or Country Code</t>
  </si>
  <si>
    <t>NV</t>
  </si>
  <si>
    <t>Entity Tax Identification Number</t>
  </si>
  <si>
    <t>95-2557091</t>
  </si>
  <si>
    <t>Entity Address, Address Line One</t>
  </si>
  <si>
    <t>14201 Dallas Parkway</t>
  </si>
  <si>
    <t>Entity Address, City or Town</t>
  </si>
  <si>
    <t>Dallas</t>
  </si>
  <si>
    <t>Entity Address, State or Province</t>
  </si>
  <si>
    <t>TX</t>
  </si>
  <si>
    <t>Entity Address, Postal Zip Code</t>
  </si>
  <si>
    <t>75254</t>
  </si>
  <si>
    <t>City Area Code</t>
  </si>
  <si>
    <t>469</t>
  </si>
  <si>
    <t>Local Phone Number</t>
  </si>
  <si>
    <t>893-2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0318</t>
  </si>
  <si>
    <t>Current Fiscal Year End Date</t>
  </si>
  <si>
    <t>--12-31</t>
  </si>
  <si>
    <t>Document Period End Date</t>
  </si>
  <si>
    <t>Mar. 31,
		2020</t>
  </si>
  <si>
    <t>Document Fiscal Year Focus</t>
  </si>
  <si>
    <t>2020</t>
  </si>
  <si>
    <t>Document Fiscal Period Focus</t>
  </si>
  <si>
    <t>Q1</t>
  </si>
  <si>
    <t>Amendment Flag</t>
  </si>
  <si>
    <t>Common stock, | New York Stock Exchange</t>
  </si>
  <si>
    <t>Title of 12(b) Security</t>
  </si>
  <si>
    <t>Common stock,</t>
  </si>
  <si>
    <t>Trading Symbol</t>
  </si>
  <si>
    <t>THC</t>
  </si>
  <si>
    <t>Security Exchange Name</t>
  </si>
  <si>
    <t>NYSE</t>
  </si>
  <si>
    <t>6.875% Senior Notes due 2031 | New York Stock Exchange</t>
  </si>
  <si>
    <t>6.875% Senior Notes due 2031</t>
  </si>
  <si>
    <t>THC31</t>
  </si>
  <si>
    <t>CONDENSED CONSOLIDATED BALANCE SHEETS (Unaudited) - USD ($) $ in Millions</t>
  </si>
  <si>
    <t>Dec. 31, 2019</t>
  </si>
  <si>
    <t>Current assets:</t>
  </si>
  <si>
    <t>Cash and cash equivalents</t>
  </si>
  <si>
    <t>Accounts receivable</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5,622 at March 31, 2020 and $5,498 at December 31, 2019)</t>
  </si>
  <si>
    <t>Goodwill</t>
  </si>
  <si>
    <t>Other intangible assets, at cost, less accumulated amortization ($1,130 at March 31, 2020 and $1,092 at December 31, 2019)</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52,870,875 shares issued at March 31, 2020 and 152,540,815 shares issued at December 31, 2019</t>
  </si>
  <si>
    <t>Additional paid-in capital</t>
  </si>
  <si>
    <t>Accumulated other comprehensive loss</t>
  </si>
  <si>
    <t>Accumulated deficit</t>
  </si>
  <si>
    <t>Common stock in treasury, at cost, 48,342,502 shares at March 31, 2020 and 48,344,195 shares at December 31, 2019</t>
  </si>
  <si>
    <t>Total shareholders’ deficit</t>
  </si>
  <si>
    <t>Noncontrolling interests</t>
  </si>
  <si>
    <t>Total equity</t>
  </si>
  <si>
    <t>Total liabilities and equity</t>
  </si>
  <si>
    <t>CONDENSED CONSOLIDATED BALANCE SHEETS  (Unaudited) (Parenthetical) - USD ($) $ in Millions</t>
  </si>
  <si>
    <t>Statement of Financial Position [Abstract]</t>
  </si>
  <si>
    <t>Property and equipment, accumulated depreciation and amortization</t>
  </si>
  <si>
    <t>Other intangible assets, accumulated amortization</t>
  </si>
  <si>
    <t>Common stock, par value (in dollars per share)</t>
  </si>
  <si>
    <t>Common stock, authorized shares (in shares)</t>
  </si>
  <si>
    <t>Common stock, shares issued (in shares)</t>
  </si>
  <si>
    <t>Common stock in treasury (in shares)</t>
  </si>
  <si>
    <t>CONDENSED CONSOLIDATED STATEMENTS OF OPERATIONS (Unaudited) - USD ($) shares in Thousands, $ in Millions</t>
  </si>
  <si>
    <t>Mar. 31, 2019</t>
  </si>
  <si>
    <t>Income Statement [Abstract]</t>
  </si>
  <si>
    <t>Net operating revenues</t>
  </si>
  <si>
    <t>Equity in earnings of unconsolidated affiliates</t>
  </si>
  <si>
    <t>Operating expenses:</t>
  </si>
  <si>
    <t>Salaries, wages and benefits</t>
  </si>
  <si>
    <t>Supplies</t>
  </si>
  <si>
    <t>Other operating expenses, net</t>
  </si>
  <si>
    <t>Depreciation and amortization</t>
  </si>
  <si>
    <t>Impairment and restructuring charges, and acquisition-related costs</t>
  </si>
  <si>
    <t>Litigation and investigation costs</t>
  </si>
  <si>
    <t>Net losses (gains) on sales, consolidation and deconsolidation of facilities</t>
  </si>
  <si>
    <t>Operating income</t>
  </si>
  <si>
    <t>Interest expense</t>
  </si>
  <si>
    <t>Other non-operating income, net</t>
  </si>
  <si>
    <t>Loss from early extinguishment of debt</t>
  </si>
  <si>
    <t>Income from continuing operations, before income taxes</t>
  </si>
  <si>
    <t>Income tax benefit (expense)</t>
  </si>
  <si>
    <t>Income from continuing operations, before discontinued operations</t>
  </si>
  <si>
    <t>Discontinued operations:</t>
  </si>
  <si>
    <t>Income (loss) from operations</t>
  </si>
  <si>
    <t>Income tax expense</t>
  </si>
  <si>
    <t>Income (loss) from discontinued operations</t>
  </si>
  <si>
    <t>Net income</t>
  </si>
  <si>
    <t>Less: Net income available to noncontrolling interests</t>
  </si>
  <si>
    <t>Net income available (loss attributable) to Tenet Healthcare Corporation common shareholders</t>
  </si>
  <si>
    <t>Amounts available (attributable) to Tenet Healthcare Corporation common shareholders</t>
  </si>
  <si>
    <t>Income (loss) from continuing operations, net of tax</t>
  </si>
  <si>
    <t>Income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Unaudited) - USD ($) $ in Millions</t>
  </si>
  <si>
    <t>Statement of Comprehensive Income [Abstract]</t>
  </si>
  <si>
    <t>Other comprehensive income:</t>
  </si>
  <si>
    <t>Amortization of net actuarial loss included in other non-operating expense, net</t>
  </si>
  <si>
    <t>Unrealized gains (losses) on debt securities held as available-for-sale</t>
  </si>
  <si>
    <t>Other comprehensive income before income taxes</t>
  </si>
  <si>
    <t>Income tax expense related to items of other comprehensive income</t>
  </si>
  <si>
    <t>Total other comprehensive income, net of tax</t>
  </si>
  <si>
    <t>Comprehensive net income</t>
  </si>
  <si>
    <t>Less: Comprehensive income attributable to noncontrolling interests</t>
  </si>
  <si>
    <t>Comprehensive income available (loss attributable) to Tenet Healthcare Corporation common shareholders</t>
  </si>
  <si>
    <t>CONDENSED CONSOLIDATED STATEMENTS OF CASH FLOWS (Unaudited) - USD ($) $ in Millions</t>
  </si>
  <si>
    <t>Statement of Cash Flows [Abstract]</t>
  </si>
  <si>
    <t>Adjustments to reconcile net income to net cash provided by operating activities:</t>
  </si>
  <si>
    <t>Deferred income tax (benefit) expense</t>
  </si>
  <si>
    <t>Stock-based compensation expense</t>
  </si>
  <si>
    <t>Equity in earnings of unconsolidated affiliates, net of distributions received</t>
  </si>
  <si>
    <t>Amortization of debt discount and debt issuance costs</t>
  </si>
  <si>
    <t>Pre-tax loss (income) from discontinued operations</t>
  </si>
  <si>
    <t>Other items, net</t>
  </si>
  <si>
    <t>Changes in cash from operating assets and liabilities:</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 — continuing operations</t>
  </si>
  <si>
    <t>Proceeds from sales of facilities and other assets — discontinued operations</t>
  </si>
  <si>
    <t>Proceeds from sales of marketable securities, long-term investments and other assets</t>
  </si>
  <si>
    <t>Purchases of marketable securities and equity investmen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 of noncontrolling interests</t>
  </si>
  <si>
    <t>Purchases of noncontrolling interests</t>
  </si>
  <si>
    <t>Proceeds from exercise of stock options and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refunds, net</t>
  </si>
  <si>
    <t>BASIS OF PRESENTATION</t>
  </si>
  <si>
    <t>Organization, Consolidation and Presentation of Financial Statements [Abstract]</t>
  </si>
  <si>
    <t>BASIS OF PRESENTATION 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March 31, 2020 , we operated 65 hospitals and approximately 51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care systems, physician practices, employers and other customers . This quarterly report supplements our Annual Report on Form 10-K for the year ended December 31, 2019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Upon adoption of ASU 2016-13 on January 1, 2020, we recorded a cumulative effect adjustment to increase accumulated deficit by $14 million . Certain prior-year amounts have been reclassified to conform to the current year presentation. In the accompanying Condensed Consolidated Statements of Operations, electronic health record incentives have been reclassified to other operating expenses, net, as they are no longer significant enough to present separately. In the accompanying Condensed Consolidated Statements of Cash Flows, purchases of marketable securities have been reclassified from other items, net within cash flows from investing activities to purchases of marketable securities and equity investments. Additionally, our financial statements and corresponding footnotes for prior periods have been recast to reflect retrospective application of the change in accounting principle discussed in the Professional and General Liability Reserves section of this note.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month period ended March 31, 2020 are not necessarily indicative of the results that may be expected for the full year. Reasons for this include, but are not limited to: the impact of the novel coronavirus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Professional and General Liability Reserve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To the extent that subsequent claims information varies from our estimates, the liability is adjusted in the period such information becomes available. Malpractice expense is presented within other operating expenses in the accompanying Condensed Consolidated Statements of Operations. In the three months ended March 31, 2020 , we changed our method of accounting for our estimated professional and general liability claims. Under the new method of accounting, the liabilities are reported on an undiscounted basis whereas, previously, the liabilities were reported on a discounted basis. We believe that the undiscounted presentation is preferable because it simplifies the accounting for the liabilities, thereby increasing understandability of our financial results and financial condition, is consistent with the manner in which management evaluates our business, and results in an accounting method and financial statement presentation that is consistent with our key peers. Accordingly, our financial statements and corresponding footnotes for the respective prior periods have been recast to reflect retrospective application of the change in accounting principle. We recorded the cumulative effect for the change in accounting principle as an increase of $44 million to accumulated deficit as of January 1, 2017. This change increased our accumulated deficit by $46 million , $56 million and $63 million at December 31, 2019 , March 31, 2019 and December 31, 2018 , respectively. The following tables present the effects of the change in accounting principle to our financial statements: Condensed Consolidated Balance Sheets: Prior to Change in Accounting Principle Effect of Change in Accounting Principle As Reported At March 31, 2020: Deferred income taxes $ 259 $ 4 $ 263 Professional and general liability reserves $ 622 $ 16 $ 638 Other long-term liabilities $ 1,402 $ 3 $ 1,405 Accumulated deficit $ (2,419 ) $ (15 ) $ (2,434 ) As Reported Effect of Change in Accounting Principle As Adjusted At December 31, 2019: Deferred income taxes $ 169 $ 14 $ 183 Professional and general liability reserves $ 585 $ 50 $ 635 Other long-term liabilities $ 1,405 $ 10 $ 1,415 Accumulated deficit $ (2,467 ) $ (46 ) $ (2,513 ) Condensed Consolidated Statements of Operations (in millions, except for per-share amounts): Prior to Change in Accounting Principle Effect of Change in Accounting Principle As Reported Three months ended March 31, 2020: Salaries, wages and benefits $ 2,194 $ (7 ) $ 2,187 Other operating expenses, net $ 1,047 $ (34 ) $ 1,013 Operating income $ 286 $ 41 $ 327 Income tax benefit $ 85 $ (10 ) $ 75 Net income $ 128 $ 31 $ 159 Net income from continuing operations available to Tenet Healthcare Corporation common shareholders $ 63 $ 31 $ 94 Earnings per share available to Tenet Healthcare Corporation common shareholders from continuing operations: Basic $ 0.60 $ 0.30 $ 0.90 Diluted $ 0.60 $ 0.29 $ 0.89 As Reported Effect of Change in Accounting Principle As Adjusted Three months ended March 31, 2019: Salaries, wages and benefits $ 2,153 $ (2 ) $ 2,151 Other operating expenses, net $ 1,073 $ (8 ) $ 1,065 Operating income $ 371 $ 10 $ 381 Income tax expense $ (17 ) $ (3 ) $ (20 ) Net income $ 65 $ 7 $ 72 Net loss from continuing operations attributable to Tenet Healthcare Corporation common shareholders $ (27 ) $ 7 $ (20 ) Loss per share attributable to Tenet Healthcare Corporation common shareholders from continuing operations: Basic $ (0.26 ) $ 0.07 $ (0.19 ) Diluted $ (0.26 ) $ 0.07 $ (0.19 ) Condensed Consolidated Statements of Cash Flows: Prior to Change in Accounting Principle Effect of Change in Accounting Principle As Reported Three months ended March 31, 2020: Net income $ 128 $ 31 $ 159 Deferred income tax benefit $ (89 ) $ 10 $ (79 ) Accounts payable, accrued expenses and other current liabilities $ (103 ) $ (41 ) $ (144 ) Net cash provided by operating activities $ 129 $ — $ 129 As Reported Effect of Change in Accounting Principle As Adjusted Three months ended March 31, 2019: Net income $ 65 $ 7 $ 72 Deferred income tax expense $ 19 $ 3 $ 22 Accounts payable, accrued expenses and other current liabilities $ (109 ) $ (10 ) $ (119 ) Net cash provided by operating activities $ 10 $ — $ 10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Conifer Revenues— Our Conifer segment recognizes revenue from its contracts when Conifer’s performance obligations are satisfied, which is generally as services are rendered. Revenue is recognized in an amount that reflects the consideration to which Conifer expects to be entitled. Cash and Cash Equivalents We treat highly liquid investments with original maturities of three months or less as cash equivalents. Cash and cash equivalents were $613 million and $262 million at March 31, 2020 and December 31, 2019 , respectively. At March 31, 2020 and December 31, 2019 , our book overdrafts were $225 million and $246 million , respectively, which were classified as accounts payable. At March 31, 2020 and December 31, 2019 , $152 million and $176 million , respectively, of total cash and cash equivalents in the accompanying Condensed Consolidated Balance Sheets were intended for the operations of our captive insurance subsidiaries, and $2 million for both periods of total cash and cash equivalents in the accompanying Condensed Consolidated Balance Sheets were intended for the operations of our health plan-related businesses. Also at March 31, 2020 and December 31, 2019 , we had $65 million and $136 million , respectively, of property and equipment purchases accrued for items received but not yet paid. Of these amounts, $49 million and $119 million , respectively, were included in accounts payable. During the three months ended March 31, 2020 and 2019 , we recorded non-cancellable finance leases of $15 million and $36 million , respectively, and non-cancellable operating leases of $54 million and $28 million , respectively. Other Intangible Assets The following tables provide information regarding other intangible assets, which are included in the accompanying Condensed Consolidated Balance Sheets at March 31, 2020 and December 31, 2019 : Gross Accumulated Net Book At March 31, 2020: Capitalized software costs $ 1,657 $ (948 ) $ 709 Trade names 102 — 102 Contracts 877 (98 ) 779 Other 105 (84 ) 21 Total $ 2,741 $ (1,130 ) $ 1,611 Gross Accumulated Net Book At December 31, 2019: Capitalized software costs $ 1,616 $ (912 ) $ 704 Trade names 102 — 102 Contracts 869 (94 ) 775 Other 107 (86 ) 21 Total $ 2,694 $ (1,092 ) $ 1,602 Estimated future amortization of intangibles with finite useful lives at March 31, 2020 is as follows: Nine Months Years Ending Later Years December 31, Total 2020 2021 2022 2023 2024 Amortization of intangible assets $ 928 $ 118 $ 129 $ 114 $ 103 $ 87 $ 377 We recognized amortization expense of $41 million and $45 million in the accompanying Condensed Consolidated Statements of Operations for the three months ended March 31, 2020 and 2019 , respectively. Investments in Unconsolidated Affiliates We control 244 of the facilities within our Ambulatory Care segment and, therefore, consolidate their results. We account for many of the facilities our Ambulatory Care segment operates ( 107 of 351 at March 31, 2020 ),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 Summarized financial information for these equity method investees is included in the following table. For investments acquired during the reporting periods, amounts reflect 100% of the investee’s results beginning on the date of our acquisition of the investment. Three Months Ended 2020 2019 Net operating revenues $ 566 $ 568 Net income $ 109 $ 150 Net income available to the investees $ 69 $ 106</t>
  </si>
  <si>
    <t>ACCOUNTS RECEIVABLE</t>
  </si>
  <si>
    <t>Accounts Receivable Additional Disclosures [Abstract]</t>
  </si>
  <si>
    <t>ACCOUNTS RECEIVABLE The principal components of accounts receivable are shown in the table below: March 31, 2020 December 31, 2019 Continuing operations: Patient accounts receivable $ 2,521 $ 2,567 Estimated future recoveries 163 162 Net cost reports and settlements receivable and valuation allowances 37 12 2,721 2,741 Discontinued operations 1 2 Accounts receivable, net $ 2,722 $ 2,743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ognized as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had $257 million and $284 million of receivables recorded in other current assets and investments and other assets, respectively, and $126 million and $65 million of payables recorded in other current liabilities and other long-term liabilities, respectively, in the accompanying Condensed Consolidated Balance Sheet at March 31, 2020 related to California’s provider fee program. We had $316 million and $213 million of receivables recorded in other current assets and investments and other assets, respectively, and $115 million and $57 million of payables recorded in other current liabilities and other long-term liabilities, respectively, in the accompanying Condensed Consolidated Balance Sheet at December 31, 2019 related to California’s provider fee program.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Some states have also developed provider fee or other supplemental payment programs to mitigate the shortfall of Medicaid reimbursement compared to the cost of caring for Medicaid patients. The following table shows our estimated costs (based on selected operating expenses, which include salaries, wages and benefits, supplies and other operating expenses) of caring for our uninsured and charity patients in the three months ended March 31, 2020 and 2019 : Three Months Ended 2020 2019 Estimated costs for: Uninsured patients $ 156 $ 158 Charity care patients 40 34 Total $ 196 $ 192</t>
  </si>
  <si>
    <t>CONTRACT BALANCES</t>
  </si>
  <si>
    <t>Revenue from Contract with Customer [Abstract]</t>
  </si>
  <si>
    <t>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consist primarily of services that we have provided to patients who are still receiving inpatient care in our facilities at the end of the reporting period. Our Hospital Operations segment’s contract assets are included in other current assets in the accompanying Condensed Consolidated Balance Sheet at March 31, 2020. The opening and closing balances of contract assets for our Hospital Operations segment are as follows: December 31, 2019 $ 170 March 31, 2020 151 Increase/(decrease) $ (19 ) December 31, 2018 $ 169 March 31, 2019 166 Increase/(decrease) $ (3 ) Approximately 85% of our Hospital Operations segment’s contract assets meet the conditions for unconditional right to payment and are reclassified to patient receivables within 90 days. Conifer Segment Conifer enters into contracts with customers to sell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March 31, 2020 23 7 61 17 Increase/(decrease) $ (3 ) $ (4 ) $ — $ (1 ) December 31, 2018 $ 42 $ 11 $ 61 $ 20 March 31, 2019 90 11 64 20 Increase/(decrease) $ 48 $ — $ 3 $ —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other current liabilities and other long-term liabilities, respectively, in our accompanying Condensed Consolidated Balance Sheets. The amount of revenue Conifer recognized in the three months ended March 31, 2020 and 2019 that was included in the opening current deferred revenue liability was $54 million and $49 million , respectively.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FASB Accounting Standards Codification (“ASC”)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ct. In both of the three months ended March 31, 2020 and 2019 , we recognized amortization expense of $1 million . At both March 31, 2020 and December 31, 2019, the unamortized customer contract costs were $25 million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2020 2019 Hospital Operations: Net patient service revenues from hospitals and related outpatient facilities Medicare $ 705 $ 758 Medicaid 281 314 Managed care 2,321 2,354 Uninsured 40 1 Indemnity and other 193 155 Total 3,540 3,582 Other revenues (1) 294 280 Hospital Operations total prior to inter-segment eliminations 3,834 3,862 Ambulatory Care 490 480 Conifer 332 349 Inter-segment eliminations (136 ) (146 ) Net operating revenues $ 4,520 $ 4,545 (1) Primarily physician practices revenues. Adjustments for prior-year cost reports and related valuation allowances, principally related to Medicare and Medicaid, increased revenues in the three months ended March 31, 2020 and 2019 by $4 million and $10 million ,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2020 2019 Net patient service revenues $ 464 $ 451 Management fees 21 23 Revenue from other sources 5 6 Net operating revenues $ 490 $ 480 The table below shows the composition of net operating revenues for our Conifer segment: Three Months Ended 2020 2019 Revenue cycle services – Tenet $ 134 $ 142 Revenue cycle services – other customers 176 180 Other services – Tenet 2 4 Other services – other customers 20 23 Net operating revenues $ 332 $ 349 Other services represent approximately 7%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Nine Months Years Ending Later Years December 31, Total 2020 2021 2022 2023 2024 Performance obligations $ 7,366 $ 463 $ 614 $ 614 $ 614 $ 562 $ 4,499</t>
  </si>
  <si>
    <t>ASSETS AND LIABILITIES HELD FOR SALE</t>
  </si>
  <si>
    <t>Discontinued Operation, Additional Disclosures [Abstract]</t>
  </si>
  <si>
    <t>ASSETS AND LIABILITIES HELD FOR SALE In the three months ended December 31, 2019, two of our hospitals and other operations in the Memphis area met the criteria to be classified as held for sale. As a result, we have classified these assets totaling $394 million as “assets held for sale” in current assets and the related liabilities of $49 million as “liabilities held for sale” in current liabilities in the accompanying Condensed Consolidated Balance Sheet at March 31, 2020 . Assets and liabilities classified as held for sale at March 31, 2020 were comprised of the following: Accounts receivable $ 108 Other current assets 26 Investments and other long-term assets 6 Property and equipment 189 Other intangible assets 23 Goodwill 42 Current liabilities (41 ) Long-term liabilities (8 ) Net assets held for sale $ 345 The following table provides information on significant components of our business that have been recently disposed of or are classified as held for sale at March 31, 2020 : Three Months Ended 2020 2019 Significant disposals: Income (loss) from continuing operations, before income taxes Chicago area (includes a $6 million loss and a $7 million loss on sale in the 2020 and 2019 periods, respectively) $ (3 ) $ (12 ) Total $ (3 ) $ (12 ) Significant planned divestitures classified as held for sale: Income from continuing operations, before income taxes Memphis area $ 5 $ 2 Total $ 5 $ 2</t>
  </si>
  <si>
    <t>IMPAIRMENT AND RESTRUCTURING CHARGES, AND ACQUISITION-RELATED COSTS</t>
  </si>
  <si>
    <t>Restructuring Costs and Asset Impairment Charges [Abstract]</t>
  </si>
  <si>
    <t xml:space="preserve">IMPAIRMENT AND RESTRUCTURING CHARGES, AND ACQUISITION-RELATED COSTS During the three months ended March 31, 2020 , we recorded impairment and restructuring charges and acquisition-related costs of $55 million , consisting of $54 million of restructuring charges and $1 million of acquisition-related costs . Restructuring charges consisted of $10 million of employee severance costs , $15 million related to our Global Business Center (“GBC”) in the Philippines , $23 million of charges due to the termination of the USPI management equity plan , $1 million of contract and lease termination fees , and $5 million of other restructuring costs . Acquisition-related costs consisted of $1 million of transaction costs . During the three months ended March 31, 2019 , we recorded impairment and restructuring charges and acquisition-related costs of $19 million , consisting of $1 million of impairment charges , $16 million of restructuring charges and $2 million of acquisition-related costs. Restructuring charges consisted of $7 million of employee severance costs , $1 million of contract and lease termination fees , and $8 million of other restructuring costs . Acquisition-related costs consisted of $2 million of transaction costs . Our impairment tests presume stable, improving or, in some cases, declining operating results in our facilities, which are based on programs and initiatives being implemented that are designed to achieve each facility’s most recent projections. If these projections are not met, or if in the future negative trends occur that impact our future outlook, impairments of long-lived assets and goodwill may occur, and we may incur additional restructuring charges, which could be material. At March 31, 2020 , our continuing operations consisted of three reportable segments, Hospital Operations, Ambulatory Care and Conifer. Our segments are reporting units used to perform our goodwill impairment analysis. </t>
  </si>
  <si>
    <t>LONG-TERM DEBT</t>
  </si>
  <si>
    <t>Long-term Debt and Lease Obligation [Abstract]</t>
  </si>
  <si>
    <t>LONG-TERM DEBT The table below shows our long-term debt at March 31, 2020 and December 31, 2019 : March 31, 2020 December 31, 2019 Senior unsecured notes: 8.125% due 2022 $ 2,800 $ 2,800 6.750% due 2023 1,872 1,872 7.000% due 2025 478 478 6.875% due 2031 362 362 Senior secured first lien notes: 4.625% due 2024 1,870 1,870 4.625% due 2024 600 600 4.875% due 2026 2,100 2,100 5.125% due 2027 1,500 1,500 Senior secured second lien notes: 5.125% due 2025 1,410 1,410 6.250% due 2027 1,500 1,500 Senior secured credit facility due 2024 500 — Finance leases and mortgage notes 432 445 Unamortized issue costs and note discounts (177 ) (186 ) Total long-term debt 15,247 14,751 Less current portion 165 171 Long-term debt, net of current portion $ 15,082 $ 14,580 Credit Agreement We have a senior secured revolving credit facility that, at March 31, 2020 , provided for revolving loans in an aggregate principal amount of up to $1.5 billion with a $200 million subfacility for standby letters of credit. At March 31, 2020 , we had $500 million of cash borrowings outstanding under the revolving credit facility subject to a weighted average interest rate of 1.894% , and we had $1 million of standby letters of credit outstanding. Based on our eligible receivables, $999 million was available for borrowing under the revolving credit facility at March 31, 2020 . On April 24, 2020, we amended our credit agreement (as amended, the “Credit Agreement”) to, among other things, (i) increase the aggregate revolving credit commitments from $1.5 billion to $1.9 billion , subject to borrowing availability, and (ii) increase the advance rate and raise limits on certain eligible accounts receivable in the calculation of the borrowing base, in each case, for an incremental period of 364 days (the “incremental period”) .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 interest during a one-month initial period at the rate of either (i) a base rate plus a margin of 0.75% per annum or (ii) the London Interbank Offered Rate (“LIBOR”) plus a margin of 1.75% per annum. Thereafter, outstanding revolving loans accrue interest at either (i) a base rate plus a margin ranging from 0.50% to 1.00% per annum during the incremental period and 0.25% to 0.75% per annum thereafter, or (ii) LIBOR plus a margin ranging from 1.50% to 2.00% per annum during the incremental period and 1.25% to 1.75% per annum thereafter,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accrue interest at a base rate plus a margin equal to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March 31, 2020 , we had $91 million of standby letters of credit outstanding under the LC Facility.</t>
  </si>
  <si>
    <t>GUARANTEES</t>
  </si>
  <si>
    <t>Guarantees [Abstract]</t>
  </si>
  <si>
    <t>GUARANTEES At March 31, 2020 , the maximum potential amount of future payments under our income guarantees to certain physicians who agree to relocate and revenue collection guarantees to hospital-based physician groups providing certain services at our hospitals was $187 million . We had a total liability of $163 million recorded for these guarantees included in other current liabilities at March 31, 2020 . At March 31, 2020 , we also had issued guarantees of the indebtedness and other obligations of our investees to third parties, the maximum potential amount of future payments under which was approximately $25 million . Of the total, $8 million relates to the obligations of consolidated subsidiaries, which obligations are recorded in the accompanying Condensed Consolidated Balance Sheet at March 31, 2020 .</t>
  </si>
  <si>
    <t>EMPLOYEE BENEFIT PLANS</t>
  </si>
  <si>
    <t>Defined Benefit Plan [Abstract]</t>
  </si>
  <si>
    <t>EMPLOYEE BENEFIT PLANS Share-Based Compensation Plans In recent years, we have granted options and restricted stock units to certain of our employees and directors pursuant to our stock incentive plans. Options have an exercise price equal to the fair market value of the shares on the date of grant and generally expire 10 years from the date of grant. A restricted stock unit is a contractual right to receive one share of our common stock in the future, and the fair value of the restricted stock unit is based on our share price on the grant date. Typically, options and time-based restricted stock units vest one-third on each of the first three anniversary dates of the grant; however, certain special retention awards may have different vesting terms. In addition, we grant performance-based options and performance-based restricted stock units that vest subject to the achievement of specified performance goals within a specified time frame. At March 31, 2020 , assuming outstanding performance-based restricted stock units and options for which performance has not yet been determined will achieve target performance, approximately 6.1 million shares of common stock were available under our 2019 Stock Incentive Plan for future stock option grants and other equity incentive awards, including restricted stock units. The accompanying Condensed Consolidated Statements of Operations for the three months ended March 31, 2020 and 2019 include $13 million and $11 million , respectively, of pre-tax compensation costs related to our stock-based compensation arrangements. Stock Options The following table summarizes stock option activity during the three months ended March 31, 2020 : Options Weighted Average Aggregate Weighted Average (In Millions) Outstanding at December 31, 2019 1,960,992 $ 20.24 Exercised (27,167 ) 19.54 Outstanding at March 31, 2020 1,933,825 $ 20.25 $ — 5.9 years Vested and expected to vest at March 31, 2020 1,933,825 $ 20.25 $ — 5.9 years Exercisable at March 31, 2020 1,242,956 $ 18.34 $ — 4.9 years There were 27,167 and 76,159 stock options exercised during the three months ended March 31, 2020 and 2019 , respectively, with aggregate intrinsic values of less than $1 million in both periods. At March 31, 2020 , there were $3 million of total unrecognized compensation costs related to stock options. These costs are expected to be recognized over a weighted average period of 1.4 years . On March 29, 2019 , we granted an aggregate of 7,862 performance-based stock options to a senior officer. The options will all vest on the third anniversary of the grant date because, in the three months ended March 31, 2020, the requirement that our stock close at a price of at least $36.05 (a 25% premium above the March 29, 2019 grant-date closing stock price of $28.84 ) for at least 20 consecutive trading days within three years of the grant date was met; these options will expire on the tenth anniversary of the grant date. On February 27, 2019 , we granted to certain of our senior officers an aggregate of 222,851 performance-based stock options. The options will all vest on the third anniversary of the grant date because, in the three months ended March 31, 2020, the requirement that our stock close at a price of at least $35.33 (a 25% premium above the February 27, 2019 grant-date closing stock price of $28.26 ) for at least 20 consecutive trading days within three years of the grant date was met; these options will expire on the tenth anniversary of the grant date. The weighted average estimated fair value of stock options we granted in the three months ended March 29, 2019 was $12.50 per share. This fair value was calculated based on each grant date, using a Monte Carlo simulation with the following assumptions: March 29, 2019 February 27, 2019 Expected volatility 48% 48% Expected dividend yield 0% 0% Expected life 6.2 years 6.2 years Expected forfeiture rate 0% 0% Risk-free interest rate 2.26% 2.53% The expected volatility used for the 2019 Monte Carlo simulations incorporates historical volatility based on an analysis of historical prices of our stock. The expected volatility reflects the historical volatility for a duration consistent with the expected life of the options; it does not consider the implied volatility from open-market exchanged options due to the limited trading activity and the transient nature of factors impacting our stock price volatility. The historical share-price volatility for 2019 excludes the movements in our stock price for the period from August 15, 2017 through November 30, 2017 due to impact that the announcement of the departure of certain board members and officers, as well as speculative reports that we were exploring a potential sale of the company, had on our stock price during that time. The risk-free interest rates are based on zero-coupon U.S. Treasury yields in effect at the date of grant consistent with the expected exercise time frames. The following table summarizes information about our outstanding stock options at March 31, 2020 : Options Outstanding Options Exercisable Range of Exercise Prices Number of Weighted Average Weighted Average Number of Weighted Average $16.43 to $19.759 1,201,289 5.0 years $ 18.12 1,201,289 $ 18.12 $19.76 to $35.430 732,536 7.3 years 23.75 41,667 24.83 1,933,825 5.9 years $ 20.25 1,242,956 $ 18.34 Restricted Stock Units The following table summarizes restricted stock unit activity during the three months ended March 31, 2020 : Restricted Stock Units Weighted Average Grant Unvested at December 31, 2019 1,463,499 $ 25.08 Granted 1,423,953 29.05 Vested (394,281 ) 25.28 Forfeited (14,587 ) 24.80 Unvested at March 31, 2020 2,478,584 $ 27.33 In the three months ended March 31, 2020 , we granted an aggregate of 1,423,953 restricted stock units. Of these, 493,929 will vest and be settled ratably over a three -year period from the grant date, 104,167 will vest and be settled ratably over a four -year period from the grant date, and 359,713 will vest and be settled ratably over 11 quarterly periods from the grant date. In addition, we granted 386,016 performance-based restricted stock units; the vesting of these restricted stock units is contingent on our achievement of specified three-year performance goals for the years 2020 to 2022. Provided the goals are achieved, the performance-based restricted stock units will vest and settle on the third anniversary of the grant date. The actual number of performance-based restricted stock units that could vest will range from 0% to 200% of the 386,016 units granted, depending on our level of achievement with respect to the performance goals. We also granted 80,128 performance-based restricted stock units to a Conifer senior officer; the vesting of these restricted stock units is contingent on Conifer’s achievement of specified performance goals for each of the years 2020 to 2023. Provided the goals are achieved, the performance-based restricted stock units will vest and settle ratably over the four -year period from the grant date. The actual number of performance-based restricted stock units that could vest will range from 0% to 200% of the 80,128 units granted, depending on Conifer’s level of achievement with respect to the performance goals. In the three months ended March 31, 2019 , we granted an aggregate of 1,128,005 restricted stock units. Of these, 243,506 will vest and be settled ratably over a three -year period from the grant date, 566,172 will vest and be settled ratably over nine quarterly periods from the grant date, and 318,327 will vest and be settled on the third anniversary of the grant date. At March 31, 2020 , there were $48 million of total unrecognized compensation costs related to restricted stock units. These costs are expected to be recognized over a weighted average period of 2.3 years . USPI Management Equity Plan In February 2020, USPI's previous management equity plan and all unvested options granted under the plan were terminated in accordance with the terms of the plan as previously disclosed. USPI repurchased all vested options and all shares of USPI stock acquired upon exercise of an option for approximately $35 million . USPI then adopted a new restricted stock plan whereby USPI granted 2,444,049 shares of restricted non-voting common stock to eligible plan participants in the three months ended March 31, 2020 . The restricted stock units vest 20% in each of the first three years on the anniversary of the grant date with the remaining 40% vesting on the fourth anniversary of the grant date. Employee Retirement Plans In the three months ended March 31, 2020 and 2019 , we recognized (i) service cost related to one of our frozen nonqualified defined benefit pension plans of less than $1 million for both periods in salaries, wages and benefits expense, and (ii) other components of net periodic pension cost and net periodic postretirement benefit cost related to our frozen qualified and nonqualified defined benefit plans of $2 million and $5 million , respectively, in other non-operating income (expense), net, in the accompanying Condensed Consolidated Statements of Operations.</t>
  </si>
  <si>
    <t>EQUITY</t>
  </si>
  <si>
    <t>Stockholders' Equity Note [Abstract]</t>
  </si>
  <si>
    <t>EQUITY Changes in Shareholders’ Equity The following tables show the changes in consolidated equity during the three months ended March 31, 2020 and 2019 (dollars in millions, share amounts in thousands): Common Stock Additional Accumulated Accumulated Treasury Noncontrolling Total Equity Shares Issued Par Balances at December 31, 2019 104,197 $ 7 $ 4,760 $ (257 ) $ (2,513 ) $ (2,414 ) $ 854 $ 437 Net income — — — — 93 — 32 125 Distributions paid to noncontrolling interests — — — — — — (40 ) (40 ) Other comprehensive income — — — 1 — — — 1 Accretion of redeemable noncontrolling interests — — (1 ) — — — — (1 ) Purchases (sales) of businesses and noncontrolling interests — — (30 ) — — — 15 (15 ) Cumulative effect of accounting change — — — — (14 ) — — (14 ) Stock-based compensation expense, tax benefit and issuance of common stock 331 — 10 — — — — 10 Balances at March 31, 2020 104,528 $ 7 $ 4,739 $ (256 ) $ (2,434 ) $ (2,414 ) $ 861 $ 503 Common Stock Additional Accumulated Accumulated Treasury Noncontrolling Total Equity Shares Issued Par Balances at December 31, 2018 102,537 $ 7 $ 4,747 $ (223 ) $ (2,299 ) $ (2,414 ) $ 806 $ 624 Net income (loss) — — — — (12 ) — 37 25 Distributions paid to noncontrolling interests — — — — — — (37 ) (37 ) Other comprehensive income — — — 2 — — — 2 Accretion of redeemable noncontrolling interests — — (5 ) — — — — (5 ) Purchases (sales) of businesses and noncontrolling interests — — (2 ) — — — 2 — Cumulative effect of accounting change — — — — 1 — — 1 Stock-based compensation expense, tax benefit and issuance of common stock 543 — 8 — — — — 8 Balances at March 31, 2019 103,080 $ 7 $ 4,748 $ (221 ) $ (2,310 ) $ (2,414 ) $ 808 $ 618 Our noncontrolling interests balances at March 31, 2020 and December 31, 2019 were comprised of $116 million and $114 million , respectively, from our Hospital Operations segment, and $745 million and $740 million , respectively, from our Ambulatory Care segment. Our net income available to noncontrolling interests for the three months ended March 31, 2020 and 2019 in the table above were comprised of $2 million in both periods from our Hospital Operations segment, and $30 million and $35 million , respectively, from our Ambulatory Care segment.</t>
  </si>
  <si>
    <t>NET OPERATING REVENUES</t>
  </si>
  <si>
    <t>PROPERTY AND PROFESSIONAL AND GENERAL LIABILITY INSURANCE</t>
  </si>
  <si>
    <t>Property and Professional and General Liablity Insurance [Abstract]</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9 through March 31, 2020 and April 1, 2020 through March 31, 2021,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 Floods and certain other covered losses, including fires and other perils, have a minimum deductible of $1 million . Professional and General Liability Reserves We are self-insured for the majority of our professional and general liability claims and purchase insurance from third-parties to cover catastrophic claims. At March 31, 2020 and December 31, 2019 , the aggregate current and long-term professional and general liability reserves in the accompanying Condensed Consolidated Balance Sheets were $917 million and $965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As discussed in Note 1, in the three months ended March 31, 2020 , we changed our method of accounting for our estimated professional and general liability claims, as well as other claims-related liabilities. Under the new method of accounting, the liabilities are reported on an undiscounted basis whereas, previously, the liabilities were reported on a discounted basis.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73 million and $113 million for the three months ended March 31, 2020 and 2019 , respectively.</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NPA”),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involved in these matters, especially those involving governmental agencies, and the indeterminate damages sought in some of these matters, there is significant uncertainty as to the ultimate liability we may incur from these matters, and an adverse outcome in one or more of these matters could be material to our results of operations or cash flows for any particular reporting period. Shareholder Derivative Litigation In January 2017, the Dallas County District Court consolidated two previously disclosed shareholder derivative lawsuits filed on behalf of the Company by purported shareholders of the Company’s common stock against current and former officers and directors into a single matter captioned In re Tenet Healthcare Corporation Shareholder Derivative Litigation . The plaintiffs filed a consolidated shareholder derivative petition in February 2017. The consolidated shareholder derivative petition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d that the defendants violated GAAP by failing to disclose an estimate of the possible loss or a range of loss related to the Clinica de la Mama matters. The plaintiffs claimed that they did not make demand on the Company’s board of directors to bring the lawsuit because such a demand would have been futile. In May 2018, the judge in the consolidated shareholder derivative litigation entered an order lifting the previous year-long stay of the matter and, in July 2018, the defendants filed pleadings seeking dismissal of the lawsuit. In October 2018, the judge granted defendants’ motion to dismiss, but also agreed to give the plaintiffs 30 days to replead their complaint. In January 2019, the court issued a final judgment and order of dismissal after the plaintiffs elected not to replead. In February 2019, the plaintiffs filed an appeal of the court’s ruling that dismissal was appropriate because the plaintiffs failed to adequately plead that a pre-suit demand on the Company’s board of directors, a precondition to their action, should be excused as futile. The parties’ appellate briefs have been filed, and oral arguments were held on February 5, 2020. The parties are awaiting the court’s ruling. The defendants intend to continue to vigorously contest the plaintiffs’ allegations in this matter. Government Investigation of Detroit Medical Center Detroit Medical Center (“DMC”) is subject to an ongoing investigation by the U.S. Attorney’s Office for the Eastern District of Michigan and the U.S. Department of Justice (“DOJ”) for potential violations of the Stark law, the Medicare and Medicaid anti-kickback and anti-fraud and abuse amendments codified under Section 1128B(b) of the Social Security Act (the “Anti-kickback Statute”), and the federal False Claims Act (“FCA”)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and continue to produce documents on a schedule agreed upon with the DOJ. Because the government’s review is in its preliminary stages, we are unable to determine the potential exposure, if any, at this time. Oklahoma Surgical Hospital Qui Tam Action In May 2016, a relator filed a qui tam lawsuit under seal in the Western District of Oklahoma against, among other parties, (i) Oklahoma Center for Orthopaedic &amp; Multispecialty Surgery (“OCOM”), a surgical hospital jointly owned by USPI, a healthcare system partner and physicians, (ii) Southwest Orthopaedic Specialists, an independent physician practice group, (iii) Tenet, and (iv) other related entities and individuals. The complaint alleges various violations of the FCA, the Anti-kickback Statute, the Stark law and the Oklahoma Medicaid False Claims Act. In May 2018, Tenet and its affiliates learned that they were parties to the suit when the court unsealed the complaint and the DOJ declined to intervene with respect to the issues involving Tenet, USPI, OCOM and individually named employees. In June 2018, the relator filed an amended complaint more fully describing the claims and adding additional defendants. Tenet, USPI, OCOM and individually named employees filed motions to dismiss the case in October 2018, but the court has not yet ruled on the motions. The litigation is currently stayed while the parties work to finalize the resolution described below. Pursuant to the obligations under our NPA, we reported the unsealed qui tam action to the DOJ and began investigating the claims contained in the amended complaint and cooperating fully with the DOJ. We began discussing potential resolution of these matters with the DOJ and the Office of Inspector General of the U.S. Department of Health and Human Services (“OIG”) during the three months ended September 30, 2019. In October 2019, an agreement in principle was reached with the DOJ to resolve the qui tam lawsuit and related investigations against USPI and OCOM for approximately $66 million , subject to further approvals by the DOJ and other government agencies. In the three months ended September 30, 2019, we established a reserve of $68 million for this matter, which includes an estimate of the relator’s attorney’s fees and certain other costs to be paid by USPI. In the three months ended December 31, 2019, we increased the reserve for this matter by an additional $1 million to reflect updated information on the other costs to be paid by USPI. Any final resolution remains subject to negotiation and final approval of a settlement agreement with the DOJ and any other definitive documentation required by OIG or other government agencies. We believe this could be completed as early as the second quarter of 2020, at which time the monetary component of the resolution would be paid by USPI. Other Matters On July 1, 2019, certain of the entities that purchased the operations of Hahnemann University Hospital and St. Christopher’s Hospital for Children in Philadelphia from us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and, pursuant to rules under the Employee Retirement Income Security Act of 1974, as amended (“ERISA”), under certain circumstances we could become liable for withdrawal liability in the event a withdrawal is triggered with respect to the Fund. In July 2019, the Fund notified us of a withdrawal liability assessment of approximately $63 million . In February 2020, the Fund notified us that the prior assessment against us had been withdrawn. As previously disclosed, pursuant to applicable ERISA rules, we could become secondarily liable if the purchasers fail to satisfy their obligations to the Fund.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three months ended March 31, 2020 and 2019 . No amounts were recorded in discontinued operations in those periods. Balances at Beginning of Period Litigation and Investigation Costs Cash Payments Balances at End of Period Three Months Ended March 31, 2020 $ 86 $ 2 $ (2 ) $ 86 Three Months Ended March 31, 2019 $ 8 $ 13 $ (8 ) $ 13 For the three months ended March 31, 2020 and 2019 , we recorded costs of $2 million and $13 million , respectively, in continuing operations in connection with significant legal proceedings and governmental investigations.</t>
  </si>
  <si>
    <t>REDEEMABLE NONCONTROLLING INTERESTS IN EQUITY OF CONSOLIDATED SUBSIDIARIES</t>
  </si>
  <si>
    <t>Noncontrolling Interest [Abstract]</t>
  </si>
  <si>
    <t>REDEEMABLE NONCONTROLLING INTERESTS IN EQUITY OF CONSOLIDATED SUBSIDIARIES The following table shows the changes in redeemable noncontrolling interests in equity of consolidated subsidiaries during the three months ended March 31, 2020 and 2019 : Three Months Ended 2020 2019 Balances at beginning of period $ 1,506 $ 1,420 Net income 34 47 Distributions paid to noncontrolling interests (36 ) (37 ) Accretion of redeemable noncontrolling interests 1 5 Purchases and sales of businesses and noncontrolling interests, net 21 4 Balances at end of period $ 1,526 $ 1,439 The following tables show the composition by segment of our redeemable noncontrolling interests balances at March 31, 2020 and December 31, 2019 , as well as our net income available to redeemable noncontrolling interests for the three months ended March 31, 2020 and 2019 : March 31, 2020 December 31, 2019 Hospital Operations $ 380 $ 383 Ambulatory Care 784 777 Conifer 362 346 Redeemable noncontrolling interests $ 1,526 $ 1,506 Three Months Ended 2020 2019 Hospital Operations $ (9 ) $ (6 ) Ambulatory Care 27 33 Conifer 16 20 Net income available to redeemable noncontrolling interests $ 34 $ 47</t>
  </si>
  <si>
    <t>INCOME TAXES</t>
  </si>
  <si>
    <t>Income Tax Disclosure [Abstract]</t>
  </si>
  <si>
    <t>INCOME TAXES During the three months ended March 31, 2020 , we recorded an income tax benefit of $75 million in continuing operations on pre-tax income of $85 million compared to income tax expense of $20 million on pre-tax income of $84 million during the three months ended March 31, 2019 . For the three months ended March 31, 2020 , we utilized the discrete effective tax rate method, as allowed by the FASB ASC 740-270-30-18, “Income Taxes–Interim Reporting,” to calculate the interim income tax provision. The discrete method is applied when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We believe that, at this time, the use of this discrete method is more appropriate than the annual effective tax rate method as the estimated annual effective tax rate method is not reliable due to the high degree of uncertainty in estimating annual pre-tax income due to COVID-19. For the three months ended March 31, 2019, the provision for income taxes wa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was deducted from pre-tax income or loss in the determination of the annualized effective tax rate used to calculate income taxes for the quarter. The reconciliation between the amount of recorded income tax expense and the amount calculated at the statutory federal tax rate is shown in the following table: Three Months Ended 2020 2019 Tax expense at statutory federal rate of 21% $ 18 $ 18 State income taxes, net of federal income tax benefit 5 3 Tax attributable to noncontrolling interests (14 ) (17 ) Nontaxable gains 3 (1 ) Stock-based compensation — (1 ) Change in valuation allowance (90 ) 24 Other items 3 (6 ) Income tax expense (benefit) $ (75 ) $ 20 The Coronavirus Aid, Relief, and Economic Security Act (the “CARES Act”), which was signed into law on March 27, 2020, includes a significant number of tax provisions applicable to individuals and businesses. For businesses, the CARES Act makes changes to the U.S. tax code relating to, among other things: (1) the business interest expense disallowance rules for 2019 and 2020; (2) net operating loss rules; (3) charitable contribution limitations; and (4) the realization of corporate alternative minimum tax credits. As a result of the change in the business interest expense disallowance rules, we recorded an income tax benefit of $91 million to decrease the valuation allowance for interest expense carryforwards due to the additional deduction of interest expense. During the three months ended March 31, 2020 , there were no adjustments to our estimated liabilities for uncertain tax positions. The total amount of unrecognized tax benefits at March 31, 2020 was $31 million , of which $29 million , if recognized, would impact our effective tax rate and income tax expense (benefit) from continuing operations. Our practice is to recognize interest and penalties related to income tax matters in income tax expense in our consolidated statements of operations. There were no accrued interest and penalties on unrecognized tax benefits at March 31, 2020 . At March 31, 2020 , no significant changes in unrecognized federal and state tax benefits are expected in the next 12 months as a result of the settlement of audits, the filing of amended tax returns or the expiration of statutes of limitations.</t>
  </si>
  <si>
    <t>EARNINGS (LOSS) PER COMMON SHARE</t>
  </si>
  <si>
    <t>Earnings Per Share [Abstract]</t>
  </si>
  <si>
    <t>EARNINGS (LOSS) PER COMMON SHARE The following table is a reconciliation of the numerators and denominators of our basic and diluted earnings (loss) per common share calculations for our continuing operations for three months ended March 31, 2020 and 2019 . Net income available (loss attributable) to our common shareholders is expressed in millions and weighted average shares are expressed in thousands. Net Income Available (Loss Attributable) Weighted Per-Share Three Months Ended March 31, 2020 Net income available to Tenet Healthcare Corporation common shareholders $ 94 104,353 $ 0.90 Effect of dilutive stock options, restricted stock units and deferred compensation units — 1,380 (0.01 ) Net income available to Tenet Healthcare Corporation common shareholders for diluted earnings per share $ 94 105,733 $ 0.89 Three Months Ended March 31, 2019 Net loss attributable to Tenet Healthcare Corporation common shareholders $ (20 ) 102,788 $ (0.19 ) Effect of dilutive stock options, restricted stock units and deferred compensation units — — — Net loss attributable to Tenet Healthcare Corporation common shareholders for diluted loss per share $ (20 ) 102,788 $ (0.19 ) All potentially dilutive securities were excluded from the calculation of diluted loss per share for the three months ended March 31, 2019 because we did not report income from continuing operations available to common shareholders in that period.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months ended March 31, 2019 , the effect (in thousands) of employee stock options, restricted stock units and deferred compensation units on the diluted shares calculation would have been an increase in shares of 1,753 .</t>
  </si>
  <si>
    <t>FAIR VALUE MEASUREMENTS</t>
  </si>
  <si>
    <t>Fair Value Disclosures [Abstract]</t>
  </si>
  <si>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March 31, 2020 Quoted Prices Significant Other Significant Long-lived assets held for sale $ 394 $ — $ 394 $ — December 31, 2019 Quoted Prices Significant Other Significant Long-lived assets held for sale $ 387 $ — $ 387 $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March 31, 2020 and December 31, 2019 , the estimated fair value of our long-term debt was approximately 95.1% and 106.4% , respectively, of the carrying value of the debt.</t>
  </si>
  <si>
    <t>ACQUISITIONS</t>
  </si>
  <si>
    <t>Business Combinations [Abstract]</t>
  </si>
  <si>
    <t>ACQUISITIONS Preliminary purchase price allocations (representing the fair value of the consideration conveyed) for all acquisitions made during the three months ended March 31, 2020 and 2019 are as follows: Three Months Ended 2020 2019 Current assets $ 6 $ 2 Property and equipment 8 5 Other intangible assets 8 1 Goodwill 83 3 Other long-term assets, including previously held equity method investments 5 (1 ) Current liabilities (8 ) — Long-term liabilities (6 ) (1 ) Redeemable noncontrolling interests in equity of consolidated subsidiaries (30 ) (1 ) Noncontrolling interests (11 ) (1 ) Cash paid, net of cash acquired (55 ) (2 ) Gains on consolidations $ — $ 5 The goodwill generated from these transactions, the majority of which will be deductible for income tax purposes, can be attributed to the benefits that we expect to realize from operating efficiencies and growth strategies. The goodwill total of $83 million from acquisitions completed during the three months ended March 31, 2020 was recorded in our Ambulatory Care segment. Approximately $1 million and $2 million in transaction costs related to prospective and closed acquisitions were expensed during the three month periods ended March 31, 2020 and 2019 , respectively, and a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20 and 2019 acquisitions; therefore, those purchase price allocations are subject to adjustment once the valuations are completed. During the three months ended March 31, 2019 , we recognized gains totaling $5 million associated with stepping up our ownership interests in previously held equity method investments, which we began consolidating after we acquired controlling interests.</t>
  </si>
  <si>
    <t>SEGMENT INFORMATION</t>
  </si>
  <si>
    <t>Segment Reporting [Abstract]</t>
  </si>
  <si>
    <t>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our acute care and specialty hospitals, ancillary outpatient facilities, urgent care centers, micro-hospitals and physician practices. As described in Note 4 , certain of these facilities are classified as held for sale in the accompanying Condensed Consolidated Balance Sheet at March 31, 2020 . At March 31, 2020 , our subsidiaries operated 65 hospitals serving primarily urban and suburban communities in nine states. Our Ambulatory Care segment is comprised of the operations of USPI. At March 31, 2020 , USPI had interests in 265 ambulatory surgery centers , 39 urgent care centers operated under the CareSpot brand, 23 imaging centers and 24 surgical hospitals in 27 states . At March 31, 2020 , we owned 95% of USPI. Our Conifer segment provides revenue cycle management and value-based care services to hospitals, healthcare systems, physician practices, employers and other customers . At March 31, 2020 , Conifer provided services to approximately 660 Tenet and non-Tenet hospitals and other clients nationwide. In 2012, we entered into agreements documenting the terms and conditions of various services Conifer provides to Tenet hospitals, as well as certain administrative services our Hospital Operations segment provides to Conifer. The pricing terms for the services provided by each party to the other under these contracts were based on estimated third-party pricing terms in effect at the time the agreements were signed. At March 31, 2020 , we owned 76.2% of Conifer Health Solutions, LLC, which is the principal subsidiary of Conifer Holdings, Inc. The following tables include amounts for each of our reportable segments and the reconciling items necessary to agree to amounts reported in the accompanying Condensed Consolidated Balance Sheets and in the Condensed Consolidated Statements of Operations, as applicable: March 31, December 31, Assets: Hospital Operations $ 16,543 $ 16,196 Ambulatory Care 6,319 6,195 Conifer 961 974 Total $ 23,823 $ 23,365 Three Months Ended 2020 2019 Capital expenditures: Hospital Operations $ 167 $ 170 Ambulatory Care 11 20 Conifer 4 2 Total $ 182 $ 192 Net operating revenues: Hospital Operations total prior to inter-segment eliminations $ 3,834 $ 3,862 Ambulatory Care 490 480 Conifer Tenet 136 146 Other clients 196 203 Total Conifer revenues 332 349 Inter-segment eliminations (136 ) (146 ) Total $ 4,520 $ 4,545 Equity in earnings of unconsolidated affiliates: Hospital Operations $ 2 $ 3 Ambulatory Care 26 31 Total $ 28 $ 34 Adjusted EBITDA: Hospital Operations $ 342 $ 347 Ambulatory Care 156 177 Conifer 87 99 Total $ 585 $ 623 Depreciation and amortization: Hospital Operations $ 175 $ 179 Ambulatory Care 19 18 Conifer 9 11 Total $ 203 $ 208 Three Months Ended 2020 2019 Adjusted EBITDA $ 585 $ 623 Loss from divested and closed businesses — (1 ) Depreciation and amortization (203 ) (208 ) Impairment and restructuring charges, and acquisition-related costs (55 ) (19 ) Litigation and investigation costs (2 ) (13 ) Interest expense (243 ) (251 ) Loss from early extinguishment of debt — (47 ) Other non-operating expense, net 1 1 Net gains (losses) on sales, consolidation and deconsolidation of facilities 2 (1 ) Income from continuing operations, before income taxes $ 85 $ 84</t>
  </si>
  <si>
    <t>SUBSEQUENT EVENTS</t>
  </si>
  <si>
    <t>Subsequent Events [Abstract]</t>
  </si>
  <si>
    <t>SUBSEQUENT EVENTS Impact of the COVID-19 Pandemic In March 2020, the global COVID-19 pandemic began to significantly affect our patients, communities, employees and business operations. As the COVID-19 crisis is still rapidly evolving, much of its impact remains unknown and difficult to predict. The spread of COVID-19 and the ensuing response of federal, state and local authorities beginning in March 2020 resulted in a material reduction in our patient volumes and operating revenues that is ongoing. We have cancelled a substantial number of elective procedures at our hospitals and closed or reduced operating hours at our ambulatory surgery centers and other outpatient centers that specialize in elective procedures. Restrictive measures, such as travel bans, social distancing, quarantines and shelter-in-place orders, have also reduced the volume of procedures performed at our facilities more generally, as well as the volume of emergency room and physician office visits. Broad economic factors resulting from the COVID-19 pandemic, including increasing unemployment rates and reduced consumer spending, are impacting our service mix, revenue mix and patient volumes. Moreover, we are experiencing supply chain disruptions, including shortages, delays and significant price increases in medical supplies, particularly personal protective equipment. The length and extent of the disruption to our business as a result of the COVID-19 pandemic is currently unknown. While demand for our services is expected to rebound in the future, we have taken, and continue to take, various actions to increase our liquidity and mitigate the impact of reductions in our patient volumes and operating revenues from the COVID-19 pandemic, including the sale of senior secured first lien notes and the amendment of our revolving credit facility, both as described below. We also reduced our planned capital expenditures for 2020 by approximately 40% . Furthermore, we have furloughed some employees, and we have deferred certain operating expenses that are not expected to impact our response to COVID-19. We are also reducing variable costs across the enterprise as a result of softening patient volumes. We believe these actions, together with government relief packages, to the extent available to us, will help us to continue operating during these uncertain times. The Coronavirus Aid, Relief, and Economic Security Act, which was signed into law on March 27, 2020, revised the Medicare accelerated payment program, among other things. Our hospitals, ambulatory surgery centers, physician practices and other outpatient facilities received approximately $1.500 billion of accelerated payments under this program in April 2020. Sale of Senior Secured First Lien Notes On April 7, 2020, we sold $700 million aggregate principal amount of 7.500% senior secured first lien notes, which will mature on April 1, 2025 (the “2025 Senior Secured First Lien Notes”). We will pay interest on the 2025 Senior Secured First Lien Notes semi-annually in arrears on April 1 and October 1 of each year, commencing on October 1, 2020. A portion of the proceeds from the sale of the 2025 Senior Secured First Lien Notes were used, after payment of fees and expenses, to repay the $500 million aggregate principal amount of borrowings outstanding under our Credit Agreement as of March 31, 2020. Amended Credit Facility As discussed in Note 6, on April 24, 2020, we entered into an amended and restated credit agreement that, among other things, (i) increased the aggregate revolving credit commitments to $1.9 billion subject to borrowing availability, and (ii) increased the advance rate and raised limits on certain eligible accounts receivable in the calculation of the borrowing base, in each case, for an incremental period of 364 days</t>
  </si>
  <si>
    <t>BASIS OF PRESENTATION (Policies)</t>
  </si>
  <si>
    <t>Description of Business and Basis of Presentation</t>
  </si>
  <si>
    <t>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March 31, 2020 , we operated 65 hospitals and approximately 51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care systems, physician practices, employers and other customers . This quarterly report supplements our Annual Report on Form 10-K for the year ended December 31, 2019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Upon adoption of ASU 2016-13 on January 1, 2020, we recorded a cumulative effect adjustment to increase accumulated deficit by $14 million . Certain prior-year amounts have been reclassified to conform to the current year presentation. In the accompanying Condensed Consolidated Statements of Operations, electronic health record incentives have been reclassified to other operating expenses, net, as they are no longer significant enough to present separately. In the accompanying Condensed Consolidated Statements of Cash Flows, purchases of marketable securities have been reclassified from other items, net within cash flows from investing activities to purchases of marketable securities and equity investments. Additionally, our financial statements and corresponding footnotes for prior periods have been recast to reflect retrospective application of the change in accounting principle discussed in the Professional and General Liability Reserves section of this note.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month period ended March 31, 2020 are not necessarily indicative of the results that may be expected for the full year. Reasons for this include, but are not limited to: the impact of the novel coronavirus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t>
  </si>
  <si>
    <t>Net Operating Revenues</t>
  </si>
  <si>
    <t xml:space="preserve">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Conifer Revenues— Our Conifer segment recognizes revenue from its contracts when Conifer’s performance obligations are satisfied, which is generally as services are rendered. Revenue is recognized in an amount that reflects the consideration to which Conifer expects to be entitled. </t>
  </si>
  <si>
    <t>Cash and Cash Equivalents</t>
  </si>
  <si>
    <t xml:space="preserve">Cash and Cash Equivalents We treat highly liquid investments with original maturities of three months or less as cash equivalents. Cash and cash equivalents were $613 million and $262 million at March 31, 2020 and December 31, 2019 , respectively. At March 31, 2020 and December 31, 2019 , our book overdrafts were $225 million and $246 million , respectively, which were classified as accounts payable. At March 31, 2020 and December 31, 2019 , $152 million and $176 million , respectively, of total cash and cash equivalents in the accompanying Condensed Consolidated Balance Sheets were intended for the operations of our captive insurance subsidiaries, and $2 million for both periods of total cash and cash equivalents in the accompanying Condensed Consolidated Balance Sheets were intended for the operations of our health plan-related businesses. Also at March 31, 2020 and December 31, 2019 , we had $65 million and $136 million , respectively, of property and equipment purchases accrued for items received but not yet paid. Of these amounts, $49 million and $119 million , respectively, were included in accounts payable. During the three months ended March 31, 2020 and 2019 , we recorded non-cancellable finance leases of $15 million and $36 million , respectively, and non-cancellable operating leases of $54 million and $28 million , respectively. </t>
  </si>
  <si>
    <t>Investments in Unconsolidated Affiliates</t>
  </si>
  <si>
    <t>Investments in Unconsolidated Affiliates We control 244 of the facilities within our Ambulatory Care segment and, therefore, consolidate their results. We account for many of the facilities our Ambulatory Care segment operates ( 107 of 351 at March 31, 2020</t>
  </si>
  <si>
    <t>BASIS OF PRESENTATION (Tables)</t>
  </si>
  <si>
    <t>Schedule of change in accounting estimate</t>
  </si>
  <si>
    <t>The following tables present the effects of the change in accounting principle to our financial statements: Condensed Consolidated Balance Sheets: Prior to Change in Accounting Principle Effect of Change in Accounting Principle As Reported At March 31, 2020: Deferred income taxes $ 259 $ 4 $ 263 Professional and general liability reserves $ 622 $ 16 $ 638 Other long-term liabilities $ 1,402 $ 3 $ 1,405 Accumulated deficit $ (2,419 ) $ (15 ) $ (2,434 ) As Reported Effect of Change in Accounting Principle As Adjusted At December 31, 2019: Deferred income taxes $ 169 $ 14 $ 183 Professional and general liability reserves $ 585 $ 50 $ 635 Other long-term liabilities $ 1,405 $ 10 $ 1,415 Accumulated deficit $ (2,467 ) $ (46 ) $ (2,513 ) Condensed Consolidated Statements of Operations (in millions, except for per-share amounts): Prior to Change in Accounting Principle Effect of Change in Accounting Principle As Reported Three months ended March 31, 2020: Salaries, wages and benefits $ 2,194 $ (7 ) $ 2,187 Other operating expenses, net $ 1,047 $ (34 ) $ 1,013 Operating income $ 286 $ 41 $ 327 Income tax benefit $ 85 $ (10 ) $ 75 Net income $ 128 $ 31 $ 159 Net income from continuing operations available to Tenet Healthcare Corporation common shareholders $ 63 $ 31 $ 94 Earnings per share available to Tenet Healthcare Corporation common shareholders from continuing operations: Basic $ 0.60 $ 0.30 $ 0.90 Diluted $ 0.60 $ 0.29 $ 0.89 As Reported Effect of Change in Accounting Principle As Adjusted Three months ended March 31, 2019: Salaries, wages and benefits $ 2,153 $ (2 ) $ 2,151 Other operating expenses, net $ 1,073 $ (8 ) $ 1,065 Operating income $ 371 $ 10 $ 381 Income tax expense $ (17 ) $ (3 ) $ (20 ) Net income $ 65 $ 7 $ 72 Net loss from continuing operations attributable to Tenet Healthcare Corporation common shareholders $ (27 ) $ 7 $ (20 ) Loss per share attributable to Tenet Healthcare Corporation common shareholders from continuing operations: Basic $ (0.26 ) $ 0.07 $ (0.19 ) Diluted $ (0.26 ) $ 0.07 $ (0.19 ) Condensed Consolidated Statements of Cash Flows: Prior to Change in Accounting Principle Effect of Change in Accounting Principle As Reported Three months ended March 31, 2020: Net income $ 128 $ 31 $ 159 Deferred income tax benefit $ (89 ) $ 10 $ (79 ) Accounts payable, accrued expenses and other current liabilities $ (103 ) $ (41 ) $ (144 ) Net cash provided by operating activities $ 129 $ — $ 129 As Reported Effect of Change in Accounting Principle As Adjusted Three months ended March 31, 2019: Net income $ 65 $ 7 $ 72 Deferred income tax expense $ 19 $ 3 $ 22 Accounts payable, accrued expenses and other current liabilities $ (109 ) $ (10 ) $ (119 ) Net cash provided by operating activities $ 10 $ — $ 10</t>
  </si>
  <si>
    <t>Schedule of other intangible assets</t>
  </si>
  <si>
    <t>The following tables provide information regarding other intangible assets, which are included in the accompanying Condensed Consolidated Balance Sheets at March 31, 2020 and December 31, 2019 : Gross Accumulated Net Book At March 31, 2020: Capitalized software costs $ 1,657 $ (948 ) $ 709 Trade names 102 — 102 Contracts 877 (98 ) 779 Other 105 (84 ) 21 Total $ 2,741 $ (1,130 ) $ 1,611 Gross Accumulated Net Book At December 31, 2019: Capitalized software costs $ 1,616 $ (912 ) $ 704 Trade names 102 — 102 Contracts 869 (94 ) 775 Other 107 (86 ) 21 Total $ 2,694 $ (1,092 ) $ 1,602</t>
  </si>
  <si>
    <t>Schedule of estimated future amortization of intangibles with finite useful lives</t>
  </si>
  <si>
    <t>Estimated future amortization of intangibles with finite useful lives at March 31, 2020 is as follows: Nine Months Years Ending Later Years December 31, Total 2020 2021 2022 2023 2024 Amortization of intangible assets $ 928 $ 118 $ 129 $ 114 $ 103 $ 87 $ 377</t>
  </si>
  <si>
    <t>Schedule of equity method investments</t>
  </si>
  <si>
    <t>Summarized financial information for these equity method investees is included in the following table. For investments acquired during the reporting periods, amounts reflect 100% of the investee’s results beginning on the date of our acquisition of the investment. Three Months Ended 2020 2019 Net operating revenues $ 566 $ 568 Net income $ 109 $ 150 Net income available to the investees $ 69 $ 106</t>
  </si>
  <si>
    <t>ACCOUNTS RECEIVABLE (Tables)</t>
  </si>
  <si>
    <t>Schedule of components of accounts receivable</t>
  </si>
  <si>
    <t>The principal components of accounts receivable are shown in the table below: March 31, 2020 December 31, 2019 Continuing operations: Patient accounts receivable $ 2,521 $ 2,567 Estimated future recoveries 163 162 Net cost reports and settlements receivable and valuation allowances 37 12 2,721 2,741 Discontinued operations 1 2 Accounts receivable, net $ 2,722 $ 2,743</t>
  </si>
  <si>
    <t>Schedule of estimated costs for charity care and self-pay patients</t>
  </si>
  <si>
    <t>The following table shows our estimated costs (based on selected operating expenses, which include salaries, wages and benefits, supplies and other operating expenses) of caring for our uninsured and charity patients in the three months ended March 31, 2020 and 2019 : Three Months Ended 2020 2019 Estimated costs for: Uninsured patients $ 156 $ 158 Charity care patients 40 34 Total $ 196 $ 192</t>
  </si>
  <si>
    <t>CONTRACT BALANCES (Tables)</t>
  </si>
  <si>
    <t>Schedule of opening and closing balances of Company's contract assets</t>
  </si>
  <si>
    <t>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March 31, 2020 23 7 61 17 Increase/(decrease) $ (3 ) $ (4 ) $ — $ (1 ) December 31, 2018 $ 42 $ 11 $ 61 $ 20 March 31, 2019 90 11 64 20 Increase/(decrease) $ 48 $ — $ 3 $ — December 31, 2019 $ 170 March 31, 2020 151 Increase/(decrease) $ (19 ) December 31, 2018 $ 169 March 31, 2019 166 Increase/(decrease) $ (3 )</t>
  </si>
  <si>
    <t>ASSETS AND LIABILITIES HELD FOR SALE (Tables)</t>
  </si>
  <si>
    <t>Assets and liabilities classified as held for sale and summary of disposals of significant business components</t>
  </si>
  <si>
    <t>Assets and liabilities classified as held for sale at March 31, 2020 were comprised of the following: Accounts receivable $ 108 Other current assets 26 Investments and other long-term assets 6 Property and equipment 189 Other intangible assets 23 Goodwill 42 Current liabilities (41 ) Long-term liabilities (8 ) Net assets held for sale $ 345 The following table provides information on significant components of our business that have been recently disposed of or are classified as held for sale at March 31, 2020 : Three Months Ended 2020 2019 Significant disposals: Income (loss) from continuing operations, before income taxes Chicago area (includes a $6 million loss and a $7 million loss on sale in the 2020 and 2019 periods, respectively) $ (3 ) $ (12 ) Total $ (3 ) $ (12 ) Significant planned divestitures classified as held for sale: Income from continuing operations, before income taxes Memphis area $ 5 $ 2 Total $ 5 $ 2</t>
  </si>
  <si>
    <t>LONG-TERM DEBT (Tables)</t>
  </si>
  <si>
    <t>Summary of long-term debt</t>
  </si>
  <si>
    <t>The table below shows our long-term debt at March 31, 2020 and December 31, 2019 : March 31, 2020 December 31, 2019 Senior unsecured notes: 8.125% due 2022 $ 2,800 $ 2,800 6.750% due 2023 1,872 1,872 7.000% due 2025 478 478 6.875% due 2031 362 362 Senior secured first lien notes: 4.625% due 2024 1,870 1,870 4.625% due 2024 600 600 4.875% due 2026 2,100 2,100 5.125% due 2027 1,500 1,500 Senior secured second lien notes: 5.125% due 2025 1,410 1,410 6.250% due 2027 1,500 1,500 Senior secured credit facility due 2024 500 — Finance leases and mortgage notes 432 445 Unamortized issue costs and note discounts (177 ) (186 ) Total long-term debt 15,247 14,751 Less current portion 165 171 Long-term debt, net of current portion $ 15,082 $ 14,580</t>
  </si>
  <si>
    <t>EMPLOYEE BENEFIT PLANS (Tables)</t>
  </si>
  <si>
    <t>Summary of stock option activity</t>
  </si>
  <si>
    <t>The following table summarizes stock option activity during the three months ended March 31, 2020 : Options Weighted Average Aggregate Weighted Average (In Millions) Outstanding at December 31, 2019 1,960,992 $ 20.24 Exercised (27,167 ) 19.54 Outstanding at March 31, 2020 1,933,825 $ 20.25 $ — 5.9 years Vested and expected to vest at March 31, 2020 1,933,825 $ 20.25 $ — 5.9 years Exercisable at March 31, 2020 1,242,956 $ 18.34 $ — 4.9 years</t>
  </si>
  <si>
    <t>Schedule of assumptions used to determine fair value of stock options</t>
  </si>
  <si>
    <t>This fair value was calculated based on each grant date, using a Monte Carlo simulation with the following assumptions: March 29, 2019 February 27, 2019 Expected volatility 48% 48% Expected dividend yield 0% 0% Expected life 6.2 years 6.2 years Expected forfeiture rate 0% 0% Risk-free interest rate 2.26% 2.53%</t>
  </si>
  <si>
    <t>Summary of information about stock options by range of exercise prices</t>
  </si>
  <si>
    <t>The following table summarizes information about our outstanding stock options at March 31, 2020 : Options Outstanding Options Exercisable Range of Exercise Prices Number of Weighted Average Weighted Average Number of Weighted Average $16.43 to $19.759 1,201,289 5.0 years $ 18.12 1,201,289 $ 18.12 $19.76 to $35.430 732,536 7.3 years 23.75 41,667 24.83 1,933,825 5.9 years $ 20.25 1,242,956 $ 18.34</t>
  </si>
  <si>
    <t>Summary of restricted stock unit activity</t>
  </si>
  <si>
    <t>The following table summarizes restricted stock unit activity during the three months ended March 31, 2020 : Restricted Stock Units Weighted Average Grant Unvested at December 31, 2019 1,463,499 $ 25.08 Granted 1,423,953 29.05 Vested (394,281 ) 25.28 Forfeited (14,587 ) 24.80 Unvested at March 31, 2020 2,478,584 $ 27.33</t>
  </si>
  <si>
    <t>EQUITY (Tables)</t>
  </si>
  <si>
    <t>Schedule of changes in consolidated equity</t>
  </si>
  <si>
    <t>The following tables show the changes in consolidated equity during the three months ended March 31, 2020 and 2019 (dollars in millions, share amounts in thousands): Common Stock Additional Accumulated Accumulated Treasury Noncontrolling Total Equity Shares Issued Par Balances at December 31, 2019 104,197 $ 7 $ 4,760 $ (257 ) $ (2,513 ) $ (2,414 ) $ 854 $ 437 Net income — — — — 93 — 32 125 Distributions paid to noncontrolling interests — — — — — — (40 ) (40 ) Other comprehensive income — — — 1 — — — 1 Accretion of redeemable noncontrolling interests — — (1 ) — — — — (1 ) Purchases (sales) of businesses and noncontrolling interests — — (30 ) — — — 15 (15 ) Cumulative effect of accounting change — — — — (14 ) — — (14 ) Stock-based compensation expense, tax benefit and issuance of common stock 331 — 10 — — — — 10 Balances at March 31, 2020 104,528 $ 7 $ 4,739 $ (256 ) $ (2,434 ) $ (2,414 ) $ 861 $ 503 Common Stock Additional Accumulated Accumulated Treasury Noncontrolling Total Equity Shares Issued Par Balances at December 31, 2018 102,537 $ 7 $ 4,747 $ (223 ) $ (2,299 ) $ (2,414 ) $ 806 $ 624 Net income (loss) — — — — (12 ) — 37 25 Distributions paid to noncontrolling interests — — — — — — (37 ) (37 ) Other comprehensive income — — — 2 — — — 2 Accretion of redeemable noncontrolling interests — — (5 ) — — — — (5 ) Purchases (sales) of businesses and noncontrolling interests — — (2 ) — — — 2 — Cumulative effect of accounting change — — — — 1 — — 1 Stock-based compensation expense, tax benefit and issuance of common stock 543 — 8 — — — — 8 Balances at March 31, 2019 103,080 $ 7 $ 4,748 $ (221 ) $ (2,310 ) $ (2,414 ) $ 808 $ 618</t>
  </si>
  <si>
    <t>NET OPERATING REVENUES (Tables)</t>
  </si>
  <si>
    <t>Disaggregation of operating revenues less provision for doubtful accounts and implicit price concessions</t>
  </si>
  <si>
    <t>The table below shows our sources of net operating revenues from continuing operations: Three Months Ended 2020 2019 Hospital Operations: Net patient service revenues from hospitals and related outpatient facilities Medicare $ 705 $ 758 Medicaid 281 314 Managed care 2,321 2,354 Uninsured 40 1 Indemnity and other 193 155 Total 3,540 3,582 Other revenues (1) 294 280 Hospital Operations total prior to inter-segment eliminations 3,834 3,862 Ambulatory Care 490 480 Conifer 332 349 Inter-segment eliminations (136 ) (146 ) Net operating revenues $ 4,520 $ 4,545 (1) Primarily physician practices revenues. The table below shows the composition of net operating revenues for our Ambulatory Care segment: Three Months Ended 2020 2019 Net patient service revenues $ 464 $ 451 Management fees 21 23 Revenue from other sources 5 6 Net operating revenues $ 490 $ 480 The table below shows the composition of net operating revenues for our Conifer segment: Three Months Ended 2020 2019 Revenue cycle services – Tenet $ 134 $ 142 Revenue cycle services – other customers 176 180 Other services – Tenet 2 4 Other services – other customers 20 23 Net operating revenues $ 332 $ 349</t>
  </si>
  <si>
    <t>Performance obligation, expected timing of satisfaction</t>
  </si>
  <si>
    <t>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Nine Months Years Ending Later Years December 31, Total 2020 2021 2022 2023 2024 Performance obligations $ 7,366 $ 463 $ 614 $ 614 $ 614 $ 562 $ 4,499</t>
  </si>
  <si>
    <t>CLAIMS AND LAWSUITS (Tables)</t>
  </si>
  <si>
    <t>Reconciliations of legal settlements and related costs</t>
  </si>
  <si>
    <t>The following table presents reconciliations of the beginning and ending liability balances in connection with legal settlements and related costs recorded in continuing operations during the three months ended March 31, 2020 and 2019 . No amounts were recorded in discontinued operations in those periods. Balances at Beginning of Period Litigation and Investigation Costs Cash Payments Balances at End of Period Three Months Ended March 31, 2020 $ 86 $ 2 $ (2 ) $ 86 Three Months Ended March 31, 2019 $ 8 $ 13 $ (8 ) $ 13</t>
  </si>
  <si>
    <t>REDEEMABLE NONCONTROLLING INTERESTS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three months ended March 31, 2020 and 2019 : Three Months Ended 2020 2019 Balances at beginning of period $ 1,506 $ 1,420 Net income 34 47 Distributions paid to noncontrolling interests (36 ) (37 ) Accretion of redeemable noncontrolling interests 1 5 Purchases and sales of businesses and noncontrolling interests, net 21 4 Balances at end of period $ 1,526 $ 1,439 The following tables show the composition by segment of our redeemable noncontrolling interests balances at March 31, 2020 and December 31, 2019 , as well as our net income available to redeemable noncontrolling interests for the three months ended March 31, 2020 and 2019 : March 31, 2020 December 31, 2019 Hospital Operations $ 380 $ 383 Ambulatory Care 784 777 Conifer 362 346 Redeemable noncontrolling interests $ 1,526 $ 1,506 Three Months Ended 2020 2019 Hospital Operations $ (9 ) $ (6 ) Ambulatory Care 27 33 Conifer 16 20 Net income available to redeemable noncontrolling interests $ 34 $ 47</t>
  </si>
  <si>
    <t>INCOME TAXES (Tables)</t>
  </si>
  <si>
    <t>Schedule of reconciliation between reported income tax expense (benefit) and income taxes calculated by the statutory federal income tax rate</t>
  </si>
  <si>
    <t>The reconciliation between the amount of recorded income tax expense and the amount calculated at the statutory federal tax rate is shown in the following table: Three Months Ended 2020 2019 Tax expense at statutory federal rate of 21% $ 18 $ 18 State income taxes, net of federal income tax benefit 5 3 Tax attributable to noncontrolling interests (14 ) (17 ) Nontaxable gains 3 (1 ) Stock-based compensation — (1 ) Change in valuation allowance (90 ) 24 Other items 3 (6 ) Income tax expense (benefit) $ (75 ) $ 20</t>
  </si>
  <si>
    <t>EARNINGS (LOSS) PER COMMON SHARE (Tables)</t>
  </si>
  <si>
    <t>Schedule of reconciliation of numerators and denominators of our basic and diluted loss per common share</t>
  </si>
  <si>
    <t>The following table is a reconciliation of the numerators and denominators of our basic and diluted earnings (loss) per common share calculations for our continuing operations for three months ended March 31, 2020 and 2019 . Net income available (loss attributable) to our common shareholders is expressed in millions and weighted average shares are expressed in thousands. Net Income Available (Loss Attributable) Weighted Per-Share Three Months Ended March 31, 2020 Net income available to Tenet Healthcare Corporation common shareholders $ 94 104,353 $ 0.90 Effect of dilutive stock options, restricted stock units and deferred compensation units — 1,380 (0.01 ) Net income available to Tenet Healthcare Corporation common shareholders for diluted earnings per share $ 94 105,733 $ 0.89 Three Months Ended March 31, 2019 Net loss attributable to Tenet Healthcare Corporation common shareholders $ (20 ) 102,788 $ (0.19 ) Effect of dilutive stock options, restricted stock units and deferred compensation units — — — Net loss attributable to Tenet Healthcare Corporation common shareholders for diluted loss per share $ (20 ) 102,788 $ (0.19 )</t>
  </si>
  <si>
    <t>FAIR VALUE MEASUREMENTS (Tables)</t>
  </si>
  <si>
    <t>Schedule of assets and liabilities measured at fair value on a recurring basis</t>
  </si>
  <si>
    <t>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March 31, 2020 Quoted Prices Significant Other Significant Long-lived assets held for sale $ 394 $ — $ 394 $ — December 31, 2019 Quoted Prices Significant Other Significant Long-lived assets held for sale $ 387 $ — $ 387 $ —</t>
  </si>
  <si>
    <t>ACQUISITIONS (Tables)</t>
  </si>
  <si>
    <t>Schedule of preliminary purchase price allocation</t>
  </si>
  <si>
    <t>Preliminary purchase price allocations (representing the fair value of the consideration conveyed) for all acquisitions made during the three months ended March 31, 2020 and 2019 are as follows: Three Months Ended 2020 2019 Current assets $ 6 $ 2 Property and equipment 8 5 Other intangible assets 8 1 Goodwill 83 3 Other long-term assets, including previously held equity method investments 5 (1 ) Current liabilities (8 ) — Long-term liabilities (6 ) (1 ) Redeemable noncontrolling interests in equity of consolidated subsidiaries (30 ) (1 ) Noncontrolling interests (11 ) (1 ) Cash paid, net of cash acquired (55 ) (2 ) Gains on consolidations $ — $ 5</t>
  </si>
  <si>
    <t>SEGMENT INFORMATION (Tables)</t>
  </si>
  <si>
    <t>Reconciliation of assets by reportable segment to consolidated assets</t>
  </si>
  <si>
    <t>The following tables include amounts for each of our reportable segments and the reconciling items necessary to agree to amounts reported in the accompanying Condensed Consolidated Balance Sheets and in the Condensed Consolidated Statements of Operations, as applicable: March 31, December 31, Assets: Hospital Operations $ 16,543 $ 16,196 Ambulatory Care 6,319 6,195 Conifer 961 974 Total $ 23,823 $ 23,365</t>
  </si>
  <si>
    <t>Reconciliation of other significant reconciling items from segments to consolidated</t>
  </si>
  <si>
    <t xml:space="preserve"> Three Months Ended 2020 2019 Capital expenditures: Hospital Operations $ 167 $ 170 Ambulatory Care 11 20 Conifer 4 2 Total $ 182 $ 192 Net operating revenues: Hospital Operations total prior to inter-segment eliminations $ 3,834 $ 3,862 Ambulatory Care 490 480 Conifer Tenet 136 146 Other clients 196 203 Total Conifer revenues 332 349 Inter-segment eliminations (136 ) (146 ) Total $ 4,520 $ 4,545 Equity in earnings of unconsolidated affiliates: Hospital Operations $ 2 $ 3 Ambulatory Care 26 31 Total $ 28 $ 34 Adjusted EBITDA: Hospital Operations $ 342 $ 347 Ambulatory Care 156 177 Conifer 87 99 Total $ 585 $ 623 Depreciation and amortization: Hospital Operations $ 175 $ 179 Ambulatory Care 19 18 Conifer 9 11 Total $ 203 $ 208 Three Months Ended 2020 2019 Adjusted EBITDA $ 585 $ 623 Loss from divested and closed businesses — (1 ) Depreciation and amortization (203 ) (208 ) Impairment and restructuring charges, and acquisition-related costs (55 ) (19 ) Litigation and investigation costs (2 ) (13 ) Interest expense (243 ) (251 ) Loss from early extinguishment of debt — (47 ) Other non-operating expense, net 1 1 Net gains (losses) on sales, consolidation and deconsolidation of facilities 2 (1 ) Income from continuing operations, before income taxes $ 85 $ 84</t>
  </si>
  <si>
    <t>BASIS OF PRESENTATION - Description of Business and Basis of Presentation (Details) $ in Millions</t>
  </si>
  <si>
    <t>Mar. 31, 2020hospitalcenter</t>
  </si>
  <si>
    <t>Jan. 01, 2020USD ($)</t>
  </si>
  <si>
    <t>Jan. 01, 2019USD ($)</t>
  </si>
  <si>
    <t>Business Acquisition</t>
  </si>
  <si>
    <t>Number of hospitals operated by subsidiaries | hospital</t>
  </si>
  <si>
    <t>Number of healthcare facilities | center</t>
  </si>
  <si>
    <t>Cumulative effect of accounting change</t>
  </si>
  <si>
    <t>Minimum | Accounting Standards Update 2016-13</t>
  </si>
  <si>
    <t>BASIS OF PRESENTATION - Professional and General Liability Reserves (Details) - USD ($) $ / shares in Units, $ in Millions</t>
  </si>
  <si>
    <t>Dec. 31, 2018</t>
  </si>
  <si>
    <t>Jan. 01, 2017</t>
  </si>
  <si>
    <t>Change in Accounting Estimate [Line Items]</t>
  </si>
  <si>
    <t>Net income (loss) from continuing operations attributable to Tenet Healthcare Corporation common shareholders</t>
  </si>
  <si>
    <t>Earnings (loss) per share attributable to Tenet Healthcare Corporate common shareholders from continuing operations, Basic (in dollars per share)</t>
  </si>
  <si>
    <t>Earnings (loss) per share attributable to Tenet Healthcare Corporation common shareholders from continuing operations, Diluted (in dollars per share)</t>
  </si>
  <si>
    <t>Change in Accounting Method Accounted for as Change in Estimate</t>
  </si>
  <si>
    <t>Prior to Change in Accounting Principle/As Reported</t>
  </si>
  <si>
    <t>Effect of Change in Accounting Principle | Change in Accounting Method Accounted for as Change in Estimate</t>
  </si>
  <si>
    <t>BASIS OF PRESENTATION - Cash and Cash Equivalents (Details) - USD ($) $ in Millions</t>
  </si>
  <si>
    <t>12 Months Ended</t>
  </si>
  <si>
    <t>Accrued property and equipment purchases for items received but not yet paid</t>
  </si>
  <si>
    <t>Non-cancellable finance leases entered into</t>
  </si>
  <si>
    <t>Non-cancellable operating leases liability entered into</t>
  </si>
  <si>
    <t>Captive insurance subsidiaries</t>
  </si>
  <si>
    <t>Health plan-related businesses</t>
  </si>
  <si>
    <t>Book overdrafts classified as accounts payable</t>
  </si>
  <si>
    <t>BASIS OF PRESENTATION - Other Intangible Assets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USD ($) $ in Millions</t>
  </si>
  <si>
    <t>Amortization of intangible assets</t>
  </si>
  <si>
    <t>Total</t>
  </si>
  <si>
    <t>Nine Months Ending 2020</t>
  </si>
  <si>
    <t>Year Ending 2021</t>
  </si>
  <si>
    <t>Year Ending 2022</t>
  </si>
  <si>
    <t>Year Ending 2023</t>
  </si>
  <si>
    <t>Year Ending 2024</t>
  </si>
  <si>
    <t>Later Years</t>
  </si>
  <si>
    <t>Amortization expense</t>
  </si>
  <si>
    <t>BASIS OF PRESENTATION - Investments in Unconsolidated Affiliates (Details) $ in Millions</t>
  </si>
  <si>
    <t>Mar. 31, 2020USD ($)hospital</t>
  </si>
  <si>
    <t>Mar. 31, 2019USD ($)</t>
  </si>
  <si>
    <t>Schedule of Equity Method Investments [Line Items]</t>
  </si>
  <si>
    <t>Investee results reflected (percent)</t>
  </si>
  <si>
    <t>Net operating revenues | $</t>
  </si>
  <si>
    <t>Net income | $</t>
  </si>
  <si>
    <t>Net income available to the investees | $</t>
  </si>
  <si>
    <t>Ambulatory Care</t>
  </si>
  <si>
    <t>Number of outpatient centers recorded not using equity method | hospital</t>
  </si>
  <si>
    <t>Number of outpatient centers recorded using equity method | hospital</t>
  </si>
  <si>
    <t>Number of outpatient centers | hospital</t>
  </si>
  <si>
    <t>ACCOUNTS RECEIVABLE - Components (Details) - USD ($) $ in Millions</t>
  </si>
  <si>
    <t>Accounts receivable and allowance for doubtful accounts</t>
  </si>
  <si>
    <t>Accounts receivable, net</t>
  </si>
  <si>
    <t>Continuing operations:</t>
  </si>
  <si>
    <t>Patient accounts receivable</t>
  </si>
  <si>
    <t>Estimated future recoveries</t>
  </si>
  <si>
    <t>Net cost reports and settlements receivable and valuation allowances</t>
  </si>
  <si>
    <t>Discontinued operations</t>
  </si>
  <si>
    <t>ACCOUNTS RECEIVABLE - Narrative (Details) - USD ($) $ in Millions</t>
  </si>
  <si>
    <t>Receivables, current</t>
  </si>
  <si>
    <t>Payables, current</t>
  </si>
  <si>
    <t>California's Provider Fee Program | Other current assets</t>
  </si>
  <si>
    <t>California's Provider Fee Program | Other assets</t>
  </si>
  <si>
    <t>Receivables, noncurrent</t>
  </si>
  <si>
    <t>California's Provider Fee Program | Other current liabilities</t>
  </si>
  <si>
    <t>California's Provider Fee Program | Other long-term liabilities</t>
  </si>
  <si>
    <t>Payables, noncurrent</t>
  </si>
  <si>
    <t>ACCOUNTS RECEIVABLE - Allowance (Details) - USD ($) $ in Millions</t>
  </si>
  <si>
    <t>Estimated costs of caring</t>
  </si>
  <si>
    <t>Uninsured patients</t>
  </si>
  <si>
    <t>Charity care patients</t>
  </si>
  <si>
    <t>CONTRACT BALANCES - Hospital Operations and Other Segment (Details) - USD ($) $ in Millions</t>
  </si>
  <si>
    <t>Receivables</t>
  </si>
  <si>
    <t>Percentage of contract assets that meet the conditions for unconditional right to payment (percentage)</t>
  </si>
  <si>
    <t>85.00%</t>
  </si>
  <si>
    <t>Hospital Operations And Other Total Prior To Inter-Segment Eliminations</t>
  </si>
  <si>
    <t>Balance at beginning of period</t>
  </si>
  <si>
    <t>Balance at end of period</t>
  </si>
  <si>
    <t>Increase/(decrease)</t>
  </si>
  <si>
    <t>CONTRACT BALANCES - Conifer Segment (Details) - Conifer - USD ($) $ in Millions</t>
  </si>
  <si>
    <t>Beginning balance</t>
  </si>
  <si>
    <t>Ending balance</t>
  </si>
  <si>
    <t>Contract Asset-Unbilled Revenue</t>
  </si>
  <si>
    <t>Contract Liability-Current Deferred Revenue</t>
  </si>
  <si>
    <t>Contract Liability-Long-term Deferred Revenue</t>
  </si>
  <si>
    <t>Amount of revenue recognized included in current deferred revenue liability</t>
  </si>
  <si>
    <t>Short-term Contract with Customer</t>
  </si>
  <si>
    <t>Long-term Contract with Customer</t>
  </si>
  <si>
    <t>CONTRACT BALANCES - Contract Costs (Details) - USD ($) $ in Millions</t>
  </si>
  <si>
    <t>Unamortized customer contract costs</t>
  </si>
  <si>
    <t>ASSETS AND LIABILITIES HELD FOR SALE (Details) - Memphis Area - Disposal Group, Held-for-sale, Not Discontinued Operations $ in Millions</t>
  </si>
  <si>
    <t>Dec. 31, 2019hospital</t>
  </si>
  <si>
    <t>Mar. 31, 2020USD ($)</t>
  </si>
  <si>
    <t>Current Assets and Liabilities Held for Sale</t>
  </si>
  <si>
    <t>Number of hospitals | hospital</t>
  </si>
  <si>
    <t>ASSETS AND LIABILITIES HELD FOR SALE - Schedule of Assets and Liabilities Held for Sale (Details) - USD ($) $ in Millions</t>
  </si>
  <si>
    <t>Income Statement, Balance Sheet and Additional Disclosures by Disposal Groups, Including Discontinued Operations [Line Items]</t>
  </si>
  <si>
    <t>Current liabilities</t>
  </si>
  <si>
    <t>Discontinued Operations, Held-for-sale</t>
  </si>
  <si>
    <t>Investments and other long-term assets</t>
  </si>
  <si>
    <t>Property and equipment</t>
  </si>
  <si>
    <t>Long-term liabilities</t>
  </si>
  <si>
    <t>Net assets held for sale</t>
  </si>
  <si>
    <t>ASSETS AND LIABILITIES HELD FOR SALE - Significant Disposals (Details) - USD ($) $ in Millions</t>
  </si>
  <si>
    <t>Disposal Group, Disposed of by Sale, Not Discontinued Operations</t>
  </si>
  <si>
    <t>Income (loss) from continuing operations, before income taxes</t>
  </si>
  <si>
    <t>Disposal Group, Held-for-sale, Not Discontinued Operations</t>
  </si>
  <si>
    <t>Chicago-area | Disposal Group, Disposed of by Sale, Not Discontinued Operations</t>
  </si>
  <si>
    <t>Loss on sale of business</t>
  </si>
  <si>
    <t>Memphis Area | Disposal Group, Held-for-sale, Not Discontinued Operations</t>
  </si>
  <si>
    <t>IMPAIRMENT AND RESTRUCTURING CHARGES, AND ACQUISITION-RELATED COSTS (Details) $ in Millions</t>
  </si>
  <si>
    <t>Mar. 31, 2020USD ($)segment</t>
  </si>
  <si>
    <t>Restructuring charges</t>
  </si>
  <si>
    <t>Acquisition costs</t>
  </si>
  <si>
    <t>Employee severance costs</t>
  </si>
  <si>
    <t>Contract and lease termination costs</t>
  </si>
  <si>
    <t>Other restructuring costs</t>
  </si>
  <si>
    <t>Impairment charges</t>
  </si>
  <si>
    <t>Number of reportable segments | segment</t>
  </si>
  <si>
    <t>Global Business Center In The Republic Of Philippines</t>
  </si>
  <si>
    <t>USPI Management Equity Plan</t>
  </si>
  <si>
    <t>Series of individual business acquisitions</t>
  </si>
  <si>
    <t>Acquisition-related transaction costs</t>
  </si>
  <si>
    <t>LONG-TERM DEBT - Schedule of Debt (Details) - USD ($) $ in Millions</t>
  </si>
  <si>
    <t>LONG-TERM DEBT AND LEASE OBLIGATIONS</t>
  </si>
  <si>
    <t>Finance leases and mortgage notes</t>
  </si>
  <si>
    <t>Total long-term debt</t>
  </si>
  <si>
    <t>Less current portion</t>
  </si>
  <si>
    <t>Senior Notes</t>
  </si>
  <si>
    <t>Unamortized issue costs and note discounts</t>
  </si>
  <si>
    <t>Senior Notes | 8.125% due 2022</t>
  </si>
  <si>
    <t>Carrying amount</t>
  </si>
  <si>
    <t>Stated interest rate, percentage</t>
  </si>
  <si>
    <t>8.125%</t>
  </si>
  <si>
    <t>Senior Notes | 6.750% due 2023</t>
  </si>
  <si>
    <t>6.75%</t>
  </si>
  <si>
    <t>Senior Notes | 7.000% due 2025</t>
  </si>
  <si>
    <t>7.00%</t>
  </si>
  <si>
    <t>Senior Notes | 6.875% due 2031</t>
  </si>
  <si>
    <t>6.875%</t>
  </si>
  <si>
    <t>Senior Notes | 4.625% due 2024</t>
  </si>
  <si>
    <t>4.625%</t>
  </si>
  <si>
    <t>Senior Notes | 4.875% due 2026</t>
  </si>
  <si>
    <t>4.875%</t>
  </si>
  <si>
    <t>Senior Notes | 5.125% due 2027</t>
  </si>
  <si>
    <t>5.125%</t>
  </si>
  <si>
    <t>Senior Notes | 5.125% due 2025</t>
  </si>
  <si>
    <t>Senior Notes | 6.250% due 2027</t>
  </si>
  <si>
    <t>6.25%</t>
  </si>
  <si>
    <t>Senior secured credit facility due 2024</t>
  </si>
  <si>
    <t>LONG-TERM DEBT - Credit Agreement and Letter of Credit Facility (Details) - USD ($)</t>
  </si>
  <si>
    <t>Apr. 24, 2020</t>
  </si>
  <si>
    <t>May 24, 2020</t>
  </si>
  <si>
    <t>Apr. 23, 2021</t>
  </si>
  <si>
    <t>Sep. 12, 2024</t>
  </si>
  <si>
    <t>Credit Agreement</t>
  </si>
  <si>
    <t>Revolving credit facility, maximum borrowing capacity (up to)</t>
  </si>
  <si>
    <t>Line of credit facility, subfacility maximum available capacity</t>
  </si>
  <si>
    <t>Interest rate on cash borrowings outstanding under the Credit Agreement (percentage)</t>
  </si>
  <si>
    <t>1.894%</t>
  </si>
  <si>
    <t>Standby letters of credit outstanding</t>
  </si>
  <si>
    <t>Amount available for borrowing under revolving credit facility</t>
  </si>
  <si>
    <t>Credit Agreement | Minimum</t>
  </si>
  <si>
    <t>Margin on variable rate (percentage)</t>
  </si>
  <si>
    <t>0.25%</t>
  </si>
  <si>
    <t>Credit Agreement | Maximum</t>
  </si>
  <si>
    <t>Unused commitment fee (percentage)</t>
  </si>
  <si>
    <t>0.375%</t>
  </si>
  <si>
    <t>Unused commitment fee after step down (up to) (percentage)</t>
  </si>
  <si>
    <t>0.50%</t>
  </si>
  <si>
    <t>Secured debt to EBITDA ratio</t>
  </si>
  <si>
    <t>Issuance fee (percentage)</t>
  </si>
  <si>
    <t>1.50%</t>
  </si>
  <si>
    <t>Issuance fee, based on face amount (percentage)</t>
  </si>
  <si>
    <t>0.125%</t>
  </si>
  <si>
    <t>Senior secured credit facility due 2024 | Maximum</t>
  </si>
  <si>
    <t>Number of business days after notice, for reimbursement of amount drawn</t>
  </si>
  <si>
    <t>3 days</t>
  </si>
  <si>
    <t>Subsequent event | Credit Agreement</t>
  </si>
  <si>
    <t>Period in which certain debt covenants are increased</t>
  </si>
  <si>
    <t>364 days</t>
  </si>
  <si>
    <t>Subsequent event | Credit Agreement | Minimum</t>
  </si>
  <si>
    <t>Subsequent event | Credit Agreement | Maximum</t>
  </si>
  <si>
    <t>Subsequent event | Credit Agreement | Base rate</t>
  </si>
  <si>
    <t>0.75%</t>
  </si>
  <si>
    <t>Subsequent event | Credit Agreement | Base rate | Minimum</t>
  </si>
  <si>
    <t>Subsequent event | Credit Agreement | Base rate | Maximum</t>
  </si>
  <si>
    <t>1.00%</t>
  </si>
  <si>
    <t>Subsequent event | Credit Agreement | LIBOR</t>
  </si>
  <si>
    <t>1.75%</t>
  </si>
  <si>
    <t>Subsequent event | Credit Agreement | LIBOR | Minimum</t>
  </si>
  <si>
    <t>1.25%</t>
  </si>
  <si>
    <t>Subsequent event | Credit Agreement | LIBOR | Maximum</t>
  </si>
  <si>
    <t>2.00%</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hare-based Compensation Arrangement by Share-based Payment Award [Line Items]</t>
  </si>
  <si>
    <t>Stock-based compensation costs, pretax</t>
  </si>
  <si>
    <t>Stock Options</t>
  </si>
  <si>
    <t>Expiration period from the date of grant</t>
  </si>
  <si>
    <t>10 years</t>
  </si>
  <si>
    <t>Vesting period</t>
  </si>
  <si>
    <t>3 years</t>
  </si>
  <si>
    <t>Award vesting percentage</t>
  </si>
  <si>
    <t>33.33%</t>
  </si>
  <si>
    <t>Restricted Stock Units</t>
  </si>
  <si>
    <t>Contractual right to receive shares of common stock for a stock based award (in shares)</t>
  </si>
  <si>
    <t>Stock Incentive Plan 2008</t>
  </si>
  <si>
    <t>Shares available for issuance under the plan (in shares)</t>
  </si>
  <si>
    <t>EMPLOYEE BENEFIT PLANS - Stock Options (Details) - USD ($) $ / shares in Units, $ in Millions</t>
  </si>
  <si>
    <t>Feb. 26, 2020</t>
  </si>
  <si>
    <t>Mar. 29, 2019</t>
  </si>
  <si>
    <t>Feb. 27, 2019</t>
  </si>
  <si>
    <t>Weighted Average Remaining Life</t>
  </si>
  <si>
    <t>Unrecognized compensation costs related to stock options</t>
  </si>
  <si>
    <t>Weighted average estimated fair value of awards granted (in dollars per share)</t>
  </si>
  <si>
    <t>Assumptions used to calculate fair value of awards granted to top eleven employees</t>
  </si>
  <si>
    <t>Expected dividend yield</t>
  </si>
  <si>
    <t>0.00%</t>
  </si>
  <si>
    <t>Expected life</t>
  </si>
  <si>
    <t>6 years 2 months 12 days</t>
  </si>
  <si>
    <t>Expected forfeiture rate</t>
  </si>
  <si>
    <t>Risk-free interest rate</t>
  </si>
  <si>
    <t>2.53%</t>
  </si>
  <si>
    <t>Option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5 years 10 months 24 days</t>
  </si>
  <si>
    <t>4 years 10 months 24 days</t>
  </si>
  <si>
    <t>Aggregate Intrinsic value of awards exercised</t>
  </si>
  <si>
    <t>Period for recognition of unrecognized compensation costs</t>
  </si>
  <si>
    <t>1 year 4 months 24 days</t>
  </si>
  <si>
    <t>Expected volatility</t>
  </si>
  <si>
    <t>48.00%</t>
  </si>
  <si>
    <t>2.26%</t>
  </si>
  <si>
    <t>Performance-based Stock Options | Senior Officers</t>
  </si>
  <si>
    <t>Granted (in shares)</t>
  </si>
  <si>
    <t>Target closing stock price (in dollars per share)</t>
  </si>
  <si>
    <t>Stock price premium</t>
  </si>
  <si>
    <t>25.00%</t>
  </si>
  <si>
    <t>Share price (in dollars per share)</t>
  </si>
  <si>
    <t>Vesting date of grant anniversary subject to specific conditions</t>
  </si>
  <si>
    <t>Number of consecutive trading days (at least)</t>
  </si>
  <si>
    <t>20 days</t>
  </si>
  <si>
    <t>Non-Performance Employee Stock Option | Senior Officers</t>
  </si>
  <si>
    <t>EMPLOYEE BENEFIT PLANS - Range of Exercise Prices (Details) - Stock Options</t>
  </si>
  <si>
    <t>Mar. 31, 2020$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16.43 to $19.759</t>
  </si>
  <si>
    <t>5 years</t>
  </si>
  <si>
    <t>$19.76 to $35.430</t>
  </si>
  <si>
    <t>7 years 3 months 18 days</t>
  </si>
  <si>
    <t>Minimum | $16.43 to $19.759</t>
  </si>
  <si>
    <t>Summary information about outstanding stock options</t>
  </si>
  <si>
    <t>Exercise price per share, low end of the range (in dollars per share)</t>
  </si>
  <si>
    <t>Minimum | $19.76 to $35.430</t>
  </si>
  <si>
    <t>Maximum | $16.43 to $19.759</t>
  </si>
  <si>
    <t>Exercise price per share, high end of the range (in dollars per share)</t>
  </si>
  <si>
    <t>Maximum | $19.76 to $35.430</t>
  </si>
  <si>
    <t>EMPLOYEE BENEFIT PLANS - Restricted Stock Units (Details) - Restricted Stock Units $ / shares in Units, $ in Millions</t>
  </si>
  <si>
    <t>Mar. 31, 2020USD ($)quarter$ / sharesshares</t>
  </si>
  <si>
    <t>Mar. 31, 2019quartershares</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Unrecognized compensation costs | $</t>
  </si>
  <si>
    <t>2 years 3 months 18 days</t>
  </si>
  <si>
    <t>Time based vesting, three year period from grant date</t>
  </si>
  <si>
    <t>Time based vesting, four year period from grant date</t>
  </si>
  <si>
    <t>4 years</t>
  </si>
  <si>
    <t>Third anniversary vesting date</t>
  </si>
  <si>
    <t>Number of restricted stock units vested on third anniversary of grant date (in shares)</t>
  </si>
  <si>
    <t>Eleven quarter vesting period</t>
  </si>
  <si>
    <t>Vesting period, quarterly periods | quarter</t>
  </si>
  <si>
    <t>Performance based vesting on the third anniversary</t>
  </si>
  <si>
    <t>Performance based vesting over a four year period | Officer</t>
  </si>
  <si>
    <t>Performance based vesting</t>
  </si>
  <si>
    <t>Award vesting performance period</t>
  </si>
  <si>
    <t>Performance based vesting | Minimum</t>
  </si>
  <si>
    <t>Performance based vesting | Maximum</t>
  </si>
  <si>
    <t>200.00%</t>
  </si>
  <si>
    <t>Nine quarter vesting period</t>
  </si>
  <si>
    <t>EMPLOYEE BENEFIT PLANS - USPI Management Equity Plan (Details) - USPI Management Equity Plan - USD ($) $ in Millions</t>
  </si>
  <si>
    <t>1 Months Ended</t>
  </si>
  <si>
    <t>Feb. 24, 2020</t>
  </si>
  <si>
    <t>Restricted Non-Voting Common Stock</t>
  </si>
  <si>
    <t>Awards granted in the period (in shares)</t>
  </si>
  <si>
    <t>Restricted Non-Voting Common Stock | Tranche One</t>
  </si>
  <si>
    <t>20.00%</t>
  </si>
  <si>
    <t>Restricted Non-Voting Common Stock | Tranche Two</t>
  </si>
  <si>
    <t>40.00%</t>
  </si>
  <si>
    <t>Nonqualified Plan | Equity Option</t>
  </si>
  <si>
    <t>Repurchase of al vested options and all shares of USPI stock acquired upon exercise of an option</t>
  </si>
  <si>
    <t>EMPLOYEE BENEFIT PLANS - Employee Retirement Plans (Details) $ in Millions</t>
  </si>
  <si>
    <t>Mar. 31, 2020USD ($)plan</t>
  </si>
  <si>
    <t>Employee Retirement Plans</t>
  </si>
  <si>
    <t>Number of frozen plans | plan</t>
  </si>
  <si>
    <t>Salaries, wages and benefits expense</t>
  </si>
  <si>
    <t>Service costs (less than in current year)</t>
  </si>
  <si>
    <t>Other non-operating income (expense), net</t>
  </si>
  <si>
    <t>Other components</t>
  </si>
  <si>
    <t>EQUITY - Changes in Shareholders' Equity (Details) - USD ($) shares in Thousands, $ in Millions</t>
  </si>
  <si>
    <t>Jan. 01, 2020</t>
  </si>
  <si>
    <t>Jan. 01, 2019</t>
  </si>
  <si>
    <t>Changes in Shareholders' Equity</t>
  </si>
  <si>
    <t>Balances, beginning of period</t>
  </si>
  <si>
    <t>Other comprehensive income</t>
  </si>
  <si>
    <t>Accretion of redeemable noncontrolling interests</t>
  </si>
  <si>
    <t>Purchases (sales) of businesses and noncontrolling interests</t>
  </si>
  <si>
    <t>Stock-based compensation expense, tax benefit and issuance of common stock</t>
  </si>
  <si>
    <t>Balances, end of period</t>
  </si>
  <si>
    <t>Common Stock</t>
  </si>
  <si>
    <t>Balances, beginning of period (in shares)</t>
  </si>
  <si>
    <t>Stock-based compensation expense, tax benefit and issuance of common stock (in shares)</t>
  </si>
  <si>
    <t>Balances, end of period (in shares)</t>
  </si>
  <si>
    <t>Additional Paid-In Capital</t>
  </si>
  <si>
    <t>Accumulated Other Comprehensive Loss</t>
  </si>
  <si>
    <t>Accumulated Deficit</t>
  </si>
  <si>
    <t>Treasury Stock</t>
  </si>
  <si>
    <t>Noncontrolling Interests</t>
  </si>
  <si>
    <t>EQUITY - Narrative (Details) - USD ($) $ in Millions</t>
  </si>
  <si>
    <t>Accumulated Other Comprehensive Income (Loss) [Line Items]</t>
  </si>
  <si>
    <t>Stockholders equity balance</t>
  </si>
  <si>
    <t>Noncontrolling Interests | Hospital Operations</t>
  </si>
  <si>
    <t>Noncontrolling Interests | Ambulatory Care</t>
  </si>
  <si>
    <t>NET OPERATING REVENUES (Details) - USD ($) $ in Millions</t>
  </si>
  <si>
    <t>Disaggregation of Revenue [Line Items]</t>
  </si>
  <si>
    <t>Hospital Operations</t>
  </si>
  <si>
    <t>Conifer</t>
  </si>
  <si>
    <t>Operating segments | Hospital Operations</t>
  </si>
  <si>
    <t>Operating segments | Ambulatory Care</t>
  </si>
  <si>
    <t>Operating segments | Conifer</t>
  </si>
  <si>
    <t>Inter-segment eliminations</t>
  </si>
  <si>
    <t>Continuing operations: | Operating segments | Hospital Operations</t>
  </si>
  <si>
    <t>Continuing operations: | Operating segments | Hospital Operations | Other Revenues</t>
  </si>
  <si>
    <t>Continuing operations: | Operating segments | Ambulatory Care</t>
  </si>
  <si>
    <t>Continuing operations: | Operating segments | Conifer</t>
  </si>
  <si>
    <t>Continuing operations: | Inter-segment eliminations</t>
  </si>
  <si>
    <t>Acute Care Hospitals and Related Outpatient Facilities | Continuing operations: | Operating segments | Hospital Operations | Medicare</t>
  </si>
  <si>
    <t>Acute Care Hospitals and Related Outpatient Facilities | Continuing operations: | Operating segments | Hospital Operations | Medicaid</t>
  </si>
  <si>
    <t>Acute Care Hospitals and Related Outpatient Facilities | Continuing operations: | Operating segments | Hospital Operations | Managed care</t>
  </si>
  <si>
    <t>Acute Care Hospitals and Related Outpatient Facilities | Continuing operations: | Operating segments | Hospital Operations | Uninsured</t>
  </si>
  <si>
    <t>Acute Care Hospitals and Related Outpatient Facilities | Continuing operations: | Operating segments | Hospital Operations | Indemnity and other</t>
  </si>
  <si>
    <t>Acute Care Hospitals and Related Outpatient Facilities | Continuing operations: | Operating segments | Hospital Operations | Total</t>
  </si>
  <si>
    <t>Effect of Change in Accounting Principle</t>
  </si>
  <si>
    <t>NET OPERATING REVENUES - Ambulatory Care (Details) - USD ($) $ in Millions</t>
  </si>
  <si>
    <t>Hospital Operations | Net patient service revenues</t>
  </si>
  <si>
    <t>Hospital Operations | Management fees</t>
  </si>
  <si>
    <t>Hospital Operations | Revenue from other sources</t>
  </si>
  <si>
    <t>NET OPERATING REVENUES - Conifer (Details) - USD ($) $ in Millions</t>
  </si>
  <si>
    <t>Conifer | Revenue cycle services | Tenet</t>
  </si>
  <si>
    <t>Conifer | Revenue cycle services | Non-Tenet</t>
  </si>
  <si>
    <t>Conifer | Other services | Tenet</t>
  </si>
  <si>
    <t>Conifer | Other services | Non-Tenet</t>
  </si>
  <si>
    <t>Conifer | Revenue from other sources</t>
  </si>
  <si>
    <t>Net operating revenues, percentage of total</t>
  </si>
  <si>
    <t>NET OPERATING REVENUES - Performance Obligations (Details) - Conifer $ in Millions</t>
  </si>
  <si>
    <t>Revenue, Remaining Performance Obligation, Expected Timing of Satisfaction [Line Items]</t>
  </si>
  <si>
    <t>Performance obligations</t>
  </si>
  <si>
    <t>Revenue, Remaining Performance Obligation, Expected Timing of Satisfaction, Start Date [Axis]: 2020-04-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NET OPERATING REVENUES - Performance Obligation, conifer (Details) $ in Millions</t>
  </si>
  <si>
    <t>NET OPERATING REVENUES - Performance Obligations, Timing of Satisfaction (Details)</t>
  </si>
  <si>
    <t>Revenue, remaining performance obligation, expected timing of satisfaction, period</t>
  </si>
  <si>
    <t>9 months</t>
  </si>
  <si>
    <t>1 year</t>
  </si>
  <si>
    <t>PROPERTY AND PROFESSIONAL AND GENERAL LIABILITY INSURANCE - Property Insurance (Details) - Scenario, Forecast $ in Millions</t>
  </si>
  <si>
    <t>Mar. 31, 2021USD ($)</t>
  </si>
  <si>
    <t>Insurance coverage</t>
  </si>
  <si>
    <t>Property insurance, annual coverage limit</t>
  </si>
  <si>
    <t>Floods</t>
  </si>
  <si>
    <t>Property insurance, maximum coverage per incident</t>
  </si>
  <si>
    <t>Earthquake</t>
  </si>
  <si>
    <t>Property insurance, deductible</t>
  </si>
  <si>
    <t>Windstorms</t>
  </si>
  <si>
    <t>Fire and other perils</t>
  </si>
  <si>
    <t>Flood, earthquake and windstorm</t>
  </si>
  <si>
    <t>Insurance deductible as a percent</t>
  </si>
  <si>
    <t>5.00%</t>
  </si>
  <si>
    <t>New Madrid Fault Earthquakes</t>
  </si>
  <si>
    <t>Other Catastrophic Events</t>
  </si>
  <si>
    <t>PROPERTY AND PROFESSIONAL AND GENERAL LIABILITY INSURANCE - Professional and General Liability Reserves (Details) - USD ($) $ in Millions</t>
  </si>
  <si>
    <t>Other operating expense, net</t>
  </si>
  <si>
    <t>Malpractice expense</t>
  </si>
  <si>
    <t>Professional and General Liability Reserves</t>
  </si>
  <si>
    <t>Self insurance reserve</t>
  </si>
  <si>
    <t>CLAIMS AND LAWSUITS (Details) $ in Millions</t>
  </si>
  <si>
    <t>Dec. 31, 2019USD ($)</t>
  </si>
  <si>
    <t>Sep. 30, 2019USD ($)</t>
  </si>
  <si>
    <t>Oct. 31, 2019USD ($)</t>
  </si>
  <si>
    <t>Jul. 31, 2019USD ($)</t>
  </si>
  <si>
    <t>Jan. 31, 2017lawsuit</t>
  </si>
  <si>
    <t>Loss Contingencies</t>
  </si>
  <si>
    <t>Settlement</t>
  </si>
  <si>
    <t>Shareholder Derivative Litigation</t>
  </si>
  <si>
    <t>Consolidated lawsuits | lawsuit</t>
  </si>
  <si>
    <t>Oklahoma Surgical Hospital Qui Tam Action</t>
  </si>
  <si>
    <t>Estimated litigation liability</t>
  </si>
  <si>
    <t>Pending Litigation</t>
  </si>
  <si>
    <t>Maximum</t>
  </si>
  <si>
    <t>Estimate of possible liability</t>
  </si>
  <si>
    <t>CLAIMS AND LAWSUITS - Reconciliations (Details) - USD ($) $ in Millions</t>
  </si>
  <si>
    <t>Loss Contingency Accrual [Roll Forward]</t>
  </si>
  <si>
    <t>Claims, lawsuits, and regulatory proceedings</t>
  </si>
  <si>
    <t>Litigation reserve, balance at beginning of period</t>
  </si>
  <si>
    <t>Cash Payments</t>
  </si>
  <si>
    <t>Litigation reserve, balance at end of period</t>
  </si>
  <si>
    <t>REDEEMABLE NONCONTROLLING INTERESTS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S IN EQUITY OF CONSOLIDATED SUBSIDIARIES - Segment Details (Details) - Redeemable noncontrolling interests - USD ($) $ in Millions</t>
  </si>
  <si>
    <t>REDEEMABLE NONCONTROLLING INTEREST</t>
  </si>
  <si>
    <t>Net income available to redeemable noncontrolling interests</t>
  </si>
  <si>
    <t>INCOME TAXES (Details) - USD ($)</t>
  </si>
  <si>
    <t>Income Taxes</t>
  </si>
  <si>
    <t>Continued operations pre-tax earnings</t>
  </si>
  <si>
    <t>Reduction in deferred tax asset valuation allowance</t>
  </si>
  <si>
    <t>Decrease in estimated liabilities for uncertain tax positions, net of related deferred tax effects</t>
  </si>
  <si>
    <t>Unrecognized tax benefits</t>
  </si>
  <si>
    <t>Unrecognized tax benefits which, if recognized, would impact effective tax rate</t>
  </si>
  <si>
    <t>Interest and penalties related to accrued liabilities for uncertain tax positions, recognized</t>
  </si>
  <si>
    <t>Unrecognized federal and state tax benefits and reserves for interest and penalties, which may decrease in the next 12 months</t>
  </si>
  <si>
    <t>INCOME TAXES - Federal Tax Reconciliation (Details) - USD ($) $ in Millions</t>
  </si>
  <si>
    <t>Reconciliation between reported income tax expense (benefit) and income taxes calculated by the statutory federal income tax rate</t>
  </si>
  <si>
    <t>Tax expense at statutory federal rate of 21%</t>
  </si>
  <si>
    <t>State income taxes, net of federal income tax benefit</t>
  </si>
  <si>
    <t>Tax attributable to noncontrolling interests</t>
  </si>
  <si>
    <t>Nontaxable gains</t>
  </si>
  <si>
    <t>Stock-based compensation</t>
  </si>
  <si>
    <t>Change in valuation allowance</t>
  </si>
  <si>
    <t>Other items</t>
  </si>
  <si>
    <t>Income tax expense (benefit)</t>
  </si>
  <si>
    <t>EARNINGS (LOSS) PER COMMON SHARE (Details) - USD ($) $ / shares in Units, shares in Thousands, $ in Millions</t>
  </si>
  <si>
    <t>Net Income Available (Loss Attributable) to Common Shareholders (Numerator)</t>
  </si>
  <si>
    <t>Net income available to Tenet Healthcare Corporation common shareholders for basic earnings per share</t>
  </si>
  <si>
    <t>Net income available to Tenet Healthcare Corporation common shareholders for diluted earnings per share</t>
  </si>
  <si>
    <t>Weighted Average Shares (Denominator)</t>
  </si>
  <si>
    <t>Net income available to Tenet Healthcare Corporation common shareholders for basic earnings (loss) per share (in shares)</t>
  </si>
  <si>
    <t>Effect of dilutive stock options, restricted stock units and deferred compensation units (in shares)</t>
  </si>
  <si>
    <t>Net income available to Tenet Healthcare Corporation common shareholders for diluted earnings (loss) per share (in shares)</t>
  </si>
  <si>
    <t>Per-Share Amount</t>
  </si>
  <si>
    <t>Net loss attributable to Tenet Healthcare Corporation common shareholders for basic earnings (loss) per share (in dollars per share)</t>
  </si>
  <si>
    <t>Effect of dilutive stock options, restricted stock units and deferred compensation units (in dollars per share)</t>
  </si>
  <si>
    <t>Net loss attributable to Tenet Healthcare Corporation common shareholders for diluted earnings (loss) per share (in dollars per share)</t>
  </si>
  <si>
    <t>EARNINGS (LOSS) PER COMMON SHARE - Antidilutive securities (Details) shares in Thousands</t>
  </si>
  <si>
    <t>Mar. 31, 2019shares</t>
  </si>
  <si>
    <t>Employee stock options, restricted stock units and deferred compensation units</t>
  </si>
  <si>
    <t>Antidilutive securities</t>
  </si>
  <si>
    <t>Anti-dilutive securities excluded from computation of earnings per share (in shares)</t>
  </si>
  <si>
    <t>FAIR VALUE MEASUREMENTS (Details) - USD ($) $ in Millions</t>
  </si>
  <si>
    <t>Nonrecurring</t>
  </si>
  <si>
    <t>Fair value of assets and liabilities measured on recurring basis</t>
  </si>
  <si>
    <t>Long-lived assets held for sale</t>
  </si>
  <si>
    <t>Nonrecurring | Quoted Prices in Active Markets for Identical Assets (Level 1)</t>
  </si>
  <si>
    <t>Nonrecurring | Significant Other Observable Inputs (Level 2)</t>
  </si>
  <si>
    <t>Nonrecurring | Significant Unobservable Inputs (Level 3)</t>
  </si>
  <si>
    <t>Recurring | Quoted Prices in Active Markets for Identical Assets (Level 1)</t>
  </si>
  <si>
    <t>Estimated fair value of debt instrument as percentage of carrying value (percent)</t>
  </si>
  <si>
    <t>95.10%</t>
  </si>
  <si>
    <t>106.40%</t>
  </si>
  <si>
    <t>ACQUISITIONS - Preliminary purchase price allocations (Details) - USD ($) $ in Millions</t>
  </si>
  <si>
    <t>Final purchase price allocations</t>
  </si>
  <si>
    <t>Current assets</t>
  </si>
  <si>
    <t>Other long-term assets, including previously held equity method investments</t>
  </si>
  <si>
    <t>Cash paid, net of cash acquired</t>
  </si>
  <si>
    <t>Gains on consolidations</t>
  </si>
  <si>
    <t>ACQUISITIONS - Narrative (Details) - USD ($) $ in Millions</t>
  </si>
  <si>
    <t>Business Acquisition [Line Items]</t>
  </si>
  <si>
    <t>Transaction costs related to prospective and closed acquisitions</t>
  </si>
  <si>
    <t>SEGMENT INFORMATION - General Information and Customer Concentration (Details)</t>
  </si>
  <si>
    <t>Mar. 31, 2020hospitalstate</t>
  </si>
  <si>
    <t>Segment Reporting Information [Line Items]</t>
  </si>
  <si>
    <t>Number of hospitals operated by subsidiaries</t>
  </si>
  <si>
    <t>Conifer Health Solutions, LLC</t>
  </si>
  <si>
    <t>Ownership percentage by parent (percent)</t>
  </si>
  <si>
    <t>76.20%</t>
  </si>
  <si>
    <t>United Surgical Partners International</t>
  </si>
  <si>
    <t>Number of states where operations occur | state</t>
  </si>
  <si>
    <t>Number of ambulatory surgery centers</t>
  </si>
  <si>
    <t>Number of urgent care centers</t>
  </si>
  <si>
    <t>Number of diagnostic imaging centers</t>
  </si>
  <si>
    <t>Number of surgical hospitals</t>
  </si>
  <si>
    <t>Ambulatory Care | Conifer Health Solutions, LLC</t>
  </si>
  <si>
    <t>95.00%</t>
  </si>
  <si>
    <t>Conifer | Minimum</t>
  </si>
  <si>
    <t>Number of hospitals to which segment of the entity provides revenue cycle services</t>
  </si>
  <si>
    <t>SEGMENT INFORMATION - Reconciling Items (Details) - USD ($) $ in Millions</t>
  </si>
  <si>
    <t>Assets:</t>
  </si>
  <si>
    <t>Capital expenditures:</t>
  </si>
  <si>
    <t>Net operating revenues:</t>
  </si>
  <si>
    <t>Equity in earnings of unconsolidated affiliates:</t>
  </si>
  <si>
    <t>Adjusted EBITDA</t>
  </si>
  <si>
    <t>Depreciation and amortization:</t>
  </si>
  <si>
    <t>Adjusted EBITDA and other reconciling items</t>
  </si>
  <si>
    <t>Loss from divested and closed businesses (i.e., the Company’s health plan businesses)</t>
  </si>
  <si>
    <t>Net gains (losses) on sales, consolidation and deconsolidation of facilities</t>
  </si>
  <si>
    <t>Hospital Operations | Operating segments</t>
  </si>
  <si>
    <t>Ambulatory Care | Operating segments</t>
  </si>
  <si>
    <t>Conifer | Operating segments</t>
  </si>
  <si>
    <t>Tenet | Conifer | Operating segments</t>
  </si>
  <si>
    <t>Other clients | Conifer | Operating segments</t>
  </si>
  <si>
    <t>SUBSEQUENT EVENTS (Details) - USD ($)</t>
  </si>
  <si>
    <t>Dec. 31, 2020</t>
  </si>
  <si>
    <t>Apr. 07, 2020</t>
  </si>
  <si>
    <t>Subsequent event</t>
  </si>
  <si>
    <t>Subsequent Event [Line Items]</t>
  </si>
  <si>
    <t>Coronavirus Aid, Relief, and Economic Security Act, medicare accelerated payment program, proceeds received by our hospitals, ambulatory surgery centers, physician practices and other outpatient facilities</t>
  </si>
  <si>
    <t>Senior Notes | Senior secured first lien notes, maturing on April 1, 2025 | Subsequent event</t>
  </si>
  <si>
    <t>Long term debt, face amount</t>
  </si>
  <si>
    <t>7.50%</t>
  </si>
  <si>
    <t>Credit Agreement | Subsequent event</t>
  </si>
  <si>
    <t>Scenario, Forecast | Subsequent event</t>
  </si>
  <si>
    <t>Reduction of planned capital expenditures for 202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1</v>
      </c>
    </row>
    <row r="18" spans="1:3">
      <c r="A18" s="3" t="s">
        <v>33</v>
      </c>
      <c r="B18" s="3" t="s">
        <v>34</v>
      </c>
    </row>
    <row r="19" spans="1:3">
      <c r="A19" s="3" t="s">
        <v>35</v>
      </c>
      <c r="B19" s="3" t="s">
        <v>9</v>
      </c>
    </row>
    <row r="20" spans="1:3">
      <c r="A20" s="3" t="s">
        <v>36</v>
      </c>
      <c r="B20" s="3" t="s">
        <v>9</v>
      </c>
    </row>
    <row r="21" spans="1:3">
      <c r="A21" s="3" t="s">
        <v>37</v>
      </c>
      <c r="B21" s="3" t="s">
        <v>9</v>
      </c>
    </row>
    <row r="22" spans="1:3">
      <c r="A22" s="3" t="s">
        <v>38</v>
      </c>
      <c r="C22" s="4" t="n">
        <v>104715188</v>
      </c>
    </row>
    <row r="23" spans="1:3">
      <c r="A23" s="3" t="s">
        <v>39</v>
      </c>
      <c r="B23" s="3" t="s">
        <v>40</v>
      </c>
    </row>
    <row r="24" spans="1:3">
      <c r="A24" s="3" t="s">
        <v>41</v>
      </c>
      <c r="B24" s="3" t="s">
        <v>42</v>
      </c>
    </row>
    <row r="25" spans="1:3">
      <c r="A25" s="3" t="s">
        <v>43</v>
      </c>
      <c r="B25" s="3" t="s">
        <v>44</v>
      </c>
    </row>
    <row r="26" spans="1:3">
      <c r="A26" s="3" t="s">
        <v>45</v>
      </c>
      <c r="B26" s="3" t="s">
        <v>46</v>
      </c>
    </row>
    <row r="27" spans="1:3">
      <c r="A27" s="3" t="s">
        <v>47</v>
      </c>
      <c r="B27" s="3" t="s">
        <v>48</v>
      </c>
    </row>
    <row r="28" spans="1:3">
      <c r="A28" s="3" t="s">
        <v>49</v>
      </c>
      <c r="B28" s="3" t="s">
        <v>9</v>
      </c>
    </row>
    <row r="29" spans="1:3">
      <c r="A29" s="3" t="s">
        <v>50</v>
      </c>
    </row>
    <row r="30" spans="1:3">
      <c r="A30" s="3" t="s">
        <v>51</v>
      </c>
      <c r="B30" s="3" t="s">
        <v>52</v>
      </c>
    </row>
    <row r="31" spans="1:3">
      <c r="A31" s="3" t="s">
        <v>53</v>
      </c>
      <c r="B31" s="3" t="s">
        <v>54</v>
      </c>
    </row>
    <row r="32" spans="1:3">
      <c r="A32" s="3" t="s">
        <v>55</v>
      </c>
      <c r="B32" s="3" t="s">
        <v>56</v>
      </c>
    </row>
    <row r="33" spans="1:3">
      <c r="A33" s="3" t="s">
        <v>57</v>
      </c>
    </row>
    <row r="34" spans="1:3">
      <c r="A34" s="3" t="s">
        <v>51</v>
      </c>
      <c r="B34" s="3" t="s">
        <v>58</v>
      </c>
    </row>
    <row r="35" spans="1:3">
      <c r="A35" s="3" t="s">
        <v>53</v>
      </c>
      <c r="B35" s="3" t="s">
        <v>59</v>
      </c>
    </row>
    <row r="36" spans="1:3">
      <c r="A36" s="3" t="s">
        <v>55</v>
      </c>
      <c r="B36"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5" t="s">
        <v>209</v>
      </c>
    </row>
    <row r="4" spans="1:2">
      <c r="A4" s="3" t="s">
        <v>229</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5" t="s">
        <v>62</v>
      </c>
    </row>
    <row r="3" spans="1:3">
      <c r="A3" s="3" t="s">
        <v>63</v>
      </c>
      <c r="B3" s="6" t="n">
        <v>613</v>
      </c>
      <c r="C3" s="6" t="n">
        <v>262</v>
      </c>
    </row>
    <row r="4" spans="1:3">
      <c r="A4" s="3" t="s">
        <v>64</v>
      </c>
      <c r="B4" s="4" t="n">
        <v>2722</v>
      </c>
      <c r="C4" s="4" t="n">
        <v>2743</v>
      </c>
    </row>
    <row r="5" spans="1:3">
      <c r="A5" s="3" t="s">
        <v>65</v>
      </c>
      <c r="B5" s="4" t="n">
        <v>324</v>
      </c>
      <c r="C5" s="4" t="n">
        <v>310</v>
      </c>
    </row>
    <row r="6" spans="1:3">
      <c r="A6" s="3" t="s">
        <v>66</v>
      </c>
      <c r="B6" s="4" t="n">
        <v>18</v>
      </c>
      <c r="C6" s="4" t="n">
        <v>10</v>
      </c>
    </row>
    <row r="7" spans="1:3">
      <c r="A7" s="3" t="s">
        <v>67</v>
      </c>
      <c r="B7" s="4" t="n">
        <v>394</v>
      </c>
      <c r="C7" s="4" t="n">
        <v>387</v>
      </c>
    </row>
    <row r="8" spans="1:3">
      <c r="A8" s="3" t="s">
        <v>68</v>
      </c>
      <c r="B8" s="4" t="n">
        <v>1317</v>
      </c>
      <c r="C8" s="4" t="n">
        <v>1369</v>
      </c>
    </row>
    <row r="9" spans="1:3">
      <c r="A9" s="3" t="s">
        <v>69</v>
      </c>
      <c r="B9" s="4" t="n">
        <v>5388</v>
      </c>
      <c r="C9" s="4" t="n">
        <v>5081</v>
      </c>
    </row>
    <row r="10" spans="1:3">
      <c r="A10" s="3" t="s">
        <v>70</v>
      </c>
      <c r="B10" s="4" t="n">
        <v>2467</v>
      </c>
      <c r="C10" s="4" t="n">
        <v>2369</v>
      </c>
    </row>
    <row r="11" spans="1:3">
      <c r="A11" s="3" t="s">
        <v>71</v>
      </c>
      <c r="B11" s="4" t="n">
        <v>263</v>
      </c>
      <c r="C11" s="4" t="n">
        <v>183</v>
      </c>
    </row>
    <row r="12" spans="1:3">
      <c r="A12" s="3" t="s">
        <v>72</v>
      </c>
      <c r="B12" s="4" t="n">
        <v>6786</v>
      </c>
      <c r="C12" s="4" t="n">
        <v>6878</v>
      </c>
    </row>
    <row r="13" spans="1:3">
      <c r="A13" s="3" t="s">
        <v>73</v>
      </c>
      <c r="B13" s="4" t="n">
        <v>7308</v>
      </c>
      <c r="C13" s="4" t="n">
        <v>7252</v>
      </c>
    </row>
    <row r="14" spans="1:3">
      <c r="A14" s="3" t="s">
        <v>74</v>
      </c>
      <c r="B14" s="4" t="n">
        <v>1611</v>
      </c>
      <c r="C14" s="4" t="n">
        <v>1602</v>
      </c>
    </row>
    <row r="15" spans="1:3">
      <c r="A15" s="3" t="s">
        <v>75</v>
      </c>
      <c r="B15" s="4" t="n">
        <v>23823</v>
      </c>
      <c r="C15" s="4" t="n">
        <v>23365</v>
      </c>
    </row>
    <row r="16" spans="1:3">
      <c r="A16" s="5" t="s">
        <v>76</v>
      </c>
    </row>
    <row r="17" spans="1:3">
      <c r="A17" s="3" t="s">
        <v>77</v>
      </c>
      <c r="B17" s="4" t="n">
        <v>165</v>
      </c>
      <c r="C17" s="4" t="n">
        <v>171</v>
      </c>
    </row>
    <row r="18" spans="1:3">
      <c r="A18" s="3" t="s">
        <v>78</v>
      </c>
      <c r="B18" s="4" t="n">
        <v>1079</v>
      </c>
      <c r="C18" s="4" t="n">
        <v>1204</v>
      </c>
    </row>
    <row r="19" spans="1:3">
      <c r="A19" s="3" t="s">
        <v>79</v>
      </c>
      <c r="B19" s="4" t="n">
        <v>788</v>
      </c>
      <c r="C19" s="4" t="n">
        <v>877</v>
      </c>
    </row>
    <row r="20" spans="1:3">
      <c r="A20" s="3" t="s">
        <v>80</v>
      </c>
      <c r="B20" s="4" t="n">
        <v>279</v>
      </c>
      <c r="C20" s="4" t="n">
        <v>330</v>
      </c>
    </row>
    <row r="21" spans="1:3">
      <c r="A21" s="3" t="s">
        <v>81</v>
      </c>
      <c r="B21" s="4" t="n">
        <v>306</v>
      </c>
      <c r="C21" s="4" t="n">
        <v>245</v>
      </c>
    </row>
    <row r="22" spans="1:3">
      <c r="A22" s="3" t="s">
        <v>82</v>
      </c>
      <c r="B22" s="4" t="n">
        <v>49</v>
      </c>
      <c r="C22" s="4" t="n">
        <v>44</v>
      </c>
    </row>
    <row r="23" spans="1:3">
      <c r="A23" s="3" t="s">
        <v>83</v>
      </c>
      <c r="B23" s="4" t="n">
        <v>1429</v>
      </c>
      <c r="C23" s="4" t="n">
        <v>1334</v>
      </c>
    </row>
    <row r="24" spans="1:3">
      <c r="A24" s="3" t="s">
        <v>84</v>
      </c>
      <c r="B24" s="4" t="n">
        <v>4095</v>
      </c>
      <c r="C24" s="4" t="n">
        <v>4205</v>
      </c>
    </row>
    <row r="25" spans="1:3">
      <c r="A25" s="3" t="s">
        <v>85</v>
      </c>
      <c r="B25" s="4" t="n">
        <v>15082</v>
      </c>
      <c r="C25" s="4" t="n">
        <v>14580</v>
      </c>
    </row>
    <row r="26" spans="1:3">
      <c r="A26" s="3" t="s">
        <v>80</v>
      </c>
      <c r="B26" s="4" t="n">
        <v>638</v>
      </c>
      <c r="C26" s="4" t="n">
        <v>635</v>
      </c>
    </row>
    <row r="27" spans="1:3">
      <c r="A27" s="3" t="s">
        <v>86</v>
      </c>
      <c r="B27" s="4" t="n">
        <v>547</v>
      </c>
      <c r="C27" s="4" t="n">
        <v>560</v>
      </c>
    </row>
    <row r="28" spans="1:3">
      <c r="A28" s="3" t="s">
        <v>71</v>
      </c>
      <c r="B28" s="4" t="n">
        <v>27</v>
      </c>
      <c r="C28" s="4" t="n">
        <v>27</v>
      </c>
    </row>
    <row r="29" spans="1:3">
      <c r="A29" s="3" t="s">
        <v>87</v>
      </c>
      <c r="B29" s="4" t="n">
        <v>1405</v>
      </c>
      <c r="C29" s="4" t="n">
        <v>1415</v>
      </c>
    </row>
    <row r="30" spans="1:3">
      <c r="A30" s="3" t="s">
        <v>88</v>
      </c>
      <c r="B30" s="4" t="n">
        <v>21794</v>
      </c>
      <c r="C30" s="4" t="n">
        <v>21422</v>
      </c>
    </row>
    <row r="31" spans="1:3">
      <c r="A31" s="3" t="s">
        <v>89</v>
      </c>
      <c r="B31" s="3" t="s">
        <v>90</v>
      </c>
      <c r="C31" s="3" t="s">
        <v>90</v>
      </c>
    </row>
    <row r="32" spans="1:3">
      <c r="A32" s="3" t="s">
        <v>91</v>
      </c>
      <c r="B32" s="4" t="n">
        <v>1526</v>
      </c>
      <c r="C32" s="4" t="n">
        <v>1506</v>
      </c>
    </row>
    <row r="33" spans="1:3">
      <c r="A33" s="5" t="s">
        <v>92</v>
      </c>
    </row>
    <row r="34" spans="1:3">
      <c r="A34" s="3" t="s">
        <v>93</v>
      </c>
      <c r="B34" s="4" t="n">
        <v>7</v>
      </c>
      <c r="C34" s="4" t="n">
        <v>7</v>
      </c>
    </row>
    <row r="35" spans="1:3">
      <c r="A35" s="3" t="s">
        <v>94</v>
      </c>
      <c r="B35" s="4" t="n">
        <v>4739</v>
      </c>
      <c r="C35" s="4" t="n">
        <v>4760</v>
      </c>
    </row>
    <row r="36" spans="1:3">
      <c r="A36" s="3" t="s">
        <v>95</v>
      </c>
      <c r="B36" s="4" t="n">
        <v>-256</v>
      </c>
      <c r="C36" s="4" t="n">
        <v>-257</v>
      </c>
    </row>
    <row r="37" spans="1:3">
      <c r="A37" s="3" t="s">
        <v>96</v>
      </c>
      <c r="B37" s="4" t="n">
        <v>-2434</v>
      </c>
      <c r="C37" s="4" t="n">
        <v>-2513</v>
      </c>
    </row>
    <row r="38" spans="1:3">
      <c r="A38" s="3" t="s">
        <v>97</v>
      </c>
      <c r="B38" s="4" t="n">
        <v>-2414</v>
      </c>
      <c r="C38" s="4" t="n">
        <v>-2414</v>
      </c>
    </row>
    <row r="39" spans="1:3">
      <c r="A39" s="3" t="s">
        <v>98</v>
      </c>
      <c r="B39" s="4" t="n">
        <v>-358</v>
      </c>
      <c r="C39" s="4" t="n">
        <v>-417</v>
      </c>
    </row>
    <row r="40" spans="1:3">
      <c r="A40" s="3" t="s">
        <v>99</v>
      </c>
      <c r="B40" s="4" t="n">
        <v>861</v>
      </c>
      <c r="C40" s="4" t="n">
        <v>854</v>
      </c>
    </row>
    <row r="41" spans="1:3">
      <c r="A41" s="3" t="s">
        <v>100</v>
      </c>
      <c r="B41" s="4" t="n">
        <v>503</v>
      </c>
      <c r="C41" s="4" t="n">
        <v>437</v>
      </c>
    </row>
    <row r="42" spans="1:3">
      <c r="A42" s="3" t="s">
        <v>101</v>
      </c>
      <c r="B42" s="6" t="n">
        <v>23823</v>
      </c>
      <c r="C42" s="6" t="n">
        <v>23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5" t="s">
        <v>203</v>
      </c>
    </row>
    <row r="4" spans="1:2">
      <c r="A4" s="3" t="s">
        <v>258</v>
      </c>
      <c r="B4" s="3" t="s">
        <v>259</v>
      </c>
    </row>
    <row r="5" spans="1:2">
      <c r="A5" s="3" t="s">
        <v>260</v>
      </c>
      <c r="B5" s="3" t="s">
        <v>261</v>
      </c>
    </row>
    <row r="6" spans="1:2">
      <c r="A6" s="3" t="s">
        <v>262</v>
      </c>
      <c r="B6" s="3" t="s">
        <v>263</v>
      </c>
    </row>
    <row r="7" spans="1:2">
      <c r="A7" s="3" t="s">
        <v>264</v>
      </c>
      <c r="B7"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5" t="s">
        <v>203</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5" t="s">
        <v>206</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5" t="s">
        <v>209</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1</v>
      </c>
    </row>
    <row r="2" spans="1:3">
      <c r="A2" s="5" t="s">
        <v>103</v>
      </c>
    </row>
    <row r="3" spans="1:3">
      <c r="A3" s="3" t="s">
        <v>104</v>
      </c>
      <c r="B3" s="6" t="n">
        <v>5622</v>
      </c>
      <c r="C3" s="6" t="n">
        <v>5498</v>
      </c>
    </row>
    <row r="4" spans="1:3">
      <c r="A4" s="3" t="s">
        <v>105</v>
      </c>
      <c r="B4" s="6" t="n">
        <v>1130</v>
      </c>
      <c r="C4" s="6" t="n">
        <v>1092</v>
      </c>
    </row>
    <row r="5" spans="1:3">
      <c r="A5" s="3" t="s">
        <v>106</v>
      </c>
      <c r="B5" s="7" t="n">
        <v>0.05</v>
      </c>
      <c r="C5" s="7" t="n">
        <v>0.05</v>
      </c>
    </row>
    <row r="6" spans="1:3">
      <c r="A6" s="3" t="s">
        <v>107</v>
      </c>
      <c r="B6" s="4" t="n">
        <v>262500000</v>
      </c>
      <c r="C6" s="4" t="n">
        <v>262500000</v>
      </c>
    </row>
    <row r="7" spans="1:3">
      <c r="A7" s="3" t="s">
        <v>108</v>
      </c>
      <c r="B7" s="4" t="n">
        <v>152870875</v>
      </c>
      <c r="C7" s="4" t="n">
        <v>152540815</v>
      </c>
    </row>
    <row r="8" spans="1:3">
      <c r="A8" s="3" t="s">
        <v>109</v>
      </c>
      <c r="B8" s="4" t="n">
        <v>48342502</v>
      </c>
      <c r="C8" s="4" t="n">
        <v>48344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12</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5" t="s">
        <v>218</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5" t="s">
        <v>224</v>
      </c>
    </row>
    <row r="4" spans="1:2">
      <c r="A4" s="3" t="s">
        <v>290</v>
      </c>
      <c r="B4" s="3" t="s">
        <v>291</v>
      </c>
    </row>
    <row r="5" spans="1:2">
      <c r="A5" s="3" t="s">
        <v>292</v>
      </c>
      <c r="B5" s="3" t="s">
        <v>293</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5" t="s">
        <v>227</v>
      </c>
    </row>
    <row r="4" spans="1:2">
      <c r="A4" s="3" t="s">
        <v>299</v>
      </c>
      <c r="B4"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5" t="s">
        <v>209</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5" t="s">
        <v>234</v>
      </c>
    </row>
    <row r="4" spans="1:2">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237</v>
      </c>
    </row>
    <row r="4" spans="1:2">
      <c r="A4" s="3" t="s">
        <v>310</v>
      </c>
      <c r="B4"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5" t="s">
        <v>240</v>
      </c>
    </row>
    <row r="4" spans="1:2">
      <c r="A4" s="3" t="s">
        <v>313</v>
      </c>
      <c r="B4"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5" t="s">
        <v>243</v>
      </c>
    </row>
    <row r="4" spans="1:2">
      <c r="A4" s="3" t="s">
        <v>316</v>
      </c>
      <c r="B4" s="3"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5" t="s">
        <v>246</v>
      </c>
    </row>
    <row r="4" spans="1:2">
      <c r="A4" s="3" t="s">
        <v>319</v>
      </c>
      <c r="B4"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5" t="s">
        <v>112</v>
      </c>
    </row>
    <row r="4" spans="1:3">
      <c r="A4" s="3" t="s">
        <v>113</v>
      </c>
      <c r="B4" s="6" t="n">
        <v>4520</v>
      </c>
      <c r="C4" s="6" t="n">
        <v>4545</v>
      </c>
    </row>
    <row r="5" spans="1:3">
      <c r="A5" s="3" t="s">
        <v>114</v>
      </c>
      <c r="B5" s="4" t="n">
        <v>28</v>
      </c>
      <c r="C5" s="4" t="n">
        <v>34</v>
      </c>
    </row>
    <row r="6" spans="1:3">
      <c r="A6" s="5" t="s">
        <v>115</v>
      </c>
    </row>
    <row r="7" spans="1:3">
      <c r="A7" s="3" t="s">
        <v>116</v>
      </c>
      <c r="B7" s="4" t="n">
        <v>2187</v>
      </c>
      <c r="C7" s="4" t="n">
        <v>2151</v>
      </c>
    </row>
    <row r="8" spans="1:3">
      <c r="A8" s="3" t="s">
        <v>117</v>
      </c>
      <c r="B8" s="4" t="n">
        <v>763</v>
      </c>
      <c r="C8" s="4" t="n">
        <v>741</v>
      </c>
    </row>
    <row r="9" spans="1:3">
      <c r="A9" s="3" t="s">
        <v>118</v>
      </c>
      <c r="B9" s="4" t="n">
        <v>1013</v>
      </c>
      <c r="C9" s="4" t="n">
        <v>1065</v>
      </c>
    </row>
    <row r="10" spans="1:3">
      <c r="A10" s="3" t="s">
        <v>119</v>
      </c>
      <c r="B10" s="4" t="n">
        <v>203</v>
      </c>
      <c r="C10" s="4" t="n">
        <v>208</v>
      </c>
    </row>
    <row r="11" spans="1:3">
      <c r="A11" s="3" t="s">
        <v>120</v>
      </c>
      <c r="B11" s="4" t="n">
        <v>55</v>
      </c>
      <c r="C11" s="4" t="n">
        <v>19</v>
      </c>
    </row>
    <row r="12" spans="1:3">
      <c r="A12" s="3" t="s">
        <v>121</v>
      </c>
      <c r="B12" s="4" t="n">
        <v>2</v>
      </c>
      <c r="C12" s="4" t="n">
        <v>13</v>
      </c>
    </row>
    <row r="13" spans="1:3">
      <c r="A13" s="3" t="s">
        <v>122</v>
      </c>
      <c r="B13" s="4" t="n">
        <v>-2</v>
      </c>
      <c r="C13" s="4" t="n">
        <v>1</v>
      </c>
    </row>
    <row r="14" spans="1:3">
      <c r="A14" s="3" t="s">
        <v>123</v>
      </c>
      <c r="B14" s="4" t="n">
        <v>327</v>
      </c>
      <c r="C14" s="4" t="n">
        <v>381</v>
      </c>
    </row>
    <row r="15" spans="1:3">
      <c r="A15" s="3" t="s">
        <v>124</v>
      </c>
      <c r="B15" s="4" t="n">
        <v>-243</v>
      </c>
      <c r="C15" s="4" t="n">
        <v>-251</v>
      </c>
    </row>
    <row r="16" spans="1:3">
      <c r="A16" s="3" t="s">
        <v>125</v>
      </c>
      <c r="B16" s="4" t="n">
        <v>1</v>
      </c>
      <c r="C16" s="4" t="n">
        <v>1</v>
      </c>
    </row>
    <row r="17" spans="1:3">
      <c r="A17" s="3" t="s">
        <v>126</v>
      </c>
      <c r="B17" s="4" t="n">
        <v>0</v>
      </c>
      <c r="C17" s="4" t="n">
        <v>-47</v>
      </c>
    </row>
    <row r="18" spans="1:3">
      <c r="A18" s="3" t="s">
        <v>127</v>
      </c>
      <c r="B18" s="4" t="n">
        <v>85</v>
      </c>
      <c r="C18" s="4" t="n">
        <v>84</v>
      </c>
    </row>
    <row r="19" spans="1:3">
      <c r="A19" s="3" t="s">
        <v>128</v>
      </c>
      <c r="B19" s="4" t="n">
        <v>75</v>
      </c>
      <c r="C19" s="4" t="n">
        <v>-20</v>
      </c>
    </row>
    <row r="20" spans="1:3">
      <c r="A20" s="3" t="s">
        <v>129</v>
      </c>
      <c r="B20" s="4" t="n">
        <v>160</v>
      </c>
      <c r="C20" s="4" t="n">
        <v>64</v>
      </c>
    </row>
    <row r="21" spans="1:3">
      <c r="A21" s="5" t="s">
        <v>130</v>
      </c>
    </row>
    <row r="22" spans="1:3">
      <c r="A22" s="3" t="s">
        <v>131</v>
      </c>
      <c r="B22" s="4" t="n">
        <v>-1</v>
      </c>
      <c r="C22" s="4" t="n">
        <v>10</v>
      </c>
    </row>
    <row r="23" spans="1:3">
      <c r="A23" s="3" t="s">
        <v>132</v>
      </c>
      <c r="B23" s="4" t="n">
        <v>0</v>
      </c>
      <c r="C23" s="4" t="n">
        <v>-2</v>
      </c>
    </row>
    <row r="24" spans="1:3">
      <c r="A24" s="3" t="s">
        <v>133</v>
      </c>
      <c r="B24" s="4" t="n">
        <v>-1</v>
      </c>
      <c r="C24" s="4" t="n">
        <v>8</v>
      </c>
    </row>
    <row r="25" spans="1:3">
      <c r="A25" s="3" t="s">
        <v>134</v>
      </c>
      <c r="B25" s="4" t="n">
        <v>159</v>
      </c>
      <c r="C25" s="4" t="n">
        <v>72</v>
      </c>
    </row>
    <row r="26" spans="1:3">
      <c r="A26" s="3" t="s">
        <v>135</v>
      </c>
      <c r="B26" s="4" t="n">
        <v>66</v>
      </c>
      <c r="C26" s="4" t="n">
        <v>84</v>
      </c>
    </row>
    <row r="27" spans="1:3">
      <c r="A27" s="3" t="s">
        <v>136</v>
      </c>
      <c r="B27" s="4" t="n">
        <v>93</v>
      </c>
      <c r="C27" s="4" t="n">
        <v>-12</v>
      </c>
    </row>
    <row r="28" spans="1:3">
      <c r="A28" s="5" t="s">
        <v>137</v>
      </c>
    </row>
    <row r="29" spans="1:3">
      <c r="A29" s="3" t="s">
        <v>138</v>
      </c>
      <c r="B29" s="4" t="n">
        <v>94</v>
      </c>
      <c r="C29" s="4" t="n">
        <v>-20</v>
      </c>
    </row>
    <row r="30" spans="1:3">
      <c r="A30" s="3" t="s">
        <v>139</v>
      </c>
      <c r="B30" s="4" t="n">
        <v>-1</v>
      </c>
      <c r="C30" s="4" t="n">
        <v>8</v>
      </c>
    </row>
    <row r="31" spans="1:3">
      <c r="A31" s="3" t="s">
        <v>136</v>
      </c>
      <c r="B31" s="6" t="n">
        <v>93</v>
      </c>
      <c r="C31" s="6" t="n">
        <v>-12</v>
      </c>
    </row>
    <row r="32" spans="1:3">
      <c r="A32" s="5" t="s">
        <v>140</v>
      </c>
    </row>
    <row r="33" spans="1:3">
      <c r="A33" s="3" t="s">
        <v>141</v>
      </c>
      <c r="B33" s="7" t="n">
        <v>0.9</v>
      </c>
      <c r="C33" s="7" t="n">
        <v>-0.19</v>
      </c>
    </row>
    <row r="34" spans="1:3">
      <c r="A34" s="3" t="s">
        <v>142</v>
      </c>
      <c r="B34" s="8" t="n">
        <v>-0.01</v>
      </c>
      <c r="C34" s="8" t="n">
        <v>0.08</v>
      </c>
    </row>
    <row r="35" spans="1:3">
      <c r="A35" s="3" t="s">
        <v>143</v>
      </c>
      <c r="B35" s="8" t="n">
        <v>0.89</v>
      </c>
      <c r="C35" s="8" t="n">
        <v>-0.11</v>
      </c>
    </row>
    <row r="36" spans="1:3">
      <c r="A36" s="5" t="s">
        <v>144</v>
      </c>
    </row>
    <row r="37" spans="1:3">
      <c r="A37" s="3" t="s">
        <v>141</v>
      </c>
      <c r="B37" s="8" t="n">
        <v>0.89</v>
      </c>
      <c r="C37" s="8" t="n">
        <v>-0.19</v>
      </c>
    </row>
    <row r="38" spans="1:3">
      <c r="A38" s="3" t="s">
        <v>142</v>
      </c>
      <c r="B38" s="8" t="n">
        <v>-0.01</v>
      </c>
      <c r="C38" s="8" t="n">
        <v>0.08</v>
      </c>
    </row>
    <row r="39" spans="1:3">
      <c r="A39" s="3" t="s">
        <v>145</v>
      </c>
      <c r="B39" s="7" t="n">
        <v>0.88</v>
      </c>
      <c r="C39" s="7" t="n">
        <v>-0.11</v>
      </c>
    </row>
    <row r="40" spans="1:3">
      <c r="A40" s="5" t="s">
        <v>146</v>
      </c>
    </row>
    <row r="41" spans="1:3">
      <c r="A41" s="3" t="s">
        <v>147</v>
      </c>
      <c r="B41" s="4" t="n">
        <v>104353</v>
      </c>
      <c r="C41" s="4" t="n">
        <v>102788</v>
      </c>
    </row>
    <row r="42" spans="1:3">
      <c r="A42" s="3" t="s">
        <v>148</v>
      </c>
      <c r="B42" s="4" t="n">
        <v>105733</v>
      </c>
      <c r="C42" s="4" t="n">
        <v>102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5" t="s">
        <v>249</v>
      </c>
    </row>
    <row r="4" spans="1:2">
      <c r="A4" s="3" t="s">
        <v>322</v>
      </c>
      <c r="B4" s="3"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5" t="s">
        <v>252</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9</v>
      </c>
      <c r="B1" s="2" t="s">
        <v>1</v>
      </c>
    </row>
    <row r="2" spans="1:4">
      <c r="B2" s="2" t="s">
        <v>330</v>
      </c>
      <c r="C2" s="2" t="s">
        <v>331</v>
      </c>
      <c r="D2" s="2" t="s">
        <v>332</v>
      </c>
    </row>
    <row r="3" spans="1:4">
      <c r="A3" s="5" t="s">
        <v>333</v>
      </c>
    </row>
    <row r="4" spans="1:4">
      <c r="A4" s="3" t="s">
        <v>334</v>
      </c>
      <c r="B4" s="4" t="n">
        <v>65</v>
      </c>
    </row>
    <row r="5" spans="1:4">
      <c r="A5" s="3" t="s">
        <v>335</v>
      </c>
      <c r="B5" s="4" t="n">
        <v>510</v>
      </c>
    </row>
    <row r="6" spans="1:4">
      <c r="A6" s="3" t="s">
        <v>336</v>
      </c>
      <c r="C6" s="6" t="n">
        <v>14</v>
      </c>
      <c r="D6" s="6" t="n">
        <v>-1</v>
      </c>
    </row>
    <row r="7" spans="1:4">
      <c r="A7" s="3" t="s">
        <v>337</v>
      </c>
    </row>
    <row r="8" spans="1:4">
      <c r="A8" s="5" t="s">
        <v>333</v>
      </c>
    </row>
    <row r="9" spans="1:4">
      <c r="A9" s="3" t="s">
        <v>336</v>
      </c>
      <c r="C9" s="6"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8</v>
      </c>
      <c r="B1" s="2" t="s">
        <v>1</v>
      </c>
    </row>
    <row r="2" spans="1:6">
      <c r="B2" s="2" t="s">
        <v>2</v>
      </c>
      <c r="C2" s="2" t="s">
        <v>111</v>
      </c>
      <c r="D2" s="2" t="s">
        <v>61</v>
      </c>
      <c r="E2" s="2" t="s">
        <v>339</v>
      </c>
      <c r="F2" s="2" t="s">
        <v>340</v>
      </c>
    </row>
    <row r="3" spans="1:6">
      <c r="A3" s="5" t="s">
        <v>341</v>
      </c>
    </row>
    <row r="4" spans="1:6">
      <c r="A4" s="3" t="s">
        <v>71</v>
      </c>
      <c r="B4" s="6" t="n">
        <v>263</v>
      </c>
      <c r="D4" s="6" t="n">
        <v>183</v>
      </c>
    </row>
    <row r="5" spans="1:6">
      <c r="A5" s="3" t="s">
        <v>80</v>
      </c>
      <c r="B5" s="4" t="n">
        <v>638</v>
      </c>
      <c r="D5" s="4" t="n">
        <v>635</v>
      </c>
    </row>
    <row r="6" spans="1:6">
      <c r="A6" s="3" t="s">
        <v>87</v>
      </c>
      <c r="B6" s="4" t="n">
        <v>1405</v>
      </c>
      <c r="D6" s="4" t="n">
        <v>1415</v>
      </c>
    </row>
    <row r="7" spans="1:6">
      <c r="A7" s="3" t="s">
        <v>96</v>
      </c>
      <c r="B7" s="4" t="n">
        <v>2434</v>
      </c>
      <c r="D7" s="4" t="n">
        <v>2513</v>
      </c>
    </row>
    <row r="8" spans="1:6">
      <c r="A8" s="3" t="s">
        <v>116</v>
      </c>
      <c r="B8" s="4" t="n">
        <v>2187</v>
      </c>
      <c r="C8" s="6" t="n">
        <v>2151</v>
      </c>
    </row>
    <row r="9" spans="1:6">
      <c r="A9" s="3" t="s">
        <v>118</v>
      </c>
      <c r="B9" s="4" t="n">
        <v>1013</v>
      </c>
      <c r="C9" s="4" t="n">
        <v>1065</v>
      </c>
    </row>
    <row r="10" spans="1:6">
      <c r="A10" s="3" t="s">
        <v>123</v>
      </c>
      <c r="B10" s="4" t="n">
        <v>327</v>
      </c>
      <c r="C10" s="4" t="n">
        <v>381</v>
      </c>
    </row>
    <row r="11" spans="1:6">
      <c r="A11" s="3" t="s">
        <v>128</v>
      </c>
      <c r="B11" s="4" t="n">
        <v>75</v>
      </c>
      <c r="C11" s="4" t="n">
        <v>-20</v>
      </c>
    </row>
    <row r="12" spans="1:6">
      <c r="A12" s="3" t="s">
        <v>134</v>
      </c>
      <c r="B12" s="4" t="n">
        <v>159</v>
      </c>
      <c r="C12" s="4" t="n">
        <v>72</v>
      </c>
    </row>
    <row r="13" spans="1:6">
      <c r="A13" s="3" t="s">
        <v>342</v>
      </c>
      <c r="B13" s="6" t="n">
        <v>94</v>
      </c>
      <c r="C13" s="6" t="n">
        <v>-20</v>
      </c>
    </row>
    <row r="14" spans="1:6">
      <c r="A14" s="3" t="s">
        <v>343</v>
      </c>
      <c r="B14" s="7" t="n">
        <v>0.9</v>
      </c>
      <c r="C14" s="7" t="n">
        <v>-0.19</v>
      </c>
    </row>
    <row r="15" spans="1:6">
      <c r="A15" s="3" t="s">
        <v>344</v>
      </c>
      <c r="B15" s="7" t="n">
        <v>0.89</v>
      </c>
      <c r="C15" s="7" t="n">
        <v>-0.19</v>
      </c>
    </row>
    <row r="16" spans="1:6">
      <c r="A16" s="3" t="s">
        <v>163</v>
      </c>
      <c r="B16" s="6" t="n">
        <v>-79</v>
      </c>
      <c r="C16" s="6" t="n">
        <v>22</v>
      </c>
    </row>
    <row r="17" spans="1:6">
      <c r="A17" s="3" t="s">
        <v>172</v>
      </c>
      <c r="B17" s="4" t="n">
        <v>-144</v>
      </c>
      <c r="C17" s="4" t="n">
        <v>-119</v>
      </c>
    </row>
    <row r="18" spans="1:6">
      <c r="A18" s="3" t="s">
        <v>175</v>
      </c>
      <c r="B18" s="4" t="n">
        <v>129</v>
      </c>
      <c r="C18" s="4" t="n">
        <v>10</v>
      </c>
    </row>
    <row r="19" spans="1:6">
      <c r="A19" s="3" t="s">
        <v>345</v>
      </c>
    </row>
    <row r="20" spans="1:6">
      <c r="A20" s="5" t="s">
        <v>341</v>
      </c>
    </row>
    <row r="21" spans="1:6">
      <c r="A21" s="3" t="s">
        <v>96</v>
      </c>
      <c r="C21" s="4" t="n">
        <v>56</v>
      </c>
      <c r="D21" s="4" t="n">
        <v>46</v>
      </c>
      <c r="E21" s="6" t="n">
        <v>63</v>
      </c>
      <c r="F21" s="6" t="n">
        <v>44</v>
      </c>
    </row>
    <row r="22" spans="1:6">
      <c r="A22" s="3" t="s">
        <v>346</v>
      </c>
    </row>
    <row r="23" spans="1:6">
      <c r="A23" s="5" t="s">
        <v>341</v>
      </c>
    </row>
    <row r="24" spans="1:6">
      <c r="A24" s="3" t="s">
        <v>71</v>
      </c>
      <c r="B24" s="4" t="n">
        <v>259</v>
      </c>
      <c r="D24" s="4" t="n">
        <v>169</v>
      </c>
    </row>
    <row r="25" spans="1:6">
      <c r="A25" s="3" t="s">
        <v>80</v>
      </c>
      <c r="B25" s="4" t="n">
        <v>622</v>
      </c>
      <c r="D25" s="4" t="n">
        <v>585</v>
      </c>
    </row>
    <row r="26" spans="1:6">
      <c r="A26" s="3" t="s">
        <v>87</v>
      </c>
      <c r="B26" s="4" t="n">
        <v>1402</v>
      </c>
      <c r="D26" s="4" t="n">
        <v>1405</v>
      </c>
    </row>
    <row r="27" spans="1:6">
      <c r="A27" s="3" t="s">
        <v>96</v>
      </c>
      <c r="B27" s="4" t="n">
        <v>2419</v>
      </c>
      <c r="D27" s="4" t="n">
        <v>2467</v>
      </c>
    </row>
    <row r="28" spans="1:6">
      <c r="A28" s="3" t="s">
        <v>116</v>
      </c>
      <c r="B28" s="4" t="n">
        <v>2194</v>
      </c>
      <c r="C28" s="4" t="n">
        <v>2153</v>
      </c>
    </row>
    <row r="29" spans="1:6">
      <c r="A29" s="3" t="s">
        <v>118</v>
      </c>
      <c r="B29" s="4" t="n">
        <v>1047</v>
      </c>
      <c r="C29" s="4" t="n">
        <v>1073</v>
      </c>
    </row>
    <row r="30" spans="1:6">
      <c r="A30" s="3" t="s">
        <v>123</v>
      </c>
      <c r="B30" s="4" t="n">
        <v>286</v>
      </c>
      <c r="C30" s="4" t="n">
        <v>371</v>
      </c>
    </row>
    <row r="31" spans="1:6">
      <c r="A31" s="3" t="s">
        <v>128</v>
      </c>
      <c r="B31" s="4" t="n">
        <v>85</v>
      </c>
      <c r="C31" s="4" t="n">
        <v>-17</v>
      </c>
    </row>
    <row r="32" spans="1:6">
      <c r="A32" s="3" t="s">
        <v>134</v>
      </c>
      <c r="B32" s="4" t="n">
        <v>128</v>
      </c>
      <c r="C32" s="4" t="n">
        <v>65</v>
      </c>
    </row>
    <row r="33" spans="1:6">
      <c r="A33" s="3" t="s">
        <v>342</v>
      </c>
      <c r="B33" s="6" t="n">
        <v>63</v>
      </c>
      <c r="C33" s="6" t="n">
        <v>-27</v>
      </c>
    </row>
    <row r="34" spans="1:6">
      <c r="A34" s="3" t="s">
        <v>343</v>
      </c>
      <c r="B34" s="7" t="n">
        <v>0.6</v>
      </c>
      <c r="C34" s="7" t="n">
        <v>-0.26</v>
      </c>
    </row>
    <row r="35" spans="1:6">
      <c r="A35" s="3" t="s">
        <v>344</v>
      </c>
      <c r="B35" s="7" t="n">
        <v>0.6</v>
      </c>
      <c r="C35" s="7" t="n">
        <v>-0.26</v>
      </c>
    </row>
    <row r="36" spans="1:6">
      <c r="A36" s="3" t="s">
        <v>163</v>
      </c>
      <c r="B36" s="6" t="n">
        <v>-89</v>
      </c>
      <c r="C36" s="6" t="n">
        <v>19</v>
      </c>
    </row>
    <row r="37" spans="1:6">
      <c r="A37" s="3" t="s">
        <v>172</v>
      </c>
      <c r="B37" s="4" t="n">
        <v>-103</v>
      </c>
      <c r="C37" s="4" t="n">
        <v>-109</v>
      </c>
    </row>
    <row r="38" spans="1:6">
      <c r="A38" s="3" t="s">
        <v>175</v>
      </c>
      <c r="B38" s="4" t="n">
        <v>129</v>
      </c>
      <c r="C38" s="4" t="n">
        <v>10</v>
      </c>
    </row>
    <row r="39" spans="1:6">
      <c r="A39" s="3" t="s">
        <v>347</v>
      </c>
    </row>
    <row r="40" spans="1:6">
      <c r="A40" s="5" t="s">
        <v>341</v>
      </c>
    </row>
    <row r="41" spans="1:6">
      <c r="A41" s="3" t="s">
        <v>71</v>
      </c>
      <c r="B41" s="4" t="n">
        <v>4</v>
      </c>
      <c r="D41" s="4" t="n">
        <v>14</v>
      </c>
    </row>
    <row r="42" spans="1:6">
      <c r="A42" s="3" t="s">
        <v>80</v>
      </c>
      <c r="B42" s="4" t="n">
        <v>16</v>
      </c>
      <c r="D42" s="4" t="n">
        <v>50</v>
      </c>
    </row>
    <row r="43" spans="1:6">
      <c r="A43" s="3" t="s">
        <v>87</v>
      </c>
      <c r="B43" s="4" t="n">
        <v>3</v>
      </c>
      <c r="D43" s="4" t="n">
        <v>10</v>
      </c>
    </row>
    <row r="44" spans="1:6">
      <c r="A44" s="3" t="s">
        <v>96</v>
      </c>
      <c r="B44" s="4" t="n">
        <v>15</v>
      </c>
      <c r="D44" s="6" t="n">
        <v>46</v>
      </c>
    </row>
    <row r="45" spans="1:6">
      <c r="A45" s="3" t="s">
        <v>116</v>
      </c>
      <c r="B45" s="4" t="n">
        <v>-7</v>
      </c>
      <c r="C45" s="4" t="n">
        <v>-2</v>
      </c>
    </row>
    <row r="46" spans="1:6">
      <c r="A46" s="3" t="s">
        <v>118</v>
      </c>
      <c r="B46" s="4" t="n">
        <v>-34</v>
      </c>
      <c r="C46" s="4" t="n">
        <v>-8</v>
      </c>
    </row>
    <row r="47" spans="1:6">
      <c r="A47" s="3" t="s">
        <v>123</v>
      </c>
      <c r="B47" s="4" t="n">
        <v>41</v>
      </c>
      <c r="C47" s="4" t="n">
        <v>10</v>
      </c>
    </row>
    <row r="48" spans="1:6">
      <c r="A48" s="3" t="s">
        <v>128</v>
      </c>
      <c r="B48" s="4" t="n">
        <v>-10</v>
      </c>
      <c r="C48" s="4" t="n">
        <v>-3</v>
      </c>
    </row>
    <row r="49" spans="1:6">
      <c r="A49" s="3" t="s">
        <v>134</v>
      </c>
      <c r="B49" s="4" t="n">
        <v>31</v>
      </c>
      <c r="C49" s="4" t="n">
        <v>7</v>
      </c>
    </row>
    <row r="50" spans="1:6">
      <c r="A50" s="3" t="s">
        <v>342</v>
      </c>
      <c r="B50" s="6" t="n">
        <v>31</v>
      </c>
      <c r="C50" s="6" t="n">
        <v>7</v>
      </c>
    </row>
    <row r="51" spans="1:6">
      <c r="A51" s="3" t="s">
        <v>343</v>
      </c>
      <c r="B51" s="7" t="n">
        <v>0.3</v>
      </c>
      <c r="C51" s="7" t="n">
        <v>0.07000000000000001</v>
      </c>
    </row>
    <row r="52" spans="1:6">
      <c r="A52" s="3" t="s">
        <v>344</v>
      </c>
      <c r="B52" s="7" t="n">
        <v>0.29</v>
      </c>
      <c r="C52" s="7" t="n">
        <v>0.07000000000000001</v>
      </c>
    </row>
    <row r="53" spans="1:6">
      <c r="A53" s="3" t="s">
        <v>163</v>
      </c>
      <c r="B53" s="6" t="n">
        <v>10</v>
      </c>
      <c r="C53" s="6" t="n">
        <v>3</v>
      </c>
    </row>
    <row r="54" spans="1:6">
      <c r="A54" s="3" t="s">
        <v>172</v>
      </c>
      <c r="B54" s="4" t="n">
        <v>-41</v>
      </c>
      <c r="C54" s="4" t="n">
        <v>-10</v>
      </c>
    </row>
    <row r="55" spans="1:6">
      <c r="A55" s="3" t="s">
        <v>175</v>
      </c>
      <c r="B55" s="6" t="n">
        <v>0</v>
      </c>
      <c r="C5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49</v>
      </c>
    </row>
    <row r="2" spans="1:4">
      <c r="B2" s="2" t="s">
        <v>2</v>
      </c>
      <c r="C2" s="2" t="s">
        <v>111</v>
      </c>
      <c r="D2" s="2" t="s">
        <v>61</v>
      </c>
    </row>
    <row r="3" spans="1:4">
      <c r="A3" s="5" t="s">
        <v>262</v>
      </c>
    </row>
    <row r="4" spans="1:4">
      <c r="A4" s="3" t="s">
        <v>63</v>
      </c>
      <c r="B4" s="6" t="n">
        <v>613</v>
      </c>
      <c r="D4" s="6" t="n">
        <v>262</v>
      </c>
    </row>
    <row r="5" spans="1:4">
      <c r="A5" s="3" t="s">
        <v>350</v>
      </c>
      <c r="B5" s="4" t="n">
        <v>65</v>
      </c>
      <c r="D5" s="4" t="n">
        <v>136</v>
      </c>
    </row>
    <row r="6" spans="1:4">
      <c r="A6" s="3" t="s">
        <v>351</v>
      </c>
      <c r="B6" s="4" t="n">
        <v>15</v>
      </c>
      <c r="C6" s="6" t="n">
        <v>36</v>
      </c>
    </row>
    <row r="7" spans="1:4">
      <c r="A7" s="3" t="s">
        <v>352</v>
      </c>
      <c r="B7" s="4" t="n">
        <v>54</v>
      </c>
      <c r="C7" s="6" t="n">
        <v>28</v>
      </c>
    </row>
    <row r="8" spans="1:4">
      <c r="A8" s="3" t="s">
        <v>353</v>
      </c>
    </row>
    <row r="9" spans="1:4">
      <c r="A9" s="5" t="s">
        <v>262</v>
      </c>
    </row>
    <row r="10" spans="1:4">
      <c r="A10" s="3" t="s">
        <v>63</v>
      </c>
      <c r="B10" s="4" t="n">
        <v>152</v>
      </c>
      <c r="D10" s="4" t="n">
        <v>176</v>
      </c>
    </row>
    <row r="11" spans="1:4">
      <c r="A11" s="3" t="s">
        <v>354</v>
      </c>
    </row>
    <row r="12" spans="1:4">
      <c r="A12" s="5" t="s">
        <v>262</v>
      </c>
    </row>
    <row r="13" spans="1:4">
      <c r="A13" s="3" t="s">
        <v>63</v>
      </c>
      <c r="B13" s="4" t="n">
        <v>2</v>
      </c>
      <c r="D13" s="4" t="n">
        <v>2</v>
      </c>
    </row>
    <row r="14" spans="1:4">
      <c r="A14" s="3" t="s">
        <v>78</v>
      </c>
    </row>
    <row r="15" spans="1:4">
      <c r="A15" s="5" t="s">
        <v>262</v>
      </c>
    </row>
    <row r="16" spans="1:4">
      <c r="A16" s="3" t="s">
        <v>355</v>
      </c>
      <c r="B16" s="4" t="n">
        <v>225</v>
      </c>
      <c r="D16" s="4" t="n">
        <v>246</v>
      </c>
    </row>
    <row r="17" spans="1:4">
      <c r="A17" s="3" t="s">
        <v>350</v>
      </c>
      <c r="B17" s="6" t="n">
        <v>49</v>
      </c>
      <c r="D17" s="6" t="n">
        <v>1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1</v>
      </c>
    </row>
    <row r="2" spans="1:3">
      <c r="A2" s="5" t="s">
        <v>357</v>
      </c>
    </row>
    <row r="3" spans="1:3">
      <c r="A3" s="3" t="s">
        <v>358</v>
      </c>
      <c r="B3" s="6" t="n">
        <v>2741</v>
      </c>
      <c r="C3" s="6" t="n">
        <v>2694</v>
      </c>
    </row>
    <row r="4" spans="1:3">
      <c r="A4" s="3" t="s">
        <v>359</v>
      </c>
      <c r="B4" s="4" t="n">
        <v>-1130</v>
      </c>
      <c r="C4" s="4" t="n">
        <v>-1092</v>
      </c>
    </row>
    <row r="5" spans="1:3">
      <c r="A5" s="3" t="s">
        <v>360</v>
      </c>
      <c r="B5" s="4" t="n">
        <v>1611</v>
      </c>
      <c r="C5" s="4" t="n">
        <v>1602</v>
      </c>
    </row>
    <row r="6" spans="1:3">
      <c r="A6" s="3" t="s">
        <v>361</v>
      </c>
    </row>
    <row r="7" spans="1:3">
      <c r="A7" s="5" t="s">
        <v>357</v>
      </c>
    </row>
    <row r="8" spans="1:3">
      <c r="A8" s="3" t="s">
        <v>358</v>
      </c>
      <c r="B8" s="4" t="n">
        <v>1657</v>
      </c>
      <c r="C8" s="4" t="n">
        <v>1616</v>
      </c>
    </row>
    <row r="9" spans="1:3">
      <c r="A9" s="3" t="s">
        <v>359</v>
      </c>
      <c r="B9" s="4" t="n">
        <v>-948</v>
      </c>
      <c r="C9" s="4" t="n">
        <v>-912</v>
      </c>
    </row>
    <row r="10" spans="1:3">
      <c r="A10" s="3" t="s">
        <v>360</v>
      </c>
      <c r="B10" s="4" t="n">
        <v>709</v>
      </c>
      <c r="C10" s="4" t="n">
        <v>704</v>
      </c>
    </row>
    <row r="11" spans="1:3">
      <c r="A11" s="3" t="s">
        <v>362</v>
      </c>
    </row>
    <row r="12" spans="1:3">
      <c r="A12" s="5" t="s">
        <v>357</v>
      </c>
    </row>
    <row r="13" spans="1:3">
      <c r="A13" s="3" t="s">
        <v>358</v>
      </c>
      <c r="B13" s="4" t="n">
        <v>102</v>
      </c>
      <c r="C13" s="4" t="n">
        <v>102</v>
      </c>
    </row>
    <row r="14" spans="1:3">
      <c r="A14" s="3" t="s">
        <v>359</v>
      </c>
      <c r="B14" s="4" t="n">
        <v>0</v>
      </c>
      <c r="C14" s="4" t="n">
        <v>0</v>
      </c>
    </row>
    <row r="15" spans="1:3">
      <c r="A15" s="3" t="s">
        <v>360</v>
      </c>
      <c r="B15" s="4" t="n">
        <v>102</v>
      </c>
      <c r="C15" s="4" t="n">
        <v>102</v>
      </c>
    </row>
    <row r="16" spans="1:3">
      <c r="A16" s="3" t="s">
        <v>363</v>
      </c>
    </row>
    <row r="17" spans="1:3">
      <c r="A17" s="5" t="s">
        <v>357</v>
      </c>
    </row>
    <row r="18" spans="1:3">
      <c r="A18" s="3" t="s">
        <v>358</v>
      </c>
      <c r="B18" s="4" t="n">
        <v>877</v>
      </c>
      <c r="C18" s="4" t="n">
        <v>869</v>
      </c>
    </row>
    <row r="19" spans="1:3">
      <c r="A19" s="3" t="s">
        <v>359</v>
      </c>
      <c r="B19" s="4" t="n">
        <v>-98</v>
      </c>
      <c r="C19" s="4" t="n">
        <v>-94</v>
      </c>
    </row>
    <row r="20" spans="1:3">
      <c r="A20" s="3" t="s">
        <v>360</v>
      </c>
      <c r="B20" s="4" t="n">
        <v>779</v>
      </c>
      <c r="C20" s="4" t="n">
        <v>775</v>
      </c>
    </row>
    <row r="21" spans="1:3">
      <c r="A21" s="3" t="s">
        <v>364</v>
      </c>
    </row>
    <row r="22" spans="1:3">
      <c r="A22" s="5" t="s">
        <v>357</v>
      </c>
    </row>
    <row r="23" spans="1:3">
      <c r="A23" s="3" t="s">
        <v>358</v>
      </c>
      <c r="B23" s="4" t="n">
        <v>105</v>
      </c>
      <c r="C23" s="4" t="n">
        <v>107</v>
      </c>
    </row>
    <row r="24" spans="1:3">
      <c r="A24" s="3" t="s">
        <v>359</v>
      </c>
      <c r="B24" s="4" t="n">
        <v>-84</v>
      </c>
      <c r="C24" s="4" t="n">
        <v>-86</v>
      </c>
    </row>
    <row r="25" spans="1:3">
      <c r="A25" s="3" t="s">
        <v>360</v>
      </c>
      <c r="B25" s="6" t="n">
        <v>21</v>
      </c>
      <c r="C25" s="6"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11</v>
      </c>
    </row>
    <row r="3" spans="1:3">
      <c r="A3" s="5" t="s">
        <v>366</v>
      </c>
    </row>
    <row r="4" spans="1:3">
      <c r="A4" s="3" t="s">
        <v>367</v>
      </c>
      <c r="B4" s="6" t="n">
        <v>928</v>
      </c>
    </row>
    <row r="5" spans="1:3">
      <c r="A5" s="3" t="s">
        <v>368</v>
      </c>
      <c r="B5" s="4" t="n">
        <v>118</v>
      </c>
    </row>
    <row r="6" spans="1:3">
      <c r="A6" s="3" t="s">
        <v>369</v>
      </c>
      <c r="B6" s="4" t="n">
        <v>129</v>
      </c>
    </row>
    <row r="7" spans="1:3">
      <c r="A7" s="3" t="s">
        <v>370</v>
      </c>
      <c r="B7" s="4" t="n">
        <v>114</v>
      </c>
    </row>
    <row r="8" spans="1:3">
      <c r="A8" s="3" t="s">
        <v>371</v>
      </c>
      <c r="B8" s="4" t="n">
        <v>103</v>
      </c>
    </row>
    <row r="9" spans="1:3">
      <c r="A9" s="3" t="s">
        <v>372</v>
      </c>
      <c r="B9" s="4" t="n">
        <v>87</v>
      </c>
    </row>
    <row r="10" spans="1:3">
      <c r="A10" s="3" t="s">
        <v>373</v>
      </c>
      <c r="B10" s="4" t="n">
        <v>377</v>
      </c>
    </row>
    <row r="11" spans="1:3">
      <c r="A11" s="3" t="s">
        <v>374</v>
      </c>
      <c r="B11" s="6" t="n">
        <v>41</v>
      </c>
      <c r="C11" s="6" t="n">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5</v>
      </c>
      <c r="B1" s="2" t="s">
        <v>1</v>
      </c>
    </row>
    <row r="2" spans="1:3">
      <c r="B2" s="2" t="s">
        <v>376</v>
      </c>
      <c r="C2" s="2" t="s">
        <v>377</v>
      </c>
    </row>
    <row r="3" spans="1:3">
      <c r="A3" s="5" t="s">
        <v>378</v>
      </c>
    </row>
    <row r="4" spans="1:3">
      <c r="A4" s="3" t="s">
        <v>379</v>
      </c>
      <c r="B4" s="4" t="n">
        <v>1</v>
      </c>
    </row>
    <row r="5" spans="1:3">
      <c r="A5" s="3" t="s">
        <v>380</v>
      </c>
      <c r="B5" s="6" t="n">
        <v>566</v>
      </c>
      <c r="C5" s="6" t="n">
        <v>568</v>
      </c>
    </row>
    <row r="6" spans="1:3">
      <c r="A6" s="3" t="s">
        <v>381</v>
      </c>
      <c r="B6" s="4" t="n">
        <v>109</v>
      </c>
      <c r="C6" s="4" t="n">
        <v>150</v>
      </c>
    </row>
    <row r="7" spans="1:3">
      <c r="A7" s="3" t="s">
        <v>382</v>
      </c>
      <c r="B7" s="6" t="n">
        <v>69</v>
      </c>
      <c r="C7" s="6" t="n">
        <v>106</v>
      </c>
    </row>
    <row r="8" spans="1:3">
      <c r="A8" s="3" t="s">
        <v>383</v>
      </c>
    </row>
    <row r="9" spans="1:3">
      <c r="A9" s="5" t="s">
        <v>378</v>
      </c>
    </row>
    <row r="10" spans="1:3">
      <c r="A10" s="3" t="s">
        <v>384</v>
      </c>
      <c r="B10" s="4" t="n">
        <v>244</v>
      </c>
    </row>
    <row r="11" spans="1:3">
      <c r="A11" s="3" t="s">
        <v>385</v>
      </c>
      <c r="B11" s="4" t="n">
        <v>107</v>
      </c>
    </row>
    <row r="12" spans="1:3">
      <c r="A12" s="3" t="s">
        <v>386</v>
      </c>
      <c r="B12" s="4" t="n">
        <v>3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61</v>
      </c>
    </row>
    <row r="2" spans="1:3">
      <c r="A2" s="5" t="s">
        <v>388</v>
      </c>
    </row>
    <row r="3" spans="1:3">
      <c r="A3" s="3" t="s">
        <v>389</v>
      </c>
      <c r="B3" s="6" t="n">
        <v>2722</v>
      </c>
      <c r="C3" s="6" t="n">
        <v>2743</v>
      </c>
    </row>
    <row r="4" spans="1:3">
      <c r="A4" s="3" t="s">
        <v>390</v>
      </c>
    </row>
    <row r="5" spans="1:3">
      <c r="A5" s="5" t="s">
        <v>388</v>
      </c>
    </row>
    <row r="6" spans="1:3">
      <c r="A6" s="3" t="s">
        <v>391</v>
      </c>
      <c r="B6" s="4" t="n">
        <v>2521</v>
      </c>
      <c r="C6" s="4" t="n">
        <v>2567</v>
      </c>
    </row>
    <row r="7" spans="1:3">
      <c r="A7" s="3" t="s">
        <v>392</v>
      </c>
      <c r="B7" s="4" t="n">
        <v>163</v>
      </c>
      <c r="C7" s="4" t="n">
        <v>162</v>
      </c>
    </row>
    <row r="8" spans="1:3">
      <c r="A8" s="3" t="s">
        <v>393</v>
      </c>
      <c r="B8" s="4" t="n">
        <v>37</v>
      </c>
      <c r="C8" s="4" t="n">
        <v>12</v>
      </c>
    </row>
    <row r="9" spans="1:3">
      <c r="A9" s="3" t="s">
        <v>389</v>
      </c>
      <c r="B9" s="4" t="n">
        <v>2721</v>
      </c>
      <c r="C9" s="4" t="n">
        <v>2741</v>
      </c>
    </row>
    <row r="10" spans="1:3">
      <c r="A10" s="3" t="s">
        <v>394</v>
      </c>
    </row>
    <row r="11" spans="1:3">
      <c r="A11" s="5" t="s">
        <v>388</v>
      </c>
    </row>
    <row r="12" spans="1:3">
      <c r="A12" s="3" t="s">
        <v>389</v>
      </c>
      <c r="B12" s="6" t="n">
        <v>1</v>
      </c>
      <c r="C12"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5</v>
      </c>
      <c r="B1" s="2" t="s">
        <v>2</v>
      </c>
      <c r="C1" s="2" t="s">
        <v>61</v>
      </c>
    </row>
    <row r="2" spans="1:3">
      <c r="A2" s="5" t="s">
        <v>388</v>
      </c>
    </row>
    <row r="3" spans="1:3">
      <c r="A3" s="3" t="s">
        <v>396</v>
      </c>
      <c r="B3" s="6" t="n">
        <v>2722</v>
      </c>
      <c r="C3" s="6" t="n">
        <v>2743</v>
      </c>
    </row>
    <row r="4" spans="1:3">
      <c r="A4" s="3" t="s">
        <v>397</v>
      </c>
      <c r="B4" s="4" t="n">
        <v>1079</v>
      </c>
      <c r="C4" s="4" t="n">
        <v>1204</v>
      </c>
    </row>
    <row r="5" spans="1:3">
      <c r="A5" s="3" t="s">
        <v>398</v>
      </c>
    </row>
    <row r="6" spans="1:3">
      <c r="A6" s="5" t="s">
        <v>388</v>
      </c>
    </row>
    <row r="7" spans="1:3">
      <c r="A7" s="3" t="s">
        <v>396</v>
      </c>
      <c r="B7" s="4" t="n">
        <v>257</v>
      </c>
      <c r="C7" s="4" t="n">
        <v>316</v>
      </c>
    </row>
    <row r="8" spans="1:3">
      <c r="A8" s="3" t="s">
        <v>399</v>
      </c>
    </row>
    <row r="9" spans="1:3">
      <c r="A9" s="5" t="s">
        <v>388</v>
      </c>
    </row>
    <row r="10" spans="1:3">
      <c r="A10" s="3" t="s">
        <v>400</v>
      </c>
      <c r="B10" s="4" t="n">
        <v>284</v>
      </c>
      <c r="C10" s="4" t="n">
        <v>213</v>
      </c>
    </row>
    <row r="11" spans="1:3">
      <c r="A11" s="3" t="s">
        <v>401</v>
      </c>
    </row>
    <row r="12" spans="1:3">
      <c r="A12" s="5" t="s">
        <v>388</v>
      </c>
    </row>
    <row r="13" spans="1:3">
      <c r="A13" s="3" t="s">
        <v>397</v>
      </c>
      <c r="B13" s="4" t="n">
        <v>126</v>
      </c>
      <c r="C13" s="4" t="n">
        <v>115</v>
      </c>
    </row>
    <row r="14" spans="1:3">
      <c r="A14" s="3" t="s">
        <v>402</v>
      </c>
    </row>
    <row r="15" spans="1:3">
      <c r="A15" s="5" t="s">
        <v>388</v>
      </c>
    </row>
    <row r="16" spans="1:3">
      <c r="A16" s="3" t="s">
        <v>403</v>
      </c>
      <c r="B16" s="6" t="n">
        <v>65</v>
      </c>
      <c r="C16" s="6"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1</v>
      </c>
    </row>
    <row r="3" spans="1:3">
      <c r="A3" s="5" t="s">
        <v>150</v>
      </c>
    </row>
    <row r="4" spans="1:3">
      <c r="A4" s="3" t="s">
        <v>134</v>
      </c>
      <c r="B4" s="6" t="n">
        <v>159</v>
      </c>
      <c r="C4" s="6" t="n">
        <v>72</v>
      </c>
    </row>
    <row r="5" spans="1:3">
      <c r="A5" s="5" t="s">
        <v>151</v>
      </c>
    </row>
    <row r="6" spans="1:3">
      <c r="A6" s="3" t="s">
        <v>152</v>
      </c>
      <c r="B6" s="4" t="n">
        <v>2</v>
      </c>
      <c r="C6" s="4" t="n">
        <v>3</v>
      </c>
    </row>
    <row r="7" spans="1:3">
      <c r="A7" s="3" t="s">
        <v>153</v>
      </c>
      <c r="B7" s="4" t="n">
        <v>1</v>
      </c>
      <c r="C7" s="4" t="n">
        <v>0</v>
      </c>
    </row>
    <row r="8" spans="1:3">
      <c r="A8" s="3" t="s">
        <v>154</v>
      </c>
      <c r="B8" s="4" t="n">
        <v>3</v>
      </c>
      <c r="C8" s="4" t="n">
        <v>3</v>
      </c>
    </row>
    <row r="9" spans="1:3">
      <c r="A9" s="3" t="s">
        <v>155</v>
      </c>
      <c r="B9" s="4" t="n">
        <v>-2</v>
      </c>
      <c r="C9" s="4" t="n">
        <v>-1</v>
      </c>
    </row>
    <row r="10" spans="1:3">
      <c r="A10" s="3" t="s">
        <v>156</v>
      </c>
      <c r="B10" s="4" t="n">
        <v>1</v>
      </c>
      <c r="C10" s="4" t="n">
        <v>2</v>
      </c>
    </row>
    <row r="11" spans="1:3">
      <c r="A11" s="3" t="s">
        <v>157</v>
      </c>
      <c r="B11" s="4" t="n">
        <v>160</v>
      </c>
      <c r="C11" s="4" t="n">
        <v>74</v>
      </c>
    </row>
    <row r="12" spans="1:3">
      <c r="A12" s="3" t="s">
        <v>158</v>
      </c>
      <c r="B12" s="4" t="n">
        <v>66</v>
      </c>
      <c r="C12" s="4" t="n">
        <v>84</v>
      </c>
    </row>
    <row r="13" spans="1:3">
      <c r="A13" s="3" t="s">
        <v>159</v>
      </c>
      <c r="B13" s="6" t="n">
        <v>94</v>
      </c>
      <c r="C13" s="6"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4</v>
      </c>
      <c r="B1" s="2" t="s">
        <v>1</v>
      </c>
    </row>
    <row r="2" spans="1:3">
      <c r="B2" s="2" t="s">
        <v>2</v>
      </c>
      <c r="C2" s="2" t="s">
        <v>111</v>
      </c>
    </row>
    <row r="3" spans="1:3">
      <c r="A3" s="5" t="s">
        <v>388</v>
      </c>
    </row>
    <row r="4" spans="1:3">
      <c r="A4" s="3" t="s">
        <v>405</v>
      </c>
      <c r="B4" s="6" t="n">
        <v>196</v>
      </c>
      <c r="C4" s="6" t="n">
        <v>192</v>
      </c>
    </row>
    <row r="5" spans="1:3">
      <c r="A5" s="3" t="s">
        <v>406</v>
      </c>
    </row>
    <row r="6" spans="1:3">
      <c r="A6" s="5" t="s">
        <v>388</v>
      </c>
    </row>
    <row r="7" spans="1:3">
      <c r="A7" s="3" t="s">
        <v>405</v>
      </c>
      <c r="B7" s="4" t="n">
        <v>156</v>
      </c>
      <c r="C7" s="4" t="n">
        <v>158</v>
      </c>
    </row>
    <row r="8" spans="1:3">
      <c r="A8" s="3" t="s">
        <v>407</v>
      </c>
    </row>
    <row r="9" spans="1:3">
      <c r="A9" s="5" t="s">
        <v>388</v>
      </c>
    </row>
    <row r="10" spans="1:3">
      <c r="A10" s="3" t="s">
        <v>405</v>
      </c>
      <c r="B10" s="6" t="n">
        <v>40</v>
      </c>
      <c r="C10" s="6"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1</v>
      </c>
    </row>
    <row r="3" spans="1:3">
      <c r="A3" s="5" t="s">
        <v>409</v>
      </c>
    </row>
    <row r="4" spans="1:3">
      <c r="A4" s="3" t="s">
        <v>410</v>
      </c>
      <c r="B4" s="3" t="s">
        <v>411</v>
      </c>
    </row>
    <row r="5" spans="1:3">
      <c r="A5" s="3" t="s">
        <v>412</v>
      </c>
    </row>
    <row r="6" spans="1:3">
      <c r="A6" s="5" t="s">
        <v>409</v>
      </c>
    </row>
    <row r="7" spans="1:3">
      <c r="A7" s="3" t="s">
        <v>413</v>
      </c>
      <c r="B7" s="6" t="n">
        <v>170</v>
      </c>
      <c r="C7" s="6" t="n">
        <v>169</v>
      </c>
    </row>
    <row r="8" spans="1:3">
      <c r="A8" s="3" t="s">
        <v>414</v>
      </c>
      <c r="B8" s="4" t="n">
        <v>151</v>
      </c>
      <c r="C8" s="4" t="n">
        <v>166</v>
      </c>
    </row>
    <row r="9" spans="1:3">
      <c r="A9" s="3" t="s">
        <v>415</v>
      </c>
      <c r="B9" s="6" t="n">
        <v>-19</v>
      </c>
      <c r="C9"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11</v>
      </c>
    </row>
    <row r="3" spans="1:3">
      <c r="A3" s="5" t="s">
        <v>409</v>
      </c>
    </row>
    <row r="4" spans="1:3">
      <c r="A4" s="3" t="s">
        <v>417</v>
      </c>
      <c r="B4" s="6" t="n">
        <v>26</v>
      </c>
      <c r="C4" s="6" t="n">
        <v>42</v>
      </c>
    </row>
    <row r="5" spans="1:3">
      <c r="A5" s="3" t="s">
        <v>418</v>
      </c>
      <c r="B5" s="4" t="n">
        <v>23</v>
      </c>
      <c r="C5" s="4" t="n">
        <v>90</v>
      </c>
    </row>
    <row r="6" spans="1:3">
      <c r="A6" s="3" t="s">
        <v>415</v>
      </c>
      <c r="B6" s="4" t="n">
        <v>-3</v>
      </c>
      <c r="C6" s="4" t="n">
        <v>48</v>
      </c>
    </row>
    <row r="7" spans="1:3">
      <c r="A7" s="5" t="s">
        <v>419</v>
      </c>
    </row>
    <row r="8" spans="1:3">
      <c r="A8" s="3" t="s">
        <v>417</v>
      </c>
      <c r="B8" s="4" t="n">
        <v>11</v>
      </c>
      <c r="C8" s="4" t="n">
        <v>11</v>
      </c>
    </row>
    <row r="9" spans="1:3">
      <c r="A9" s="3" t="s">
        <v>418</v>
      </c>
      <c r="B9" s="4" t="n">
        <v>7</v>
      </c>
      <c r="C9" s="4" t="n">
        <v>11</v>
      </c>
    </row>
    <row r="10" spans="1:3">
      <c r="A10" s="3" t="s">
        <v>415</v>
      </c>
      <c r="B10" s="4" t="n">
        <v>-4</v>
      </c>
      <c r="C10" s="4" t="n">
        <v>0</v>
      </c>
    </row>
    <row r="11" spans="1:3">
      <c r="A11" s="5" t="s">
        <v>420</v>
      </c>
    </row>
    <row r="12" spans="1:3">
      <c r="A12" s="3" t="s">
        <v>413</v>
      </c>
      <c r="B12" s="4" t="n">
        <v>61</v>
      </c>
      <c r="C12" s="4" t="n">
        <v>61</v>
      </c>
    </row>
    <row r="13" spans="1:3">
      <c r="A13" s="3" t="s">
        <v>414</v>
      </c>
      <c r="B13" s="4" t="n">
        <v>61</v>
      </c>
      <c r="C13" s="4" t="n">
        <v>64</v>
      </c>
    </row>
    <row r="14" spans="1:3">
      <c r="A14" s="5" t="s">
        <v>421</v>
      </c>
    </row>
    <row r="15" spans="1:3">
      <c r="A15" s="3" t="s">
        <v>413</v>
      </c>
      <c r="B15" s="4" t="n">
        <v>18</v>
      </c>
      <c r="C15" s="4" t="n">
        <v>20</v>
      </c>
    </row>
    <row r="16" spans="1:3">
      <c r="A16" s="3" t="s">
        <v>414</v>
      </c>
      <c r="B16" s="4" t="n">
        <v>17</v>
      </c>
      <c r="C16" s="4" t="n">
        <v>20</v>
      </c>
    </row>
    <row r="17" spans="1:3">
      <c r="A17" s="3" t="s">
        <v>422</v>
      </c>
      <c r="B17" s="4" t="n">
        <v>54</v>
      </c>
      <c r="C17" s="4" t="n">
        <v>49</v>
      </c>
    </row>
    <row r="18" spans="1:3">
      <c r="A18" s="3" t="s">
        <v>423</v>
      </c>
    </row>
    <row r="19" spans="1:3">
      <c r="A19" s="5" t="s">
        <v>420</v>
      </c>
    </row>
    <row r="20" spans="1:3">
      <c r="A20" s="3" t="s">
        <v>415</v>
      </c>
      <c r="B20" s="4" t="n">
        <v>0</v>
      </c>
      <c r="C20" s="4" t="n">
        <v>3</v>
      </c>
    </row>
    <row r="21" spans="1:3">
      <c r="A21" s="5" t="s">
        <v>421</v>
      </c>
    </row>
    <row r="22" spans="1:3">
      <c r="A22" s="3" t="s">
        <v>415</v>
      </c>
      <c r="B22" s="4" t="n">
        <v>0</v>
      </c>
      <c r="C22" s="4" t="n">
        <v>3</v>
      </c>
    </row>
    <row r="23" spans="1:3">
      <c r="A23" s="3" t="s">
        <v>424</v>
      </c>
    </row>
    <row r="24" spans="1:3">
      <c r="A24" s="5" t="s">
        <v>420</v>
      </c>
    </row>
    <row r="25" spans="1:3">
      <c r="A25" s="3" t="s">
        <v>415</v>
      </c>
      <c r="B25" s="4" t="n">
        <v>-1</v>
      </c>
      <c r="C25" s="4" t="n">
        <v>0</v>
      </c>
    </row>
    <row r="26" spans="1:3">
      <c r="A26" s="5" t="s">
        <v>421</v>
      </c>
    </row>
    <row r="27" spans="1:3">
      <c r="A27" s="3" t="s">
        <v>415</v>
      </c>
      <c r="B27" s="6" t="n">
        <v>-1</v>
      </c>
      <c r="C2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5</v>
      </c>
      <c r="B1" s="2" t="s">
        <v>1</v>
      </c>
    </row>
    <row r="2" spans="1:4">
      <c r="B2" s="2" t="s">
        <v>2</v>
      </c>
      <c r="C2" s="2" t="s">
        <v>111</v>
      </c>
      <c r="D2" s="2" t="s">
        <v>61</v>
      </c>
    </row>
    <row r="3" spans="1:4">
      <c r="A3" s="5" t="s">
        <v>209</v>
      </c>
    </row>
    <row r="4" spans="1:4">
      <c r="A4" s="3" t="s">
        <v>374</v>
      </c>
      <c r="B4" s="6" t="n">
        <v>1</v>
      </c>
      <c r="C4" s="6" t="n">
        <v>1</v>
      </c>
    </row>
    <row r="5" spans="1:4">
      <c r="A5" s="3" t="s">
        <v>426</v>
      </c>
      <c r="B5" s="6" t="n">
        <v>25</v>
      </c>
      <c r="D5" s="6" t="n">
        <v>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27</v>
      </c>
      <c r="B1" s="2" t="s">
        <v>1</v>
      </c>
    </row>
    <row r="2" spans="1:3">
      <c r="B2" s="2" t="s">
        <v>428</v>
      </c>
      <c r="C2" s="2" t="s">
        <v>429</v>
      </c>
    </row>
    <row r="3" spans="1:3">
      <c r="A3" s="5" t="s">
        <v>430</v>
      </c>
    </row>
    <row r="4" spans="1:3">
      <c r="A4" s="3" t="s">
        <v>431</v>
      </c>
      <c r="B4" s="4" t="n">
        <v>2</v>
      </c>
    </row>
    <row r="5" spans="1:3">
      <c r="A5" s="3" t="s">
        <v>67</v>
      </c>
      <c r="C5" s="6" t="n">
        <v>394</v>
      </c>
    </row>
    <row r="6" spans="1:3">
      <c r="A6" s="3" t="s">
        <v>82</v>
      </c>
      <c r="C6" s="6" t="n">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1</v>
      </c>
    </row>
    <row r="2" spans="1:3">
      <c r="A2" s="5" t="s">
        <v>433</v>
      </c>
    </row>
    <row r="3" spans="1:3">
      <c r="A3" s="3" t="s">
        <v>434</v>
      </c>
      <c r="B3" s="6" t="n">
        <v>-49</v>
      </c>
      <c r="C3" s="6" t="n">
        <v>-44</v>
      </c>
    </row>
    <row r="4" spans="1:3">
      <c r="A4" s="3" t="s">
        <v>435</v>
      </c>
    </row>
    <row r="5" spans="1:3">
      <c r="A5" s="5" t="s">
        <v>433</v>
      </c>
    </row>
    <row r="6" spans="1:3">
      <c r="A6" s="3" t="s">
        <v>64</v>
      </c>
      <c r="B6" s="4" t="n">
        <v>108</v>
      </c>
    </row>
    <row r="7" spans="1:3">
      <c r="A7" s="3" t="s">
        <v>68</v>
      </c>
      <c r="B7" s="4" t="n">
        <v>26</v>
      </c>
    </row>
    <row r="8" spans="1:3">
      <c r="A8" s="3" t="s">
        <v>436</v>
      </c>
      <c r="B8" s="4" t="n">
        <v>6</v>
      </c>
    </row>
    <row r="9" spans="1:3">
      <c r="A9" s="3" t="s">
        <v>437</v>
      </c>
      <c r="B9" s="4" t="n">
        <v>189</v>
      </c>
    </row>
    <row r="10" spans="1:3">
      <c r="A10" s="3" t="s">
        <v>357</v>
      </c>
      <c r="B10" s="4" t="n">
        <v>23</v>
      </c>
    </row>
    <row r="11" spans="1:3">
      <c r="A11" s="3" t="s">
        <v>73</v>
      </c>
      <c r="B11" s="4" t="n">
        <v>42</v>
      </c>
    </row>
    <row r="12" spans="1:3">
      <c r="A12" s="3" t="s">
        <v>434</v>
      </c>
      <c r="B12" s="4" t="n">
        <v>-41</v>
      </c>
    </row>
    <row r="13" spans="1:3">
      <c r="A13" s="3" t="s">
        <v>438</v>
      </c>
      <c r="B13" s="4" t="n">
        <v>-8</v>
      </c>
    </row>
    <row r="14" spans="1:3">
      <c r="A14" s="3" t="s">
        <v>439</v>
      </c>
      <c r="B14" s="6" t="n">
        <v>3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1</v>
      </c>
    </row>
    <row r="3" spans="1:3">
      <c r="A3" s="3" t="s">
        <v>441</v>
      </c>
    </row>
    <row r="4" spans="1:3">
      <c r="A4" s="5" t="s">
        <v>433</v>
      </c>
    </row>
    <row r="5" spans="1:3">
      <c r="A5" s="3" t="s">
        <v>442</v>
      </c>
      <c r="B5" s="6" t="n">
        <v>-3</v>
      </c>
      <c r="C5" s="6" t="n">
        <v>-12</v>
      </c>
    </row>
    <row r="6" spans="1:3">
      <c r="A6" s="3" t="s">
        <v>443</v>
      </c>
    </row>
    <row r="7" spans="1:3">
      <c r="A7" s="5" t="s">
        <v>433</v>
      </c>
    </row>
    <row r="8" spans="1:3">
      <c r="A8" s="3" t="s">
        <v>442</v>
      </c>
      <c r="B8" s="4" t="n">
        <v>5</v>
      </c>
      <c r="C8" s="4" t="n">
        <v>2</v>
      </c>
    </row>
    <row r="9" spans="1:3">
      <c r="A9" s="3" t="s">
        <v>444</v>
      </c>
    </row>
    <row r="10" spans="1:3">
      <c r="A10" s="5" t="s">
        <v>433</v>
      </c>
    </row>
    <row r="11" spans="1:3">
      <c r="A11" s="3" t="s">
        <v>442</v>
      </c>
      <c r="B11" s="4" t="n">
        <v>-3</v>
      </c>
      <c r="C11" s="4" t="n">
        <v>-12</v>
      </c>
    </row>
    <row r="12" spans="1:3">
      <c r="A12" s="3" t="s">
        <v>445</v>
      </c>
      <c r="B12" s="4" t="n">
        <v>6</v>
      </c>
      <c r="C12" s="4" t="n">
        <v>7</v>
      </c>
    </row>
    <row r="13" spans="1:3">
      <c r="A13" s="3" t="s">
        <v>446</v>
      </c>
    </row>
    <row r="14" spans="1:3">
      <c r="A14" s="5" t="s">
        <v>433</v>
      </c>
    </row>
    <row r="15" spans="1:3">
      <c r="A15" s="3" t="s">
        <v>442</v>
      </c>
      <c r="B15" s="6" t="n">
        <v>5</v>
      </c>
      <c r="C15"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7</v>
      </c>
      <c r="B1" s="2" t="s">
        <v>1</v>
      </c>
    </row>
    <row r="2" spans="1:3">
      <c r="B2" s="2" t="s">
        <v>448</v>
      </c>
      <c r="C2" s="2" t="s">
        <v>377</v>
      </c>
    </row>
    <row r="3" spans="1:3">
      <c r="A3" s="5" t="s">
        <v>433</v>
      </c>
    </row>
    <row r="4" spans="1:3">
      <c r="A4" s="3" t="s">
        <v>120</v>
      </c>
      <c r="B4" s="6" t="n">
        <v>55</v>
      </c>
      <c r="C4" s="6" t="n">
        <v>19</v>
      </c>
    </row>
    <row r="5" spans="1:3">
      <c r="A5" s="3" t="s">
        <v>449</v>
      </c>
      <c r="B5" s="4" t="n">
        <v>54</v>
      </c>
      <c r="C5" s="4" t="n">
        <v>16</v>
      </c>
    </row>
    <row r="6" spans="1:3">
      <c r="A6" s="3" t="s">
        <v>450</v>
      </c>
      <c r="B6" s="4" t="n">
        <v>1</v>
      </c>
      <c r="C6" s="4" t="n">
        <v>2</v>
      </c>
    </row>
    <row r="7" spans="1:3">
      <c r="A7" s="3" t="s">
        <v>451</v>
      </c>
      <c r="B7" s="4" t="n">
        <v>10</v>
      </c>
      <c r="C7" s="4" t="n">
        <v>7</v>
      </c>
    </row>
    <row r="8" spans="1:3">
      <c r="A8" s="3" t="s">
        <v>452</v>
      </c>
      <c r="B8" s="4" t="n">
        <v>1</v>
      </c>
      <c r="C8" s="4" t="n">
        <v>1</v>
      </c>
    </row>
    <row r="9" spans="1:3">
      <c r="A9" s="3" t="s">
        <v>453</v>
      </c>
      <c r="B9" s="6" t="n">
        <v>5</v>
      </c>
      <c r="C9" s="4" t="n">
        <v>8</v>
      </c>
    </row>
    <row r="10" spans="1:3">
      <c r="A10" s="3" t="s">
        <v>454</v>
      </c>
      <c r="C10" s="4" t="n">
        <v>1</v>
      </c>
    </row>
    <row r="11" spans="1:3">
      <c r="A11" s="3" t="s">
        <v>455</v>
      </c>
      <c r="B11" s="4" t="n">
        <v>3</v>
      </c>
    </row>
    <row r="12" spans="1:3">
      <c r="A12" s="3" t="s">
        <v>456</v>
      </c>
    </row>
    <row r="13" spans="1:3">
      <c r="A13" s="5" t="s">
        <v>433</v>
      </c>
    </row>
    <row r="14" spans="1:3">
      <c r="A14" s="3" t="s">
        <v>449</v>
      </c>
      <c r="B14" s="6" t="n">
        <v>15</v>
      </c>
    </row>
    <row r="15" spans="1:3">
      <c r="A15" s="3" t="s">
        <v>457</v>
      </c>
    </row>
    <row r="16" spans="1:3">
      <c r="A16" s="5" t="s">
        <v>433</v>
      </c>
    </row>
    <row r="17" spans="1:3">
      <c r="A17" s="3" t="s">
        <v>449</v>
      </c>
      <c r="B17" s="4" t="n">
        <v>23</v>
      </c>
    </row>
    <row r="18" spans="1:3">
      <c r="A18" s="3" t="s">
        <v>458</v>
      </c>
    </row>
    <row r="19" spans="1:3">
      <c r="A19" s="5" t="s">
        <v>433</v>
      </c>
    </row>
    <row r="20" spans="1:3">
      <c r="A20" s="3" t="s">
        <v>459</v>
      </c>
      <c r="B20" s="6" t="n">
        <v>1</v>
      </c>
      <c r="C20"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0</v>
      </c>
      <c r="B1" s="2" t="s">
        <v>2</v>
      </c>
      <c r="C1" s="2" t="s">
        <v>61</v>
      </c>
    </row>
    <row r="2" spans="1:3">
      <c r="A2" s="5" t="s">
        <v>461</v>
      </c>
    </row>
    <row r="3" spans="1:3">
      <c r="A3" s="3" t="s">
        <v>462</v>
      </c>
      <c r="B3" s="6" t="n">
        <v>432</v>
      </c>
      <c r="C3" s="6" t="n">
        <v>445</v>
      </c>
    </row>
    <row r="4" spans="1:3">
      <c r="A4" s="3" t="s">
        <v>463</v>
      </c>
      <c r="B4" s="4" t="n">
        <v>15247</v>
      </c>
      <c r="C4" s="4" t="n">
        <v>14751</v>
      </c>
    </row>
    <row r="5" spans="1:3">
      <c r="A5" s="3" t="s">
        <v>464</v>
      </c>
      <c r="B5" s="4" t="n">
        <v>165</v>
      </c>
      <c r="C5" s="4" t="n">
        <v>171</v>
      </c>
    </row>
    <row r="6" spans="1:3">
      <c r="A6" s="3" t="s">
        <v>85</v>
      </c>
      <c r="B6" s="4" t="n">
        <v>15082</v>
      </c>
      <c r="C6" s="4" t="n">
        <v>14580</v>
      </c>
    </row>
    <row r="7" spans="1:3">
      <c r="A7" s="3" t="s">
        <v>465</v>
      </c>
    </row>
    <row r="8" spans="1:3">
      <c r="A8" s="5" t="s">
        <v>461</v>
      </c>
    </row>
    <row r="9" spans="1:3">
      <c r="A9" s="3" t="s">
        <v>466</v>
      </c>
      <c r="B9" s="4" t="n">
        <v>-177</v>
      </c>
      <c r="C9" s="4" t="n">
        <v>-186</v>
      </c>
    </row>
    <row r="10" spans="1:3">
      <c r="A10" s="3" t="s">
        <v>467</v>
      </c>
    </row>
    <row r="11" spans="1:3">
      <c r="A11" s="5" t="s">
        <v>461</v>
      </c>
    </row>
    <row r="12" spans="1:3">
      <c r="A12" s="3" t="s">
        <v>468</v>
      </c>
      <c r="B12" s="6" t="n">
        <v>2800</v>
      </c>
      <c r="C12" s="4" t="n">
        <v>2800</v>
      </c>
    </row>
    <row r="13" spans="1:3">
      <c r="A13" s="3" t="s">
        <v>469</v>
      </c>
      <c r="B13" s="3" t="s">
        <v>470</v>
      </c>
    </row>
    <row r="14" spans="1:3">
      <c r="A14" s="3" t="s">
        <v>471</v>
      </c>
    </row>
    <row r="15" spans="1:3">
      <c r="A15" s="5" t="s">
        <v>461</v>
      </c>
    </row>
    <row r="16" spans="1:3">
      <c r="A16" s="3" t="s">
        <v>468</v>
      </c>
      <c r="B16" s="6" t="n">
        <v>1872</v>
      </c>
      <c r="C16" s="4" t="n">
        <v>1872</v>
      </c>
    </row>
    <row r="17" spans="1:3">
      <c r="A17" s="3" t="s">
        <v>469</v>
      </c>
      <c r="B17" s="3" t="s">
        <v>472</v>
      </c>
    </row>
    <row r="18" spans="1:3">
      <c r="A18" s="3" t="s">
        <v>473</v>
      </c>
    </row>
    <row r="19" spans="1:3">
      <c r="A19" s="5" t="s">
        <v>461</v>
      </c>
    </row>
    <row r="20" spans="1:3">
      <c r="A20" s="3" t="s">
        <v>468</v>
      </c>
      <c r="B20" s="6" t="n">
        <v>478</v>
      </c>
      <c r="C20" s="4" t="n">
        <v>478</v>
      </c>
    </row>
    <row r="21" spans="1:3">
      <c r="A21" s="3" t="s">
        <v>469</v>
      </c>
      <c r="B21" s="3" t="s">
        <v>474</v>
      </c>
    </row>
    <row r="22" spans="1:3">
      <c r="A22" s="3" t="s">
        <v>475</v>
      </c>
    </row>
    <row r="23" spans="1:3">
      <c r="A23" s="5" t="s">
        <v>461</v>
      </c>
    </row>
    <row r="24" spans="1:3">
      <c r="A24" s="3" t="s">
        <v>468</v>
      </c>
      <c r="B24" s="6" t="n">
        <v>362</v>
      </c>
      <c r="C24" s="4" t="n">
        <v>362</v>
      </c>
    </row>
    <row r="25" spans="1:3">
      <c r="A25" s="3" t="s">
        <v>469</v>
      </c>
      <c r="B25" s="3" t="s">
        <v>476</v>
      </c>
    </row>
    <row r="26" spans="1:3">
      <c r="A26" s="3" t="s">
        <v>477</v>
      </c>
    </row>
    <row r="27" spans="1:3">
      <c r="A27" s="5" t="s">
        <v>461</v>
      </c>
    </row>
    <row r="28" spans="1:3">
      <c r="A28" s="3" t="s">
        <v>468</v>
      </c>
      <c r="B28" s="6" t="n">
        <v>1870</v>
      </c>
      <c r="C28" s="4" t="n">
        <v>1870</v>
      </c>
    </row>
    <row r="29" spans="1:3">
      <c r="A29" s="3" t="s">
        <v>469</v>
      </c>
      <c r="B29" s="3" t="s">
        <v>478</v>
      </c>
    </row>
    <row r="30" spans="1:3">
      <c r="A30" s="3" t="s">
        <v>477</v>
      </c>
    </row>
    <row r="31" spans="1:3">
      <c r="A31" s="5" t="s">
        <v>461</v>
      </c>
    </row>
    <row r="32" spans="1:3">
      <c r="A32" s="3" t="s">
        <v>468</v>
      </c>
      <c r="B32" s="6" t="n">
        <v>600</v>
      </c>
      <c r="C32" s="4" t="n">
        <v>600</v>
      </c>
    </row>
    <row r="33" spans="1:3">
      <c r="A33" s="3" t="s">
        <v>469</v>
      </c>
      <c r="B33" s="3" t="s">
        <v>478</v>
      </c>
    </row>
    <row r="34" spans="1:3">
      <c r="A34" s="3" t="s">
        <v>479</v>
      </c>
    </row>
    <row r="35" spans="1:3">
      <c r="A35" s="5" t="s">
        <v>461</v>
      </c>
    </row>
    <row r="36" spans="1:3">
      <c r="A36" s="3" t="s">
        <v>468</v>
      </c>
      <c r="B36" s="6" t="n">
        <v>2100</v>
      </c>
      <c r="C36" s="4" t="n">
        <v>2100</v>
      </c>
    </row>
    <row r="37" spans="1:3">
      <c r="A37" s="3" t="s">
        <v>469</v>
      </c>
      <c r="B37" s="3" t="s">
        <v>480</v>
      </c>
    </row>
    <row r="38" spans="1:3">
      <c r="A38" s="3" t="s">
        <v>481</v>
      </c>
    </row>
    <row r="39" spans="1:3">
      <c r="A39" s="5" t="s">
        <v>461</v>
      </c>
    </row>
    <row r="40" spans="1:3">
      <c r="A40" s="3" t="s">
        <v>468</v>
      </c>
      <c r="B40" s="6" t="n">
        <v>1500</v>
      </c>
      <c r="C40" s="4" t="n">
        <v>1500</v>
      </c>
    </row>
    <row r="41" spans="1:3">
      <c r="A41" s="3" t="s">
        <v>469</v>
      </c>
      <c r="B41" s="3" t="s">
        <v>482</v>
      </c>
    </row>
    <row r="42" spans="1:3">
      <c r="A42" s="3" t="s">
        <v>483</v>
      </c>
    </row>
    <row r="43" spans="1:3">
      <c r="A43" s="5" t="s">
        <v>461</v>
      </c>
    </row>
    <row r="44" spans="1:3">
      <c r="A44" s="3" t="s">
        <v>468</v>
      </c>
      <c r="B44" s="6" t="n">
        <v>1410</v>
      </c>
      <c r="C44" s="4" t="n">
        <v>1410</v>
      </c>
    </row>
    <row r="45" spans="1:3">
      <c r="A45" s="3" t="s">
        <v>469</v>
      </c>
      <c r="B45" s="3" t="s">
        <v>482</v>
      </c>
    </row>
    <row r="46" spans="1:3">
      <c r="A46" s="3" t="s">
        <v>484</v>
      </c>
    </row>
    <row r="47" spans="1:3">
      <c r="A47" s="5" t="s">
        <v>461</v>
      </c>
    </row>
    <row r="48" spans="1:3">
      <c r="A48" s="3" t="s">
        <v>468</v>
      </c>
      <c r="B48" s="6" t="n">
        <v>1500</v>
      </c>
      <c r="C48" s="4" t="n">
        <v>1500</v>
      </c>
    </row>
    <row r="49" spans="1:3">
      <c r="A49" s="3" t="s">
        <v>469</v>
      </c>
      <c r="B49" s="3" t="s">
        <v>485</v>
      </c>
    </row>
    <row r="50" spans="1:3">
      <c r="A50" s="3" t="s">
        <v>486</v>
      </c>
    </row>
    <row r="51" spans="1:3">
      <c r="A51" s="5" t="s">
        <v>461</v>
      </c>
    </row>
    <row r="52" spans="1:3">
      <c r="A52" s="3" t="s">
        <v>468</v>
      </c>
      <c r="B52" s="6" t="n">
        <v>500</v>
      </c>
      <c r="C5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s>
  <sheetData>
    <row r="1" spans="1:7">
      <c r="A1" s="1" t="s">
        <v>487</v>
      </c>
      <c r="B1" s="2" t="s">
        <v>488</v>
      </c>
      <c r="C1" s="2" t="s">
        <v>489</v>
      </c>
      <c r="D1" s="2" t="s">
        <v>2</v>
      </c>
      <c r="E1" s="2" t="s">
        <v>490</v>
      </c>
      <c r="F1" s="2" t="s">
        <v>491</v>
      </c>
      <c r="G1" s="2" t="s">
        <v>61</v>
      </c>
    </row>
    <row r="2" spans="1:7">
      <c r="A2" s="3" t="s">
        <v>492</v>
      </c>
    </row>
    <row r="3" spans="1:7">
      <c r="A3" s="5" t="s">
        <v>461</v>
      </c>
    </row>
    <row r="4" spans="1:7">
      <c r="A4" s="3" t="s">
        <v>493</v>
      </c>
      <c r="D4" s="6" t="n">
        <v>1500000000</v>
      </c>
    </row>
    <row r="5" spans="1:7">
      <c r="A5" s="3" t="s">
        <v>494</v>
      </c>
      <c r="D5" s="4" t="n">
        <v>200000000</v>
      </c>
    </row>
    <row r="6" spans="1:7">
      <c r="A6" s="3" t="s">
        <v>468</v>
      </c>
      <c r="D6" s="6" t="n">
        <v>500000000</v>
      </c>
    </row>
    <row r="7" spans="1:7">
      <c r="A7" s="3" t="s">
        <v>495</v>
      </c>
      <c r="D7" s="3" t="s">
        <v>496</v>
      </c>
    </row>
    <row r="8" spans="1:7">
      <c r="A8" s="3" t="s">
        <v>497</v>
      </c>
      <c r="D8" s="6" t="n">
        <v>1000000</v>
      </c>
    </row>
    <row r="9" spans="1:7">
      <c r="A9" s="3" t="s">
        <v>498</v>
      </c>
      <c r="D9" s="6" t="n">
        <v>999000000</v>
      </c>
    </row>
    <row r="10" spans="1:7">
      <c r="A10" s="3" t="s">
        <v>499</v>
      </c>
    </row>
    <row r="11" spans="1:7">
      <c r="A11" s="5" t="s">
        <v>461</v>
      </c>
    </row>
    <row r="12" spans="1:7">
      <c r="A12" s="3" t="s">
        <v>500</v>
      </c>
      <c r="D12" s="3" t="s">
        <v>501</v>
      </c>
    </row>
    <row r="13" spans="1:7">
      <c r="A13" s="3" t="s">
        <v>502</v>
      </c>
    </row>
    <row r="14" spans="1:7">
      <c r="A14" s="5" t="s">
        <v>461</v>
      </c>
    </row>
    <row r="15" spans="1:7">
      <c r="A15" s="3" t="s">
        <v>503</v>
      </c>
      <c r="D15" s="3" t="s">
        <v>504</v>
      </c>
    </row>
    <row r="16" spans="1:7">
      <c r="A16" s="3" t="s">
        <v>486</v>
      </c>
    </row>
    <row r="17" spans="1:7">
      <c r="A17" s="5" t="s">
        <v>461</v>
      </c>
    </row>
    <row r="18" spans="1:7">
      <c r="A18" s="3" t="s">
        <v>493</v>
      </c>
      <c r="D18" s="6" t="n">
        <v>200000000</v>
      </c>
      <c r="G18" s="6" t="n">
        <v>180000000</v>
      </c>
    </row>
    <row r="19" spans="1:7">
      <c r="A19" s="3" t="s">
        <v>468</v>
      </c>
      <c r="D19" s="4" t="n">
        <v>500000000</v>
      </c>
      <c r="G19" s="6" t="n">
        <v>0</v>
      </c>
    </row>
    <row r="20" spans="1:7">
      <c r="A20" s="3" t="s">
        <v>497</v>
      </c>
      <c r="D20" s="6" t="n">
        <v>91000000</v>
      </c>
    </row>
    <row r="21" spans="1:7">
      <c r="A21" s="3" t="s">
        <v>505</v>
      </c>
      <c r="D21" s="3" t="s">
        <v>506</v>
      </c>
    </row>
    <row r="22" spans="1:7">
      <c r="A22" s="3" t="s">
        <v>507</v>
      </c>
      <c r="D22" s="4" t="n">
        <v>3</v>
      </c>
    </row>
    <row r="23" spans="1:7">
      <c r="A23" s="3" t="s">
        <v>508</v>
      </c>
      <c r="D23" s="3" t="s">
        <v>509</v>
      </c>
    </row>
    <row r="24" spans="1:7">
      <c r="A24" s="3" t="s">
        <v>510</v>
      </c>
      <c r="D24" s="3" t="s">
        <v>511</v>
      </c>
    </row>
    <row r="25" spans="1:7">
      <c r="A25" s="3" t="s">
        <v>512</v>
      </c>
    </row>
    <row r="26" spans="1:7">
      <c r="A26" s="5" t="s">
        <v>461</v>
      </c>
    </row>
    <row r="27" spans="1:7">
      <c r="A27" s="3" t="s">
        <v>513</v>
      </c>
      <c r="D27" s="3" t="s">
        <v>514</v>
      </c>
    </row>
    <row r="28" spans="1:7">
      <c r="A28" s="3" t="s">
        <v>515</v>
      </c>
    </row>
    <row r="29" spans="1:7">
      <c r="A29" s="5" t="s">
        <v>461</v>
      </c>
    </row>
    <row r="30" spans="1:7">
      <c r="A30" s="3" t="s">
        <v>493</v>
      </c>
      <c r="B30" s="6" t="n">
        <v>1900000000</v>
      </c>
    </row>
    <row r="31" spans="1:7">
      <c r="A31" s="3" t="s">
        <v>516</v>
      </c>
      <c r="B31" s="3" t="s">
        <v>517</v>
      </c>
    </row>
    <row r="32" spans="1:7">
      <c r="A32" s="3" t="s">
        <v>518</v>
      </c>
    </row>
    <row r="33" spans="1:7">
      <c r="A33" s="5" t="s">
        <v>461</v>
      </c>
    </row>
    <row r="34" spans="1:7">
      <c r="A34" s="3" t="s">
        <v>503</v>
      </c>
      <c r="B34" s="3" t="s">
        <v>501</v>
      </c>
    </row>
    <row r="35" spans="1:7">
      <c r="A35" s="3" t="s">
        <v>519</v>
      </c>
    </row>
    <row r="36" spans="1:7">
      <c r="A36" s="5" t="s">
        <v>461</v>
      </c>
    </row>
    <row r="37" spans="1:7">
      <c r="A37" s="3" t="s">
        <v>503</v>
      </c>
      <c r="B37" s="3" t="s">
        <v>504</v>
      </c>
    </row>
    <row r="38" spans="1:7">
      <c r="A38" s="3" t="s">
        <v>520</v>
      </c>
    </row>
    <row r="39" spans="1:7">
      <c r="A39" s="5" t="s">
        <v>461</v>
      </c>
    </row>
    <row r="40" spans="1:7">
      <c r="A40" s="3" t="s">
        <v>500</v>
      </c>
      <c r="C40" s="3" t="s">
        <v>521</v>
      </c>
    </row>
    <row r="41" spans="1:7">
      <c r="A41" s="3" t="s">
        <v>522</v>
      </c>
    </row>
    <row r="42" spans="1:7">
      <c r="A42" s="5" t="s">
        <v>461</v>
      </c>
    </row>
    <row r="43" spans="1:7">
      <c r="A43" s="3" t="s">
        <v>500</v>
      </c>
      <c r="E43" s="3" t="s">
        <v>506</v>
      </c>
      <c r="F43" s="3" t="s">
        <v>501</v>
      </c>
    </row>
    <row r="44" spans="1:7">
      <c r="A44" s="3" t="s">
        <v>523</v>
      </c>
    </row>
    <row r="45" spans="1:7">
      <c r="A45" s="5" t="s">
        <v>461</v>
      </c>
    </row>
    <row r="46" spans="1:7">
      <c r="A46" s="3" t="s">
        <v>500</v>
      </c>
      <c r="E46" s="3" t="s">
        <v>524</v>
      </c>
      <c r="F46" s="3" t="s">
        <v>521</v>
      </c>
    </row>
    <row r="47" spans="1:7">
      <c r="A47" s="3" t="s">
        <v>525</v>
      </c>
    </row>
    <row r="48" spans="1:7">
      <c r="A48" s="5" t="s">
        <v>461</v>
      </c>
    </row>
    <row r="49" spans="1:7">
      <c r="A49" s="3" t="s">
        <v>500</v>
      </c>
      <c r="C49" s="3" t="s">
        <v>526</v>
      </c>
    </row>
    <row r="50" spans="1:7">
      <c r="A50" s="3" t="s">
        <v>527</v>
      </c>
    </row>
    <row r="51" spans="1:7">
      <c r="A51" s="5" t="s">
        <v>461</v>
      </c>
    </row>
    <row r="52" spans="1:7">
      <c r="A52" s="3" t="s">
        <v>500</v>
      </c>
      <c r="E52" s="3" t="s">
        <v>509</v>
      </c>
      <c r="F52" s="3" t="s">
        <v>528</v>
      </c>
    </row>
    <row r="53" spans="1:7">
      <c r="A53" s="3" t="s">
        <v>529</v>
      </c>
    </row>
    <row r="54" spans="1:7">
      <c r="A54" s="5" t="s">
        <v>461</v>
      </c>
    </row>
    <row r="55" spans="1:7">
      <c r="A55" s="3" t="s">
        <v>500</v>
      </c>
      <c r="E55" s="3" t="s">
        <v>530</v>
      </c>
      <c r="F55" s="3" t="s">
        <v>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1</v>
      </c>
    </row>
    <row r="3" spans="1:3">
      <c r="A3" s="5" t="s">
        <v>161</v>
      </c>
    </row>
    <row r="4" spans="1:3">
      <c r="A4" s="3" t="s">
        <v>134</v>
      </c>
      <c r="B4" s="6" t="n">
        <v>159</v>
      </c>
      <c r="C4" s="6" t="n">
        <v>72</v>
      </c>
    </row>
    <row r="5" spans="1:3">
      <c r="A5" s="5" t="s">
        <v>162</v>
      </c>
    </row>
    <row r="6" spans="1:3">
      <c r="A6" s="3" t="s">
        <v>119</v>
      </c>
      <c r="B6" s="4" t="n">
        <v>203</v>
      </c>
      <c r="C6" s="4" t="n">
        <v>208</v>
      </c>
    </row>
    <row r="7" spans="1:3">
      <c r="A7" s="3" t="s">
        <v>163</v>
      </c>
      <c r="B7" s="4" t="n">
        <v>-79</v>
      </c>
      <c r="C7" s="4" t="n">
        <v>22</v>
      </c>
    </row>
    <row r="8" spans="1:3">
      <c r="A8" s="3" t="s">
        <v>164</v>
      </c>
      <c r="B8" s="4" t="n">
        <v>13</v>
      </c>
      <c r="C8" s="4" t="n">
        <v>11</v>
      </c>
    </row>
    <row r="9" spans="1:3">
      <c r="A9" s="3" t="s">
        <v>120</v>
      </c>
      <c r="B9" s="4" t="n">
        <v>55</v>
      </c>
      <c r="C9" s="4" t="n">
        <v>19</v>
      </c>
    </row>
    <row r="10" spans="1:3">
      <c r="A10" s="3" t="s">
        <v>121</v>
      </c>
      <c r="B10" s="4" t="n">
        <v>2</v>
      </c>
      <c r="C10" s="4" t="n">
        <v>13</v>
      </c>
    </row>
    <row r="11" spans="1:3">
      <c r="A11" s="3" t="s">
        <v>122</v>
      </c>
      <c r="B11" s="4" t="n">
        <v>-2</v>
      </c>
      <c r="C11" s="4" t="n">
        <v>1</v>
      </c>
    </row>
    <row r="12" spans="1:3">
      <c r="A12" s="3" t="s">
        <v>126</v>
      </c>
      <c r="B12" s="4" t="n">
        <v>0</v>
      </c>
      <c r="C12" s="4" t="n">
        <v>47</v>
      </c>
    </row>
    <row r="13" spans="1:3">
      <c r="A13" s="3" t="s">
        <v>165</v>
      </c>
      <c r="B13" s="4" t="n">
        <v>-11</v>
      </c>
      <c r="C13" s="4" t="n">
        <v>3</v>
      </c>
    </row>
    <row r="14" spans="1:3">
      <c r="A14" s="3" t="s">
        <v>166</v>
      </c>
      <c r="B14" s="4" t="n">
        <v>10</v>
      </c>
      <c r="C14" s="4" t="n">
        <v>11</v>
      </c>
    </row>
    <row r="15" spans="1:3">
      <c r="A15" s="3" t="s">
        <v>167</v>
      </c>
      <c r="B15" s="4" t="n">
        <v>1</v>
      </c>
      <c r="C15" s="4" t="n">
        <v>-10</v>
      </c>
    </row>
    <row r="16" spans="1:3">
      <c r="A16" s="3" t="s">
        <v>168</v>
      </c>
      <c r="B16" s="4" t="n">
        <v>2</v>
      </c>
      <c r="C16" s="4" t="n">
        <v>-7</v>
      </c>
    </row>
    <row r="17" spans="1:3">
      <c r="A17" s="5" t="s">
        <v>169</v>
      </c>
    </row>
    <row r="18" spans="1:3">
      <c r="A18" s="3" t="s">
        <v>64</v>
      </c>
      <c r="B18" s="4" t="n">
        <v>14</v>
      </c>
      <c r="C18" s="4" t="n">
        <v>-158</v>
      </c>
    </row>
    <row r="19" spans="1:3">
      <c r="A19" s="3" t="s">
        <v>170</v>
      </c>
      <c r="B19" s="4" t="n">
        <v>23</v>
      </c>
      <c r="C19" s="4" t="n">
        <v>-115</v>
      </c>
    </row>
    <row r="20" spans="1:3">
      <c r="A20" s="3" t="s">
        <v>171</v>
      </c>
      <c r="B20" s="4" t="n">
        <v>2</v>
      </c>
      <c r="C20" s="4" t="n">
        <v>9</v>
      </c>
    </row>
    <row r="21" spans="1:3">
      <c r="A21" s="3" t="s">
        <v>172</v>
      </c>
      <c r="B21" s="4" t="n">
        <v>-144</v>
      </c>
      <c r="C21" s="4" t="n">
        <v>-119</v>
      </c>
    </row>
    <row r="22" spans="1:3">
      <c r="A22" s="3" t="s">
        <v>87</v>
      </c>
      <c r="B22" s="4" t="n">
        <v>-51</v>
      </c>
      <c r="C22" s="4" t="n">
        <v>37</v>
      </c>
    </row>
    <row r="23" spans="1:3">
      <c r="A23" s="3" t="s">
        <v>173</v>
      </c>
      <c r="B23" s="4" t="n">
        <v>-68</v>
      </c>
      <c r="C23" s="4" t="n">
        <v>-32</v>
      </c>
    </row>
    <row r="24" spans="1:3">
      <c r="A24" s="3" t="s">
        <v>174</v>
      </c>
      <c r="B24" s="4" t="n">
        <v>0</v>
      </c>
      <c r="C24" s="4" t="n">
        <v>-2</v>
      </c>
    </row>
    <row r="25" spans="1:3">
      <c r="A25" s="3" t="s">
        <v>175</v>
      </c>
      <c r="B25" s="4" t="n">
        <v>129</v>
      </c>
      <c r="C25" s="4" t="n">
        <v>10</v>
      </c>
    </row>
    <row r="26" spans="1:3">
      <c r="A26" s="5" t="s">
        <v>176</v>
      </c>
    </row>
    <row r="27" spans="1:3">
      <c r="A27" s="3" t="s">
        <v>177</v>
      </c>
      <c r="B27" s="4" t="n">
        <v>-182</v>
      </c>
      <c r="C27" s="4" t="n">
        <v>-192</v>
      </c>
    </row>
    <row r="28" spans="1:3">
      <c r="A28" s="3" t="s">
        <v>178</v>
      </c>
      <c r="B28" s="4" t="n">
        <v>-55</v>
      </c>
      <c r="C28" s="4" t="n">
        <v>-2</v>
      </c>
    </row>
    <row r="29" spans="1:3">
      <c r="A29" s="3" t="s">
        <v>179</v>
      </c>
      <c r="B29" s="4" t="n">
        <v>11</v>
      </c>
      <c r="C29" s="4" t="n">
        <v>41</v>
      </c>
    </row>
    <row r="30" spans="1:3">
      <c r="A30" s="3" t="s">
        <v>180</v>
      </c>
      <c r="B30" s="4" t="n">
        <v>0</v>
      </c>
      <c r="C30" s="4" t="n">
        <v>17</v>
      </c>
    </row>
    <row r="31" spans="1:3">
      <c r="A31" s="3" t="s">
        <v>181</v>
      </c>
      <c r="B31" s="4" t="n">
        <v>10</v>
      </c>
      <c r="C31" s="4" t="n">
        <v>4</v>
      </c>
    </row>
    <row r="32" spans="1:3">
      <c r="A32" s="3" t="s">
        <v>182</v>
      </c>
      <c r="B32" s="4" t="n">
        <v>-4</v>
      </c>
      <c r="C32" s="4" t="n">
        <v>-4</v>
      </c>
    </row>
    <row r="33" spans="1:3">
      <c r="A33" s="3" t="s">
        <v>183</v>
      </c>
      <c r="B33" s="4" t="n">
        <v>-2</v>
      </c>
      <c r="C33" s="4" t="n">
        <v>-2</v>
      </c>
    </row>
    <row r="34" spans="1:3">
      <c r="A34" s="3" t="s">
        <v>168</v>
      </c>
      <c r="B34" s="4" t="n">
        <v>18</v>
      </c>
      <c r="C34" s="4" t="n">
        <v>-1</v>
      </c>
    </row>
    <row r="35" spans="1:3">
      <c r="A35" s="3" t="s">
        <v>184</v>
      </c>
      <c r="B35" s="4" t="n">
        <v>-204</v>
      </c>
      <c r="C35" s="4" t="n">
        <v>-139</v>
      </c>
    </row>
    <row r="36" spans="1:3">
      <c r="A36" s="5" t="s">
        <v>185</v>
      </c>
    </row>
    <row r="37" spans="1:3">
      <c r="A37" s="3" t="s">
        <v>186</v>
      </c>
      <c r="B37" s="4" t="n">
        <v>-240</v>
      </c>
      <c r="C37" s="4" t="n">
        <v>-495</v>
      </c>
    </row>
    <row r="38" spans="1:3">
      <c r="A38" s="3" t="s">
        <v>187</v>
      </c>
      <c r="B38" s="4" t="n">
        <v>740</v>
      </c>
      <c r="C38" s="4" t="n">
        <v>685</v>
      </c>
    </row>
    <row r="39" spans="1:3">
      <c r="A39" s="3" t="s">
        <v>188</v>
      </c>
      <c r="B39" s="4" t="n">
        <v>-48</v>
      </c>
      <c r="C39" s="4" t="n">
        <v>-1620</v>
      </c>
    </row>
    <row r="40" spans="1:3">
      <c r="A40" s="3" t="s">
        <v>189</v>
      </c>
      <c r="B40" s="4" t="n">
        <v>7</v>
      </c>
      <c r="C40" s="4" t="n">
        <v>1507</v>
      </c>
    </row>
    <row r="41" spans="1:3">
      <c r="A41" s="3" t="s">
        <v>190</v>
      </c>
      <c r="B41" s="4" t="n">
        <v>-1</v>
      </c>
      <c r="C41" s="4" t="n">
        <v>-18</v>
      </c>
    </row>
    <row r="42" spans="1:3">
      <c r="A42" s="3" t="s">
        <v>191</v>
      </c>
      <c r="B42" s="4" t="n">
        <v>-76</v>
      </c>
      <c r="C42" s="4" t="n">
        <v>-74</v>
      </c>
    </row>
    <row r="43" spans="1:3">
      <c r="A43" s="3" t="s">
        <v>192</v>
      </c>
      <c r="B43" s="4" t="n">
        <v>2</v>
      </c>
      <c r="C43" s="4" t="n">
        <v>4</v>
      </c>
    </row>
    <row r="44" spans="1:3">
      <c r="A44" s="3" t="s">
        <v>193</v>
      </c>
      <c r="B44" s="4" t="n">
        <v>0</v>
      </c>
      <c r="C44" s="4" t="n">
        <v>-3</v>
      </c>
    </row>
    <row r="45" spans="1:3">
      <c r="A45" s="3" t="s">
        <v>194</v>
      </c>
      <c r="B45" s="4" t="n">
        <v>2</v>
      </c>
      <c r="C45" s="4" t="n">
        <v>1</v>
      </c>
    </row>
    <row r="46" spans="1:3">
      <c r="A46" s="3" t="s">
        <v>168</v>
      </c>
      <c r="B46" s="4" t="n">
        <v>40</v>
      </c>
      <c r="C46" s="4" t="n">
        <v>-17</v>
      </c>
    </row>
    <row r="47" spans="1:3">
      <c r="A47" s="3" t="s">
        <v>195</v>
      </c>
      <c r="B47" s="4" t="n">
        <v>426</v>
      </c>
      <c r="C47" s="4" t="n">
        <v>-30</v>
      </c>
    </row>
    <row r="48" spans="1:3">
      <c r="A48" s="3" t="s">
        <v>196</v>
      </c>
      <c r="B48" s="4" t="n">
        <v>351</v>
      </c>
      <c r="C48" s="4" t="n">
        <v>-159</v>
      </c>
    </row>
    <row r="49" spans="1:3">
      <c r="A49" s="3" t="s">
        <v>197</v>
      </c>
      <c r="B49" s="4" t="n">
        <v>262</v>
      </c>
      <c r="C49" s="4" t="n">
        <v>411</v>
      </c>
    </row>
    <row r="50" spans="1:3">
      <c r="A50" s="3" t="s">
        <v>198</v>
      </c>
      <c r="B50" s="4" t="n">
        <v>613</v>
      </c>
      <c r="C50" s="4" t="n">
        <v>252</v>
      </c>
    </row>
    <row r="51" spans="1:3">
      <c r="A51" s="5" t="s">
        <v>199</v>
      </c>
    </row>
    <row r="52" spans="1:3">
      <c r="A52" s="3" t="s">
        <v>200</v>
      </c>
      <c r="B52" s="4" t="n">
        <v>-172</v>
      </c>
      <c r="C52" s="4" t="n">
        <v>-158</v>
      </c>
    </row>
    <row r="53" spans="1:3">
      <c r="A53" s="3" t="s">
        <v>201</v>
      </c>
      <c r="B53" s="6" t="n">
        <v>-3</v>
      </c>
      <c r="C53"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531</v>
      </c>
      <c r="B1" s="2" t="s">
        <v>429</v>
      </c>
    </row>
    <row r="2" spans="1:2">
      <c r="A2" s="3" t="s">
        <v>532</v>
      </c>
    </row>
    <row r="3" spans="1:2">
      <c r="A3" s="5" t="s">
        <v>220</v>
      </c>
    </row>
    <row r="4" spans="1:2">
      <c r="A4" s="3" t="s">
        <v>533</v>
      </c>
      <c r="B4" s="6" t="n">
        <v>187</v>
      </c>
    </row>
    <row r="5" spans="1:2">
      <c r="A5" s="3" t="s">
        <v>534</v>
      </c>
    </row>
    <row r="6" spans="1:2">
      <c r="A6" s="5" t="s">
        <v>220</v>
      </c>
    </row>
    <row r="7" spans="1:2">
      <c r="A7" s="3" t="s">
        <v>535</v>
      </c>
      <c r="B7" s="4" t="n">
        <v>163</v>
      </c>
    </row>
    <row r="8" spans="1:2">
      <c r="A8" s="3" t="s">
        <v>536</v>
      </c>
    </row>
    <row r="9" spans="1:2">
      <c r="A9" s="5" t="s">
        <v>220</v>
      </c>
    </row>
    <row r="10" spans="1:2">
      <c r="A10" s="3" t="s">
        <v>535</v>
      </c>
      <c r="B10" s="4" t="n">
        <v>25</v>
      </c>
    </row>
    <row r="11" spans="1:2">
      <c r="A11" s="3" t="s">
        <v>537</v>
      </c>
    </row>
    <row r="12" spans="1:2">
      <c r="A12" s="5" t="s">
        <v>220</v>
      </c>
    </row>
    <row r="13" spans="1:2">
      <c r="A13" s="3" t="s">
        <v>538</v>
      </c>
      <c r="B13"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111</v>
      </c>
      <c r="D2" s="2" t="s">
        <v>61</v>
      </c>
    </row>
    <row r="3" spans="1:4">
      <c r="A3" s="5" t="s">
        <v>540</v>
      </c>
    </row>
    <row r="4" spans="1:4">
      <c r="A4" s="3" t="s">
        <v>541</v>
      </c>
      <c r="B4" s="6" t="n">
        <v>13</v>
      </c>
      <c r="C4" s="6" t="n">
        <v>11</v>
      </c>
    </row>
    <row r="5" spans="1:4">
      <c r="A5" s="3" t="s">
        <v>542</v>
      </c>
    </row>
    <row r="6" spans="1:4">
      <c r="A6" s="5" t="s">
        <v>540</v>
      </c>
    </row>
    <row r="7" spans="1:4">
      <c r="A7" s="3" t="s">
        <v>543</v>
      </c>
      <c r="B7" s="3" t="s">
        <v>544</v>
      </c>
    </row>
    <row r="8" spans="1:4">
      <c r="A8" s="3" t="s">
        <v>545</v>
      </c>
      <c r="B8" s="3" t="s">
        <v>546</v>
      </c>
    </row>
    <row r="9" spans="1:4">
      <c r="A9" s="3" t="s">
        <v>547</v>
      </c>
      <c r="B9" s="3" t="s">
        <v>548</v>
      </c>
    </row>
    <row r="10" spans="1:4">
      <c r="A10" s="3" t="s">
        <v>549</v>
      </c>
    </row>
    <row r="11" spans="1:4">
      <c r="A11" s="5" t="s">
        <v>540</v>
      </c>
    </row>
    <row r="12" spans="1:4">
      <c r="A12" s="3" t="s">
        <v>550</v>
      </c>
      <c r="B12" s="4" t="n">
        <v>1</v>
      </c>
    </row>
    <row r="13" spans="1:4">
      <c r="A13" s="3" t="s">
        <v>545</v>
      </c>
      <c r="B13" s="3" t="s">
        <v>546</v>
      </c>
    </row>
    <row r="14" spans="1:4">
      <c r="A14" s="3" t="s">
        <v>547</v>
      </c>
      <c r="B14" s="3" t="s">
        <v>548</v>
      </c>
    </row>
    <row r="15" spans="1:4">
      <c r="A15" s="3" t="s">
        <v>551</v>
      </c>
    </row>
    <row r="16" spans="1:4">
      <c r="A16" s="5" t="s">
        <v>540</v>
      </c>
    </row>
    <row r="17" spans="1:4">
      <c r="A17" s="3" t="s">
        <v>552</v>
      </c>
      <c r="D17" s="4" t="n">
        <v>6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6"/>
    <col customWidth="1" max="6" min="6" width="14"/>
  </cols>
  <sheetData>
    <row r="1" spans="1:6">
      <c r="A1" s="1" t="s">
        <v>553</v>
      </c>
      <c r="B1" s="2" t="s">
        <v>554</v>
      </c>
      <c r="C1" s="2" t="s">
        <v>555</v>
      </c>
      <c r="D1" s="2" t="s">
        <v>556</v>
      </c>
      <c r="E1" s="2" t="s">
        <v>2</v>
      </c>
      <c r="F1" s="2" t="s">
        <v>111</v>
      </c>
    </row>
    <row r="2" spans="1:6">
      <c r="A2" s="5" t="s">
        <v>557</v>
      </c>
    </row>
    <row r="3" spans="1:6">
      <c r="A3" s="3" t="s">
        <v>558</v>
      </c>
      <c r="E3" s="6" t="n">
        <v>3</v>
      </c>
    </row>
    <row r="4" spans="1:6">
      <c r="A4" s="3" t="s">
        <v>559</v>
      </c>
      <c r="F4" s="7" t="n">
        <v>12.5</v>
      </c>
    </row>
    <row r="5" spans="1:6">
      <c r="A5" s="5" t="s">
        <v>560</v>
      </c>
    </row>
    <row r="6" spans="1:6">
      <c r="A6" s="3" t="s">
        <v>561</v>
      </c>
      <c r="D6" s="3" t="s">
        <v>562</v>
      </c>
    </row>
    <row r="7" spans="1:6">
      <c r="A7" s="3" t="s">
        <v>563</v>
      </c>
      <c r="D7" s="3" t="s">
        <v>564</v>
      </c>
    </row>
    <row r="8" spans="1:6">
      <c r="A8" s="3" t="s">
        <v>565</v>
      </c>
      <c r="D8" s="3" t="s">
        <v>562</v>
      </c>
    </row>
    <row r="9" spans="1:6">
      <c r="A9" s="3" t="s">
        <v>566</v>
      </c>
      <c r="D9" s="3" t="s">
        <v>567</v>
      </c>
    </row>
    <row r="10" spans="1:6">
      <c r="A10" s="3" t="s">
        <v>542</v>
      </c>
    </row>
    <row r="11" spans="1:6">
      <c r="A11" s="5" t="s">
        <v>568</v>
      </c>
    </row>
    <row r="12" spans="1:6">
      <c r="A12" s="3" t="s">
        <v>569</v>
      </c>
      <c r="E12" s="4" t="n">
        <v>1960992</v>
      </c>
    </row>
    <row r="13" spans="1:6">
      <c r="A13" s="3" t="s">
        <v>570</v>
      </c>
      <c r="E13" s="4" t="n">
        <v>-27167</v>
      </c>
      <c r="F13" s="4" t="n">
        <v>-76159</v>
      </c>
    </row>
    <row r="14" spans="1:6">
      <c r="A14" s="3" t="s">
        <v>571</v>
      </c>
      <c r="E14" s="4" t="n">
        <v>1933825</v>
      </c>
    </row>
    <row r="15" spans="1:6">
      <c r="A15" s="3" t="s">
        <v>572</v>
      </c>
      <c r="E15" s="4" t="n">
        <v>1933825</v>
      </c>
    </row>
    <row r="16" spans="1:6">
      <c r="A16" s="3" t="s">
        <v>573</v>
      </c>
      <c r="E16" s="4" t="n">
        <v>1242956</v>
      </c>
    </row>
    <row r="17" spans="1:6">
      <c r="A17" s="5" t="s">
        <v>574</v>
      </c>
    </row>
    <row r="18" spans="1:6">
      <c r="A18" s="3" t="s">
        <v>575</v>
      </c>
      <c r="E18" s="7" t="n">
        <v>20.24</v>
      </c>
    </row>
    <row r="19" spans="1:6">
      <c r="A19" s="3" t="s">
        <v>576</v>
      </c>
      <c r="E19" s="8" t="n">
        <v>19.54</v>
      </c>
    </row>
    <row r="20" spans="1:6">
      <c r="A20" s="3" t="s">
        <v>577</v>
      </c>
      <c r="E20" s="8" t="n">
        <v>20.25</v>
      </c>
    </row>
    <row r="21" spans="1:6">
      <c r="A21" s="3" t="s">
        <v>578</v>
      </c>
      <c r="E21" s="8" t="n">
        <v>20.25</v>
      </c>
    </row>
    <row r="22" spans="1:6">
      <c r="A22" s="3" t="s">
        <v>579</v>
      </c>
      <c r="E22" s="7" t="n">
        <v>18.34</v>
      </c>
    </row>
    <row r="23" spans="1:6">
      <c r="A23" s="5" t="s">
        <v>580</v>
      </c>
    </row>
    <row r="24" spans="1:6">
      <c r="A24" s="3" t="s">
        <v>581</v>
      </c>
      <c r="E24" s="6" t="n">
        <v>0</v>
      </c>
    </row>
    <row r="25" spans="1:6">
      <c r="A25" s="3" t="s">
        <v>582</v>
      </c>
      <c r="E25" s="4" t="n">
        <v>0</v>
      </c>
    </row>
    <row r="26" spans="1:6">
      <c r="A26" s="3" t="s">
        <v>583</v>
      </c>
      <c r="E26" s="6" t="n">
        <v>0</v>
      </c>
    </row>
    <row r="27" spans="1:6">
      <c r="A27" s="5" t="s">
        <v>557</v>
      </c>
    </row>
    <row r="28" spans="1:6">
      <c r="A28" s="3" t="s">
        <v>581</v>
      </c>
      <c r="E28" s="3" t="s">
        <v>584</v>
      </c>
    </row>
    <row r="29" spans="1:6">
      <c r="A29" s="3" t="s">
        <v>582</v>
      </c>
      <c r="E29" s="3" t="s">
        <v>584</v>
      </c>
    </row>
    <row r="30" spans="1:6">
      <c r="A30" s="3" t="s">
        <v>583</v>
      </c>
      <c r="E30" s="3" t="s">
        <v>585</v>
      </c>
    </row>
    <row r="31" spans="1:6">
      <c r="A31" s="3" t="s">
        <v>570</v>
      </c>
      <c r="E31" s="4" t="n">
        <v>27167</v>
      </c>
      <c r="F31" s="4" t="n">
        <v>76159</v>
      </c>
    </row>
    <row r="32" spans="1:6">
      <c r="A32" s="3" t="s">
        <v>586</v>
      </c>
      <c r="E32" s="6" t="n">
        <v>1</v>
      </c>
      <c r="F32" s="6" t="n">
        <v>1</v>
      </c>
    </row>
    <row r="33" spans="1:6">
      <c r="A33" s="3" t="s">
        <v>587</v>
      </c>
      <c r="E33" s="3" t="s">
        <v>588</v>
      </c>
    </row>
    <row r="34" spans="1:6">
      <c r="A34" s="3" t="s">
        <v>543</v>
      </c>
      <c r="E34" s="3" t="s">
        <v>544</v>
      </c>
    </row>
    <row r="35" spans="1:6">
      <c r="A35" s="5" t="s">
        <v>560</v>
      </c>
    </row>
    <row r="36" spans="1:6">
      <c r="A36" s="3" t="s">
        <v>589</v>
      </c>
      <c r="C36" s="3" t="s">
        <v>590</v>
      </c>
      <c r="D36" s="3" t="s">
        <v>590</v>
      </c>
    </row>
    <row r="37" spans="1:6">
      <c r="A37" s="3" t="s">
        <v>561</v>
      </c>
      <c r="C37" s="3" t="s">
        <v>562</v>
      </c>
    </row>
    <row r="38" spans="1:6">
      <c r="A38" s="3" t="s">
        <v>563</v>
      </c>
      <c r="C38" s="3" t="s">
        <v>564</v>
      </c>
    </row>
    <row r="39" spans="1:6">
      <c r="A39" s="3" t="s">
        <v>565</v>
      </c>
      <c r="C39" s="3" t="s">
        <v>562</v>
      </c>
    </row>
    <row r="40" spans="1:6">
      <c r="A40" s="3" t="s">
        <v>566</v>
      </c>
      <c r="C40" s="3" t="s">
        <v>591</v>
      </c>
    </row>
    <row r="41" spans="1:6">
      <c r="A41" s="3" t="s">
        <v>592</v>
      </c>
    </row>
    <row r="42" spans="1:6">
      <c r="A42" s="5" t="s">
        <v>557</v>
      </c>
    </row>
    <row r="43" spans="1:6">
      <c r="A43" s="3" t="s">
        <v>593</v>
      </c>
      <c r="C43" s="4" t="n">
        <v>7862</v>
      </c>
      <c r="D43" s="4" t="n">
        <v>222851</v>
      </c>
    </row>
    <row r="44" spans="1:6">
      <c r="A44" s="3" t="s">
        <v>594</v>
      </c>
      <c r="C44" s="7" t="n">
        <v>36.05</v>
      </c>
    </row>
    <row r="45" spans="1:6">
      <c r="A45" s="3" t="s">
        <v>595</v>
      </c>
      <c r="C45" s="3" t="s">
        <v>596</v>
      </c>
    </row>
    <row r="46" spans="1:6">
      <c r="A46" s="3" t="s">
        <v>597</v>
      </c>
      <c r="C46" s="7" t="n">
        <v>28.84</v>
      </c>
    </row>
    <row r="47" spans="1:6">
      <c r="A47" s="3" t="s">
        <v>598</v>
      </c>
      <c r="B47" s="3" t="s">
        <v>546</v>
      </c>
      <c r="C47" s="3" t="s">
        <v>546</v>
      </c>
      <c r="D47" s="3" t="s">
        <v>546</v>
      </c>
    </row>
    <row r="48" spans="1:6">
      <c r="A48" s="3" t="s">
        <v>599</v>
      </c>
      <c r="C48" s="3" t="s">
        <v>600</v>
      </c>
    </row>
    <row r="49" spans="1:6">
      <c r="A49" s="3" t="s">
        <v>601</v>
      </c>
    </row>
    <row r="50" spans="1:6">
      <c r="A50" s="5" t="s">
        <v>557</v>
      </c>
    </row>
    <row r="51" spans="1:6">
      <c r="A51" s="3" t="s">
        <v>594</v>
      </c>
      <c r="D51" s="7" t="n">
        <v>35.33</v>
      </c>
    </row>
    <row r="52" spans="1:6">
      <c r="A52" s="3" t="s">
        <v>595</v>
      </c>
      <c r="D52" s="3" t="s">
        <v>596</v>
      </c>
    </row>
    <row r="53" spans="1:6">
      <c r="A53" s="3" t="s">
        <v>597</v>
      </c>
      <c r="D53" s="7" t="n">
        <v>28.26</v>
      </c>
    </row>
    <row r="54" spans="1:6">
      <c r="A54" s="3" t="s">
        <v>598</v>
      </c>
      <c r="D54" s="3" t="s">
        <v>546</v>
      </c>
    </row>
    <row r="55" spans="1:6">
      <c r="A55" s="3" t="s">
        <v>543</v>
      </c>
      <c r="B55" s="3" t="s">
        <v>544</v>
      </c>
      <c r="C55" s="3" t="s">
        <v>544</v>
      </c>
      <c r="D55" s="3" t="s">
        <v>544</v>
      </c>
    </row>
    <row r="56" spans="1:6">
      <c r="A56" s="3" t="s">
        <v>599</v>
      </c>
      <c r="B56" s="3" t="s">
        <v>600</v>
      </c>
      <c r="C56" s="3" t="s">
        <v>600</v>
      </c>
      <c r="D56" s="3" t="s">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30"/>
  </cols>
  <sheetData>
    <row r="1" spans="1:2">
      <c r="A1" s="1" t="s">
        <v>602</v>
      </c>
      <c r="B1" s="2" t="s">
        <v>1</v>
      </c>
    </row>
    <row r="2" spans="1:2">
      <c r="B2" s="2" t="s">
        <v>603</v>
      </c>
    </row>
    <row r="3" spans="1:2">
      <c r="A3" s="5" t="s">
        <v>604</v>
      </c>
    </row>
    <row r="4" spans="1:2">
      <c r="A4" s="3" t="s">
        <v>605</v>
      </c>
      <c r="B4" s="4" t="n">
        <v>1933825</v>
      </c>
    </row>
    <row r="5" spans="1:2">
      <c r="A5" s="3" t="s">
        <v>606</v>
      </c>
      <c r="B5" s="3" t="s">
        <v>584</v>
      </c>
    </row>
    <row r="6" spans="1:2">
      <c r="A6" s="3" t="s">
        <v>607</v>
      </c>
      <c r="B6" s="7" t="n">
        <v>20.25</v>
      </c>
    </row>
    <row r="7" spans="1:2">
      <c r="A7" s="5" t="s">
        <v>608</v>
      </c>
    </row>
    <row r="8" spans="1:2">
      <c r="A8" s="3" t="s">
        <v>609</v>
      </c>
      <c r="B8" s="4" t="n">
        <v>1242956</v>
      </c>
    </row>
    <row r="9" spans="1:2">
      <c r="A9" s="3" t="s">
        <v>607</v>
      </c>
      <c r="B9" s="7" t="n">
        <v>18.34</v>
      </c>
    </row>
    <row r="10" spans="1:2">
      <c r="A10" s="3" t="s">
        <v>610</v>
      </c>
    </row>
    <row r="11" spans="1:2">
      <c r="A11" s="5" t="s">
        <v>604</v>
      </c>
    </row>
    <row r="12" spans="1:2">
      <c r="A12" s="3" t="s">
        <v>605</v>
      </c>
      <c r="B12" s="4" t="n">
        <v>1201289</v>
      </c>
    </row>
    <row r="13" spans="1:2">
      <c r="A13" s="3" t="s">
        <v>606</v>
      </c>
      <c r="B13" s="3" t="s">
        <v>611</v>
      </c>
    </row>
    <row r="14" spans="1:2">
      <c r="A14" s="3" t="s">
        <v>607</v>
      </c>
      <c r="B14" s="7" t="n">
        <v>18.12</v>
      </c>
    </row>
    <row r="15" spans="1:2">
      <c r="A15" s="5" t="s">
        <v>608</v>
      </c>
    </row>
    <row r="16" spans="1:2">
      <c r="A16" s="3" t="s">
        <v>609</v>
      </c>
      <c r="B16" s="4" t="n">
        <v>1201289</v>
      </c>
    </row>
    <row r="17" spans="1:2">
      <c r="A17" s="3" t="s">
        <v>607</v>
      </c>
      <c r="B17" s="7" t="n">
        <v>18.12</v>
      </c>
    </row>
    <row r="18" spans="1:2">
      <c r="A18" s="3" t="s">
        <v>612</v>
      </c>
    </row>
    <row r="19" spans="1:2">
      <c r="A19" s="5" t="s">
        <v>604</v>
      </c>
    </row>
    <row r="20" spans="1:2">
      <c r="A20" s="3" t="s">
        <v>605</v>
      </c>
      <c r="B20" s="4" t="n">
        <v>732536</v>
      </c>
    </row>
    <row r="21" spans="1:2">
      <c r="A21" s="3" t="s">
        <v>606</v>
      </c>
      <c r="B21" s="3" t="s">
        <v>613</v>
      </c>
    </row>
    <row r="22" spans="1:2">
      <c r="A22" s="3" t="s">
        <v>607</v>
      </c>
      <c r="B22" s="7" t="n">
        <v>23.75</v>
      </c>
    </row>
    <row r="23" spans="1:2">
      <c r="A23" s="5" t="s">
        <v>608</v>
      </c>
    </row>
    <row r="24" spans="1:2">
      <c r="A24" s="3" t="s">
        <v>609</v>
      </c>
      <c r="B24" s="4" t="n">
        <v>41667</v>
      </c>
    </row>
    <row r="25" spans="1:2">
      <c r="A25" s="3" t="s">
        <v>607</v>
      </c>
      <c r="B25" s="7" t="n">
        <v>24.83</v>
      </c>
    </row>
    <row r="26" spans="1:2">
      <c r="A26" s="3" t="s">
        <v>614</v>
      </c>
    </row>
    <row r="27" spans="1:2">
      <c r="A27" s="5" t="s">
        <v>615</v>
      </c>
    </row>
    <row r="28" spans="1:2">
      <c r="A28" s="3" t="s">
        <v>616</v>
      </c>
      <c r="B28" s="8" t="n">
        <v>16.43</v>
      </c>
    </row>
    <row r="29" spans="1:2">
      <c r="A29" s="3" t="s">
        <v>617</v>
      </c>
    </row>
    <row r="30" spans="1:2">
      <c r="A30" s="5" t="s">
        <v>615</v>
      </c>
    </row>
    <row r="31" spans="1:2">
      <c r="A31" s="3" t="s">
        <v>616</v>
      </c>
      <c r="B31" s="8" t="n">
        <v>19.76</v>
      </c>
    </row>
    <row r="32" spans="1:2">
      <c r="A32" s="3" t="s">
        <v>618</v>
      </c>
    </row>
    <row r="33" spans="1:2">
      <c r="A33" s="5" t="s">
        <v>615</v>
      </c>
    </row>
    <row r="34" spans="1:2">
      <c r="A34" s="3" t="s">
        <v>619</v>
      </c>
      <c r="B34" s="9" t="n">
        <v>19.759</v>
      </c>
    </row>
    <row r="35" spans="1:2">
      <c r="A35" s="3" t="s">
        <v>620</v>
      </c>
    </row>
    <row r="36" spans="1:2">
      <c r="A36" s="5" t="s">
        <v>615</v>
      </c>
    </row>
    <row r="37" spans="1:2">
      <c r="A37" s="3" t="s">
        <v>619</v>
      </c>
      <c r="B37" s="10" t="n">
        <v>3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44"/>
    <col customWidth="1" max="3" min="3" width="27"/>
  </cols>
  <sheetData>
    <row r="1" spans="1:3">
      <c r="A1" s="1" t="s">
        <v>621</v>
      </c>
      <c r="B1" s="2" t="s">
        <v>1</v>
      </c>
    </row>
    <row r="2" spans="1:3">
      <c r="B2" s="2" t="s">
        <v>622</v>
      </c>
      <c r="C2" s="2" t="s">
        <v>623</v>
      </c>
    </row>
    <row r="3" spans="1:3">
      <c r="A3" s="5" t="s">
        <v>549</v>
      </c>
    </row>
    <row r="4" spans="1:3">
      <c r="A4" s="3" t="s">
        <v>624</v>
      </c>
      <c r="B4" s="4" t="n">
        <v>1463499</v>
      </c>
    </row>
    <row r="5" spans="1:3">
      <c r="A5" s="3" t="s">
        <v>593</v>
      </c>
      <c r="B5" s="4" t="n">
        <v>1423953</v>
      </c>
      <c r="C5" s="4" t="n">
        <v>1128005</v>
      </c>
    </row>
    <row r="6" spans="1:3">
      <c r="A6" s="3" t="s">
        <v>625</v>
      </c>
      <c r="B6" s="4" t="n">
        <v>-394281</v>
      </c>
    </row>
    <row r="7" spans="1:3">
      <c r="A7" s="3" t="s">
        <v>626</v>
      </c>
      <c r="B7" s="4" t="n">
        <v>-14587</v>
      </c>
    </row>
    <row r="8" spans="1:3">
      <c r="A8" s="3" t="s">
        <v>627</v>
      </c>
      <c r="B8" s="4" t="n">
        <v>2478584</v>
      </c>
    </row>
    <row r="9" spans="1:3">
      <c r="A9" s="5" t="s">
        <v>628</v>
      </c>
    </row>
    <row r="10" spans="1:3">
      <c r="A10" s="3" t="s">
        <v>629</v>
      </c>
      <c r="B10" s="7" t="n">
        <v>25.08</v>
      </c>
    </row>
    <row r="11" spans="1:3">
      <c r="A11" s="3" t="s">
        <v>630</v>
      </c>
      <c r="B11" s="8" t="n">
        <v>29.05</v>
      </c>
    </row>
    <row r="12" spans="1:3">
      <c r="A12" s="3" t="s">
        <v>631</v>
      </c>
      <c r="B12" s="8" t="n">
        <v>25.28</v>
      </c>
    </row>
    <row r="13" spans="1:3">
      <c r="A13" s="3" t="s">
        <v>632</v>
      </c>
      <c r="B13" s="8" t="n">
        <v>24.8</v>
      </c>
    </row>
    <row r="14" spans="1:3">
      <c r="A14" s="3" t="s">
        <v>633</v>
      </c>
      <c r="B14" s="7" t="n">
        <v>27.33</v>
      </c>
    </row>
    <row r="15" spans="1:3">
      <c r="A15" s="3" t="s">
        <v>547</v>
      </c>
      <c r="B15" s="3" t="s">
        <v>548</v>
      </c>
    </row>
    <row r="16" spans="1:3">
      <c r="A16" s="3" t="s">
        <v>634</v>
      </c>
      <c r="B16" s="6" t="n">
        <v>48</v>
      </c>
    </row>
    <row r="17" spans="1:3">
      <c r="A17" s="3" t="s">
        <v>545</v>
      </c>
      <c r="B17" s="3" t="s">
        <v>546</v>
      </c>
    </row>
    <row r="18" spans="1:3">
      <c r="A18" s="3" t="s">
        <v>587</v>
      </c>
      <c r="B18" s="3" t="s">
        <v>635</v>
      </c>
    </row>
    <row r="19" spans="1:3">
      <c r="A19" s="3" t="s">
        <v>636</v>
      </c>
    </row>
    <row r="20" spans="1:3">
      <c r="A20" s="5" t="s">
        <v>549</v>
      </c>
    </row>
    <row r="21" spans="1:3">
      <c r="A21" s="3" t="s">
        <v>593</v>
      </c>
      <c r="B21" s="4" t="n">
        <v>493929</v>
      </c>
      <c r="C21" s="4" t="n">
        <v>243506</v>
      </c>
    </row>
    <row r="22" spans="1:3">
      <c r="A22" s="5" t="s">
        <v>628</v>
      </c>
    </row>
    <row r="23" spans="1:3">
      <c r="A23" s="3" t="s">
        <v>598</v>
      </c>
      <c r="B23" s="3" t="s">
        <v>546</v>
      </c>
      <c r="C23" s="3" t="s">
        <v>546</v>
      </c>
    </row>
    <row r="24" spans="1:3">
      <c r="A24" s="3" t="s">
        <v>637</v>
      </c>
    </row>
    <row r="25" spans="1:3">
      <c r="A25" s="5" t="s">
        <v>549</v>
      </c>
    </row>
    <row r="26" spans="1:3">
      <c r="A26" s="3" t="s">
        <v>593</v>
      </c>
      <c r="B26" s="4" t="n">
        <v>104167</v>
      </c>
    </row>
    <row r="27" spans="1:3">
      <c r="A27" s="5" t="s">
        <v>628</v>
      </c>
    </row>
    <row r="28" spans="1:3">
      <c r="A28" s="3" t="s">
        <v>598</v>
      </c>
      <c r="B28" s="3" t="s">
        <v>638</v>
      </c>
    </row>
    <row r="29" spans="1:3">
      <c r="A29" s="3" t="s">
        <v>639</v>
      </c>
    </row>
    <row r="30" spans="1:3">
      <c r="A30" s="5" t="s">
        <v>628</v>
      </c>
    </row>
    <row r="31" spans="1:3">
      <c r="A31" s="3" t="s">
        <v>640</v>
      </c>
      <c r="C31" s="4" t="n">
        <v>318327</v>
      </c>
    </row>
    <row r="32" spans="1:3">
      <c r="A32" s="3" t="s">
        <v>545</v>
      </c>
      <c r="B32" s="3" t="s">
        <v>546</v>
      </c>
      <c r="C32" s="3" t="s">
        <v>546</v>
      </c>
    </row>
    <row r="33" spans="1:3">
      <c r="A33" s="3" t="s">
        <v>641</v>
      </c>
    </row>
    <row r="34" spans="1:3">
      <c r="A34" s="5" t="s">
        <v>549</v>
      </c>
    </row>
    <row r="35" spans="1:3">
      <c r="A35" s="3" t="s">
        <v>593</v>
      </c>
      <c r="B35" s="4" t="n">
        <v>359713</v>
      </c>
    </row>
    <row r="36" spans="1:3">
      <c r="A36" s="5" t="s">
        <v>628</v>
      </c>
    </row>
    <row r="37" spans="1:3">
      <c r="A37" s="3" t="s">
        <v>642</v>
      </c>
      <c r="B37" s="4" t="n">
        <v>11</v>
      </c>
    </row>
    <row r="38" spans="1:3">
      <c r="A38" s="3" t="s">
        <v>643</v>
      </c>
    </row>
    <row r="39" spans="1:3">
      <c r="A39" s="5" t="s">
        <v>549</v>
      </c>
    </row>
    <row r="40" spans="1:3">
      <c r="A40" s="3" t="s">
        <v>593</v>
      </c>
      <c r="B40" s="4" t="n">
        <v>386016</v>
      </c>
    </row>
    <row r="41" spans="1:3">
      <c r="A41" s="3" t="s">
        <v>644</v>
      </c>
    </row>
    <row r="42" spans="1:3">
      <c r="A42" s="5" t="s">
        <v>549</v>
      </c>
    </row>
    <row r="43" spans="1:3">
      <c r="A43" s="3" t="s">
        <v>593</v>
      </c>
      <c r="B43" s="4" t="n">
        <v>80128</v>
      </c>
    </row>
    <row r="44" spans="1:3">
      <c r="A44" s="3" t="s">
        <v>645</v>
      </c>
    </row>
    <row r="45" spans="1:3">
      <c r="A45" s="5" t="s">
        <v>628</v>
      </c>
    </row>
    <row r="46" spans="1:3">
      <c r="A46" s="3" t="s">
        <v>646</v>
      </c>
      <c r="B46" s="3" t="s">
        <v>546</v>
      </c>
    </row>
    <row r="47" spans="1:3">
      <c r="A47" s="3" t="s">
        <v>647</v>
      </c>
    </row>
    <row r="48" spans="1:3">
      <c r="A48" s="5" t="s">
        <v>628</v>
      </c>
    </row>
    <row r="49" spans="1:3">
      <c r="A49" s="3" t="s">
        <v>547</v>
      </c>
      <c r="B49" s="3" t="s">
        <v>562</v>
      </c>
    </row>
    <row r="50" spans="1:3">
      <c r="A50" s="3" t="s">
        <v>648</v>
      </c>
    </row>
    <row r="51" spans="1:3">
      <c r="A51" s="5" t="s">
        <v>628</v>
      </c>
    </row>
    <row r="52" spans="1:3">
      <c r="A52" s="3" t="s">
        <v>547</v>
      </c>
      <c r="B52" s="3" t="s">
        <v>649</v>
      </c>
    </row>
    <row r="53" spans="1:3">
      <c r="A53" s="3" t="s">
        <v>650</v>
      </c>
    </row>
    <row r="54" spans="1:3">
      <c r="A54" s="5" t="s">
        <v>549</v>
      </c>
    </row>
    <row r="55" spans="1:3">
      <c r="A55" s="3" t="s">
        <v>593</v>
      </c>
      <c r="C55" s="4" t="n">
        <v>566172</v>
      </c>
    </row>
    <row r="56" spans="1:3">
      <c r="A56" s="5" t="s">
        <v>628</v>
      </c>
    </row>
    <row r="57" spans="1:3">
      <c r="A57" s="3" t="s">
        <v>642</v>
      </c>
      <c r="C57" s="4"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1</v>
      </c>
      <c r="B1" s="2" t="s">
        <v>652</v>
      </c>
      <c r="C1" s="2" t="s">
        <v>1</v>
      </c>
    </row>
    <row r="2" spans="1:3">
      <c r="B2" s="2" t="s">
        <v>653</v>
      </c>
      <c r="C2" s="2" t="s">
        <v>2</v>
      </c>
    </row>
    <row r="3" spans="1:3">
      <c r="A3" s="3" t="s">
        <v>654</v>
      </c>
    </row>
    <row r="4" spans="1:3">
      <c r="A4" s="5" t="s">
        <v>540</v>
      </c>
    </row>
    <row r="5" spans="1:3">
      <c r="A5" s="3" t="s">
        <v>655</v>
      </c>
      <c r="C5" s="4" t="n">
        <v>2444049</v>
      </c>
    </row>
    <row r="6" spans="1:3">
      <c r="A6" s="3" t="s">
        <v>656</v>
      </c>
    </row>
    <row r="7" spans="1:3">
      <c r="A7" s="5" t="s">
        <v>540</v>
      </c>
    </row>
    <row r="8" spans="1:3">
      <c r="A8" s="3" t="s">
        <v>547</v>
      </c>
      <c r="C8" s="3" t="s">
        <v>657</v>
      </c>
    </row>
    <row r="9" spans="1:3">
      <c r="A9" s="3" t="s">
        <v>658</v>
      </c>
    </row>
    <row r="10" spans="1:3">
      <c r="A10" s="5" t="s">
        <v>540</v>
      </c>
    </row>
    <row r="11" spans="1:3">
      <c r="A11" s="3" t="s">
        <v>547</v>
      </c>
      <c r="C11" s="3" t="s">
        <v>659</v>
      </c>
    </row>
    <row r="12" spans="1:3">
      <c r="A12" s="3" t="s">
        <v>660</v>
      </c>
    </row>
    <row r="13" spans="1:3">
      <c r="A13" s="5" t="s">
        <v>540</v>
      </c>
    </row>
    <row r="14" spans="1:3">
      <c r="A14" s="3" t="s">
        <v>661</v>
      </c>
      <c r="B14" s="6" t="n">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662</v>
      </c>
      <c r="B1" s="2" t="s">
        <v>1</v>
      </c>
    </row>
    <row r="2" spans="1:3">
      <c r="B2" s="2" t="s">
        <v>663</v>
      </c>
      <c r="C2" s="2" t="s">
        <v>377</v>
      </c>
    </row>
    <row r="3" spans="1:3">
      <c r="A3" s="5" t="s">
        <v>664</v>
      </c>
    </row>
    <row r="4" spans="1:3">
      <c r="A4" s="3" t="s">
        <v>665</v>
      </c>
      <c r="B4" s="4" t="n">
        <v>1</v>
      </c>
    </row>
    <row r="5" spans="1:3">
      <c r="A5" s="3" t="s">
        <v>666</v>
      </c>
    </row>
    <row r="6" spans="1:3">
      <c r="A6" s="5" t="s">
        <v>664</v>
      </c>
    </row>
    <row r="7" spans="1:3">
      <c r="A7" s="3" t="s">
        <v>667</v>
      </c>
      <c r="B7" s="6" t="n">
        <v>1</v>
      </c>
      <c r="C7" s="6" t="n">
        <v>1</v>
      </c>
    </row>
    <row r="8" spans="1:3">
      <c r="A8" s="3" t="s">
        <v>668</v>
      </c>
    </row>
    <row r="9" spans="1:3">
      <c r="A9" s="5" t="s">
        <v>664</v>
      </c>
    </row>
    <row r="10" spans="1:3">
      <c r="A10" s="3" t="s">
        <v>669</v>
      </c>
      <c r="B10" s="6" t="n">
        <v>2</v>
      </c>
      <c r="C10" s="6"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1</v>
      </c>
    </row>
    <row r="2" spans="1:5">
      <c r="B2" s="2" t="s">
        <v>2</v>
      </c>
      <c r="C2" s="2" t="s">
        <v>111</v>
      </c>
      <c r="D2" s="2" t="s">
        <v>671</v>
      </c>
      <c r="E2" s="2" t="s">
        <v>672</v>
      </c>
    </row>
    <row r="3" spans="1:5">
      <c r="A3" s="5" t="s">
        <v>673</v>
      </c>
    </row>
    <row r="4" spans="1:5">
      <c r="A4" s="3" t="s">
        <v>674</v>
      </c>
      <c r="B4" s="6" t="n">
        <v>437</v>
      </c>
      <c r="C4" s="6" t="n">
        <v>624</v>
      </c>
    </row>
    <row r="5" spans="1:5">
      <c r="A5" s="3" t="s">
        <v>134</v>
      </c>
      <c r="B5" s="4" t="n">
        <v>125</v>
      </c>
      <c r="C5" s="4" t="n">
        <v>25</v>
      </c>
    </row>
    <row r="6" spans="1:5">
      <c r="A6" s="3" t="s">
        <v>191</v>
      </c>
      <c r="B6" s="4" t="n">
        <v>-40</v>
      </c>
      <c r="C6" s="4" t="n">
        <v>-37</v>
      </c>
    </row>
    <row r="7" spans="1:5">
      <c r="A7" s="3" t="s">
        <v>675</v>
      </c>
      <c r="B7" s="4" t="n">
        <v>1</v>
      </c>
      <c r="C7" s="4" t="n">
        <v>2</v>
      </c>
    </row>
    <row r="8" spans="1:5">
      <c r="A8" s="3" t="s">
        <v>676</v>
      </c>
      <c r="B8" s="4" t="n">
        <v>-1</v>
      </c>
      <c r="C8" s="4" t="n">
        <v>-5</v>
      </c>
    </row>
    <row r="9" spans="1:5">
      <c r="A9" s="3" t="s">
        <v>677</v>
      </c>
      <c r="B9" s="4" t="n">
        <v>-15</v>
      </c>
      <c r="C9" s="4" t="n">
        <v>0</v>
      </c>
    </row>
    <row r="10" spans="1:5">
      <c r="A10" s="3" t="s">
        <v>336</v>
      </c>
      <c r="D10" s="6" t="n">
        <v>-14</v>
      </c>
      <c r="E10" s="6" t="n">
        <v>1</v>
      </c>
    </row>
    <row r="11" spans="1:5">
      <c r="A11" s="3" t="s">
        <v>678</v>
      </c>
      <c r="B11" s="4" t="n">
        <v>10</v>
      </c>
      <c r="C11" s="4" t="n">
        <v>8</v>
      </c>
    </row>
    <row r="12" spans="1:5">
      <c r="A12" s="3" t="s">
        <v>679</v>
      </c>
      <c r="B12" s="6" t="n">
        <v>503</v>
      </c>
      <c r="C12" s="6" t="n">
        <v>618</v>
      </c>
    </row>
    <row r="13" spans="1:5">
      <c r="A13" s="3" t="s">
        <v>680</v>
      </c>
    </row>
    <row r="14" spans="1:5">
      <c r="A14" s="5" t="s">
        <v>673</v>
      </c>
    </row>
    <row r="15" spans="1:5">
      <c r="A15" s="3" t="s">
        <v>681</v>
      </c>
      <c r="B15" s="4" t="n">
        <v>104197</v>
      </c>
      <c r="C15" s="4" t="n">
        <v>102537</v>
      </c>
    </row>
    <row r="16" spans="1:5">
      <c r="A16" s="3" t="s">
        <v>674</v>
      </c>
      <c r="B16" s="6" t="n">
        <v>7</v>
      </c>
      <c r="C16" s="6" t="n">
        <v>7</v>
      </c>
    </row>
    <row r="17" spans="1:5">
      <c r="A17" s="3" t="s">
        <v>682</v>
      </c>
      <c r="B17" s="4" t="n">
        <v>331</v>
      </c>
      <c r="C17" s="4" t="n">
        <v>543</v>
      </c>
    </row>
    <row r="18" spans="1:5">
      <c r="A18" s="3" t="s">
        <v>683</v>
      </c>
      <c r="B18" s="4" t="n">
        <v>104528</v>
      </c>
      <c r="C18" s="4" t="n">
        <v>103080</v>
      </c>
    </row>
    <row r="19" spans="1:5">
      <c r="A19" s="3" t="s">
        <v>679</v>
      </c>
      <c r="B19" s="6" t="n">
        <v>7</v>
      </c>
      <c r="C19" s="6" t="n">
        <v>7</v>
      </c>
    </row>
    <row r="20" spans="1:5">
      <c r="A20" s="3" t="s">
        <v>684</v>
      </c>
    </row>
    <row r="21" spans="1:5">
      <c r="A21" s="5" t="s">
        <v>673</v>
      </c>
    </row>
    <row r="22" spans="1:5">
      <c r="A22" s="3" t="s">
        <v>674</v>
      </c>
      <c r="B22" s="4" t="n">
        <v>4760</v>
      </c>
      <c r="C22" s="4" t="n">
        <v>4747</v>
      </c>
    </row>
    <row r="23" spans="1:5">
      <c r="A23" s="3" t="s">
        <v>676</v>
      </c>
      <c r="B23" s="4" t="n">
        <v>-1</v>
      </c>
      <c r="C23" s="4" t="n">
        <v>-5</v>
      </c>
    </row>
    <row r="24" spans="1:5">
      <c r="A24" s="3" t="s">
        <v>677</v>
      </c>
      <c r="B24" s="4" t="n">
        <v>-30</v>
      </c>
      <c r="C24" s="4" t="n">
        <v>-2</v>
      </c>
    </row>
    <row r="25" spans="1:5">
      <c r="A25" s="3" t="s">
        <v>678</v>
      </c>
      <c r="B25" s="4" t="n">
        <v>10</v>
      </c>
      <c r="C25" s="4" t="n">
        <v>8</v>
      </c>
    </row>
    <row r="26" spans="1:5">
      <c r="A26" s="3" t="s">
        <v>679</v>
      </c>
      <c r="B26" s="4" t="n">
        <v>4739</v>
      </c>
      <c r="C26" s="4" t="n">
        <v>4748</v>
      </c>
    </row>
    <row r="27" spans="1:5">
      <c r="A27" s="3" t="s">
        <v>685</v>
      </c>
    </row>
    <row r="28" spans="1:5">
      <c r="A28" s="5" t="s">
        <v>673</v>
      </c>
    </row>
    <row r="29" spans="1:5">
      <c r="A29" s="3" t="s">
        <v>674</v>
      </c>
      <c r="B29" s="4" t="n">
        <v>-257</v>
      </c>
      <c r="C29" s="4" t="n">
        <v>-223</v>
      </c>
    </row>
    <row r="30" spans="1:5">
      <c r="A30" s="3" t="s">
        <v>675</v>
      </c>
      <c r="B30" s="4" t="n">
        <v>1</v>
      </c>
      <c r="C30" s="4" t="n">
        <v>2</v>
      </c>
    </row>
    <row r="31" spans="1:5">
      <c r="A31" s="3" t="s">
        <v>336</v>
      </c>
      <c r="E31" s="4" t="n">
        <v>0</v>
      </c>
    </row>
    <row r="32" spans="1:5">
      <c r="A32" s="3" t="s">
        <v>679</v>
      </c>
      <c r="B32" s="4" t="n">
        <v>-256</v>
      </c>
      <c r="C32" s="4" t="n">
        <v>-221</v>
      </c>
    </row>
    <row r="33" spans="1:5">
      <c r="A33" s="3" t="s">
        <v>686</v>
      </c>
    </row>
    <row r="34" spans="1:5">
      <c r="A34" s="5" t="s">
        <v>673</v>
      </c>
    </row>
    <row r="35" spans="1:5">
      <c r="A35" s="3" t="s">
        <v>674</v>
      </c>
      <c r="B35" s="4" t="n">
        <v>-2513</v>
      </c>
      <c r="C35" s="4" t="n">
        <v>-2299</v>
      </c>
    </row>
    <row r="36" spans="1:5">
      <c r="A36" s="3" t="s">
        <v>134</v>
      </c>
      <c r="B36" s="4" t="n">
        <v>93</v>
      </c>
      <c r="C36" s="4" t="n">
        <v>-12</v>
      </c>
    </row>
    <row r="37" spans="1:5">
      <c r="A37" s="3" t="s">
        <v>336</v>
      </c>
      <c r="D37" s="6" t="n">
        <v>-14</v>
      </c>
      <c r="E37" s="6" t="n">
        <v>1</v>
      </c>
    </row>
    <row r="38" spans="1:5">
      <c r="A38" s="3" t="s">
        <v>679</v>
      </c>
      <c r="B38" s="4" t="n">
        <v>-2434</v>
      </c>
      <c r="C38" s="4" t="n">
        <v>-2310</v>
      </c>
    </row>
    <row r="39" spans="1:5">
      <c r="A39" s="3" t="s">
        <v>687</v>
      </c>
    </row>
    <row r="40" spans="1:5">
      <c r="A40" s="5" t="s">
        <v>673</v>
      </c>
    </row>
    <row r="41" spans="1:5">
      <c r="A41" s="3" t="s">
        <v>674</v>
      </c>
      <c r="B41" s="4" t="n">
        <v>-2414</v>
      </c>
      <c r="C41" s="4" t="n">
        <v>-2414</v>
      </c>
    </row>
    <row r="42" spans="1:5">
      <c r="A42" s="3" t="s">
        <v>678</v>
      </c>
      <c r="C42" s="4" t="n">
        <v>0</v>
      </c>
    </row>
    <row r="43" spans="1:5">
      <c r="A43" s="3" t="s">
        <v>679</v>
      </c>
      <c r="B43" s="4" t="n">
        <v>-2414</v>
      </c>
      <c r="C43" s="4" t="n">
        <v>-2414</v>
      </c>
    </row>
    <row r="44" spans="1:5">
      <c r="A44" s="3" t="s">
        <v>688</v>
      </c>
    </row>
    <row r="45" spans="1:5">
      <c r="A45" s="5" t="s">
        <v>673</v>
      </c>
    </row>
    <row r="46" spans="1:5">
      <c r="A46" s="3" t="s">
        <v>674</v>
      </c>
      <c r="B46" s="4" t="n">
        <v>854</v>
      </c>
      <c r="C46" s="4" t="n">
        <v>806</v>
      </c>
    </row>
    <row r="47" spans="1:5">
      <c r="A47" s="3" t="s">
        <v>134</v>
      </c>
      <c r="B47" s="4" t="n">
        <v>32</v>
      </c>
      <c r="C47" s="4" t="n">
        <v>37</v>
      </c>
    </row>
    <row r="48" spans="1:5">
      <c r="A48" s="3" t="s">
        <v>191</v>
      </c>
      <c r="B48" s="4" t="n">
        <v>-40</v>
      </c>
      <c r="C48" s="4" t="n">
        <v>-37</v>
      </c>
    </row>
    <row r="49" spans="1:5">
      <c r="A49" s="3" t="s">
        <v>677</v>
      </c>
      <c r="B49" s="4" t="n">
        <v>15</v>
      </c>
      <c r="C49" s="4" t="n">
        <v>2</v>
      </c>
    </row>
    <row r="50" spans="1:5">
      <c r="A50" s="3" t="s">
        <v>679</v>
      </c>
      <c r="B50" s="6" t="n">
        <v>861</v>
      </c>
      <c r="C50" s="6" t="n">
        <v>8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689</v>
      </c>
      <c r="B1" s="2" t="s">
        <v>1</v>
      </c>
    </row>
    <row r="2" spans="1:5">
      <c r="B2" s="2" t="s">
        <v>2</v>
      </c>
      <c r="C2" s="2" t="s">
        <v>111</v>
      </c>
      <c r="D2" s="2" t="s">
        <v>61</v>
      </c>
      <c r="E2" s="2" t="s">
        <v>339</v>
      </c>
    </row>
    <row r="3" spans="1:5">
      <c r="A3" s="5" t="s">
        <v>690</v>
      </c>
    </row>
    <row r="4" spans="1:5">
      <c r="A4" s="3" t="s">
        <v>691</v>
      </c>
      <c r="B4" s="6" t="n">
        <v>503</v>
      </c>
      <c r="C4" s="6" t="n">
        <v>618</v>
      </c>
      <c r="D4" s="6" t="n">
        <v>437</v>
      </c>
      <c r="E4" s="6" t="n">
        <v>624</v>
      </c>
    </row>
    <row r="5" spans="1:5">
      <c r="A5" s="3" t="s">
        <v>134</v>
      </c>
      <c r="B5" s="4" t="n">
        <v>125</v>
      </c>
      <c r="C5" s="4" t="n">
        <v>25</v>
      </c>
    </row>
    <row r="6" spans="1:5">
      <c r="A6" s="3" t="s">
        <v>688</v>
      </c>
    </row>
    <row r="7" spans="1:5">
      <c r="A7" s="5" t="s">
        <v>690</v>
      </c>
    </row>
    <row r="8" spans="1:5">
      <c r="A8" s="3" t="s">
        <v>691</v>
      </c>
      <c r="B8" s="4" t="n">
        <v>861</v>
      </c>
      <c r="C8" s="4" t="n">
        <v>808</v>
      </c>
      <c r="D8" s="4" t="n">
        <v>854</v>
      </c>
      <c r="E8" s="6" t="n">
        <v>806</v>
      </c>
    </row>
    <row r="9" spans="1:5">
      <c r="A9" s="3" t="s">
        <v>134</v>
      </c>
      <c r="B9" s="4" t="n">
        <v>32</v>
      </c>
      <c r="C9" s="4" t="n">
        <v>37</v>
      </c>
    </row>
    <row r="10" spans="1:5">
      <c r="A10" s="3" t="s">
        <v>692</v>
      </c>
    </row>
    <row r="11" spans="1:5">
      <c r="A11" s="5" t="s">
        <v>690</v>
      </c>
    </row>
    <row r="12" spans="1:5">
      <c r="A12" s="3" t="s">
        <v>691</v>
      </c>
      <c r="B12" s="4" t="n">
        <v>116</v>
      </c>
      <c r="D12" s="4" t="n">
        <v>114</v>
      </c>
    </row>
    <row r="13" spans="1:5">
      <c r="A13" s="3" t="s">
        <v>134</v>
      </c>
      <c r="B13" s="4" t="n">
        <v>2</v>
      </c>
      <c r="C13" s="4" t="n">
        <v>2</v>
      </c>
    </row>
    <row r="14" spans="1:5">
      <c r="A14" s="3" t="s">
        <v>693</v>
      </c>
    </row>
    <row r="15" spans="1:5">
      <c r="A15" s="5" t="s">
        <v>690</v>
      </c>
    </row>
    <row r="16" spans="1:5">
      <c r="A16" s="3" t="s">
        <v>691</v>
      </c>
      <c r="B16" s="4" t="n">
        <v>745</v>
      </c>
      <c r="D16" s="6" t="n">
        <v>740</v>
      </c>
    </row>
    <row r="17" spans="1:5">
      <c r="A17" s="3" t="s">
        <v>134</v>
      </c>
      <c r="B17" s="6" t="n">
        <v>30</v>
      </c>
      <c r="C17" s="6" t="n">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111</v>
      </c>
    </row>
    <row r="3" spans="1:3">
      <c r="A3" s="5" t="s">
        <v>695</v>
      </c>
    </row>
    <row r="4" spans="1:3">
      <c r="A4" s="3" t="s">
        <v>113</v>
      </c>
      <c r="B4" s="6" t="n">
        <v>4520</v>
      </c>
      <c r="C4" s="6" t="n">
        <v>4545</v>
      </c>
    </row>
    <row r="5" spans="1:3">
      <c r="A5" s="3" t="s">
        <v>696</v>
      </c>
    </row>
    <row r="6" spans="1:3">
      <c r="A6" s="5" t="s">
        <v>695</v>
      </c>
    </row>
    <row r="7" spans="1:3">
      <c r="A7" s="3" t="s">
        <v>113</v>
      </c>
      <c r="B7" s="4" t="n">
        <v>490</v>
      </c>
      <c r="C7" s="4" t="n">
        <v>480</v>
      </c>
    </row>
    <row r="8" spans="1:3">
      <c r="A8" s="3" t="s">
        <v>697</v>
      </c>
    </row>
    <row r="9" spans="1:3">
      <c r="A9" s="5" t="s">
        <v>695</v>
      </c>
    </row>
    <row r="10" spans="1:3">
      <c r="A10" s="3" t="s">
        <v>113</v>
      </c>
      <c r="B10" s="4" t="n">
        <v>332</v>
      </c>
      <c r="C10" s="4" t="n">
        <v>349</v>
      </c>
    </row>
    <row r="11" spans="1:3">
      <c r="A11" s="3" t="s">
        <v>698</v>
      </c>
    </row>
    <row r="12" spans="1:3">
      <c r="A12" s="5" t="s">
        <v>695</v>
      </c>
    </row>
    <row r="13" spans="1:3">
      <c r="A13" s="3" t="s">
        <v>113</v>
      </c>
      <c r="B13" s="4" t="n">
        <v>3834</v>
      </c>
      <c r="C13" s="4" t="n">
        <v>3862</v>
      </c>
    </row>
    <row r="14" spans="1:3">
      <c r="A14" s="3" t="s">
        <v>699</v>
      </c>
    </row>
    <row r="15" spans="1:3">
      <c r="A15" s="5" t="s">
        <v>695</v>
      </c>
    </row>
    <row r="16" spans="1:3">
      <c r="A16" s="3" t="s">
        <v>113</v>
      </c>
      <c r="B16" s="4" t="n">
        <v>490</v>
      </c>
      <c r="C16" s="4" t="n">
        <v>480</v>
      </c>
    </row>
    <row r="17" spans="1:3">
      <c r="A17" s="3" t="s">
        <v>700</v>
      </c>
    </row>
    <row r="18" spans="1:3">
      <c r="A18" s="5" t="s">
        <v>695</v>
      </c>
    </row>
    <row r="19" spans="1:3">
      <c r="A19" s="3" t="s">
        <v>113</v>
      </c>
      <c r="B19" s="4" t="n">
        <v>332</v>
      </c>
      <c r="C19" s="4" t="n">
        <v>349</v>
      </c>
    </row>
    <row r="20" spans="1:3">
      <c r="A20" s="3" t="s">
        <v>701</v>
      </c>
    </row>
    <row r="21" spans="1:3">
      <c r="A21" s="5" t="s">
        <v>695</v>
      </c>
    </row>
    <row r="22" spans="1:3">
      <c r="A22" s="3" t="s">
        <v>113</v>
      </c>
      <c r="B22" s="4" t="n">
        <v>-136</v>
      </c>
      <c r="C22" s="4" t="n">
        <v>-146</v>
      </c>
    </row>
    <row r="23" spans="1:3">
      <c r="A23" s="3" t="s">
        <v>390</v>
      </c>
    </row>
    <row r="24" spans="1:3">
      <c r="A24" s="5" t="s">
        <v>695</v>
      </c>
    </row>
    <row r="25" spans="1:3">
      <c r="A25" s="3" t="s">
        <v>113</v>
      </c>
      <c r="B25" s="4" t="n">
        <v>4520</v>
      </c>
      <c r="C25" s="4" t="n">
        <v>4545</v>
      </c>
    </row>
    <row r="26" spans="1:3">
      <c r="A26" s="3" t="s">
        <v>702</v>
      </c>
    </row>
    <row r="27" spans="1:3">
      <c r="A27" s="5" t="s">
        <v>695</v>
      </c>
    </row>
    <row r="28" spans="1:3">
      <c r="A28" s="3" t="s">
        <v>113</v>
      </c>
      <c r="B28" s="4" t="n">
        <v>3834</v>
      </c>
      <c r="C28" s="4" t="n">
        <v>3862</v>
      </c>
    </row>
    <row r="29" spans="1:3">
      <c r="A29" s="3" t="s">
        <v>703</v>
      </c>
    </row>
    <row r="30" spans="1:3">
      <c r="A30" s="5" t="s">
        <v>695</v>
      </c>
    </row>
    <row r="31" spans="1:3">
      <c r="A31" s="3" t="s">
        <v>113</v>
      </c>
      <c r="B31" s="4" t="n">
        <v>294</v>
      </c>
      <c r="C31" s="4" t="n">
        <v>280</v>
      </c>
    </row>
    <row r="32" spans="1:3">
      <c r="A32" s="3" t="s">
        <v>704</v>
      </c>
    </row>
    <row r="33" spans="1:3">
      <c r="A33" s="5" t="s">
        <v>695</v>
      </c>
    </row>
    <row r="34" spans="1:3">
      <c r="A34" s="3" t="s">
        <v>113</v>
      </c>
      <c r="B34" s="4" t="n">
        <v>490</v>
      </c>
      <c r="C34" s="4" t="n">
        <v>480</v>
      </c>
    </row>
    <row r="35" spans="1:3">
      <c r="A35" s="3" t="s">
        <v>705</v>
      </c>
    </row>
    <row r="36" spans="1:3">
      <c r="A36" s="5" t="s">
        <v>695</v>
      </c>
    </row>
    <row r="37" spans="1:3">
      <c r="A37" s="3" t="s">
        <v>113</v>
      </c>
      <c r="B37" s="4" t="n">
        <v>332</v>
      </c>
      <c r="C37" s="4" t="n">
        <v>349</v>
      </c>
    </row>
    <row r="38" spans="1:3">
      <c r="A38" s="3" t="s">
        <v>706</v>
      </c>
    </row>
    <row r="39" spans="1:3">
      <c r="A39" s="5" t="s">
        <v>695</v>
      </c>
    </row>
    <row r="40" spans="1:3">
      <c r="A40" s="3" t="s">
        <v>113</v>
      </c>
      <c r="B40" s="4" t="n">
        <v>-136</v>
      </c>
      <c r="C40" s="4" t="n">
        <v>-146</v>
      </c>
    </row>
    <row r="41" spans="1:3">
      <c r="A41" s="3" t="s">
        <v>707</v>
      </c>
    </row>
    <row r="42" spans="1:3">
      <c r="A42" s="5" t="s">
        <v>695</v>
      </c>
    </row>
    <row r="43" spans="1:3">
      <c r="A43" s="3" t="s">
        <v>113</v>
      </c>
      <c r="B43" s="4" t="n">
        <v>705</v>
      </c>
      <c r="C43" s="4" t="n">
        <v>758</v>
      </c>
    </row>
    <row r="44" spans="1:3">
      <c r="A44" s="3" t="s">
        <v>708</v>
      </c>
    </row>
    <row r="45" spans="1:3">
      <c r="A45" s="5" t="s">
        <v>695</v>
      </c>
    </row>
    <row r="46" spans="1:3">
      <c r="A46" s="3" t="s">
        <v>113</v>
      </c>
      <c r="B46" s="4" t="n">
        <v>281</v>
      </c>
      <c r="C46" s="4" t="n">
        <v>314</v>
      </c>
    </row>
    <row r="47" spans="1:3">
      <c r="A47" s="3" t="s">
        <v>709</v>
      </c>
    </row>
    <row r="48" spans="1:3">
      <c r="A48" s="5" t="s">
        <v>695</v>
      </c>
    </row>
    <row r="49" spans="1:3">
      <c r="A49" s="3" t="s">
        <v>113</v>
      </c>
      <c r="B49" s="4" t="n">
        <v>2321</v>
      </c>
      <c r="C49" s="4" t="n">
        <v>2354</v>
      </c>
    </row>
    <row r="50" spans="1:3">
      <c r="A50" s="3" t="s">
        <v>710</v>
      </c>
    </row>
    <row r="51" spans="1:3">
      <c r="A51" s="5" t="s">
        <v>695</v>
      </c>
    </row>
    <row r="52" spans="1:3">
      <c r="A52" s="3" t="s">
        <v>113</v>
      </c>
      <c r="B52" s="4" t="n">
        <v>40</v>
      </c>
      <c r="C52" s="4" t="n">
        <v>1</v>
      </c>
    </row>
    <row r="53" spans="1:3">
      <c r="A53" s="3" t="s">
        <v>711</v>
      </c>
    </row>
    <row r="54" spans="1:3">
      <c r="A54" s="5" t="s">
        <v>695</v>
      </c>
    </row>
    <row r="55" spans="1:3">
      <c r="A55" s="3" t="s">
        <v>113</v>
      </c>
      <c r="B55" s="4" t="n">
        <v>193</v>
      </c>
      <c r="C55" s="4" t="n">
        <v>155</v>
      </c>
    </row>
    <row r="56" spans="1:3">
      <c r="A56" s="3" t="s">
        <v>712</v>
      </c>
    </row>
    <row r="57" spans="1:3">
      <c r="A57" s="5" t="s">
        <v>695</v>
      </c>
    </row>
    <row r="58" spans="1:3">
      <c r="A58" s="3" t="s">
        <v>113</v>
      </c>
      <c r="B58" s="4" t="n">
        <v>3540</v>
      </c>
      <c r="C58" s="4" t="n">
        <v>3582</v>
      </c>
    </row>
    <row r="59" spans="1:3">
      <c r="A59" s="3" t="s">
        <v>713</v>
      </c>
    </row>
    <row r="60" spans="1:3">
      <c r="A60" s="5" t="s">
        <v>695</v>
      </c>
    </row>
    <row r="61" spans="1:3">
      <c r="A61" s="3" t="s">
        <v>113</v>
      </c>
      <c r="B61" s="6" t="n">
        <v>4</v>
      </c>
      <c r="C61"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4</v>
      </c>
      <c r="B1" s="2" t="s">
        <v>1</v>
      </c>
    </row>
    <row r="2" spans="1:3">
      <c r="B2" s="2" t="s">
        <v>2</v>
      </c>
      <c r="C2" s="2" t="s">
        <v>111</v>
      </c>
    </row>
    <row r="3" spans="1:3">
      <c r="A3" s="5" t="s">
        <v>695</v>
      </c>
    </row>
    <row r="4" spans="1:3">
      <c r="A4" s="3" t="s">
        <v>113</v>
      </c>
      <c r="B4" s="6" t="n">
        <v>4520</v>
      </c>
      <c r="C4" s="6" t="n">
        <v>4545</v>
      </c>
    </row>
    <row r="5" spans="1:3">
      <c r="A5" s="3" t="s">
        <v>696</v>
      </c>
    </row>
    <row r="6" spans="1:3">
      <c r="A6" s="5" t="s">
        <v>695</v>
      </c>
    </row>
    <row r="7" spans="1:3">
      <c r="A7" s="3" t="s">
        <v>113</v>
      </c>
      <c r="B7" s="4" t="n">
        <v>490</v>
      </c>
      <c r="C7" s="4" t="n">
        <v>480</v>
      </c>
    </row>
    <row r="8" spans="1:3">
      <c r="A8" s="3" t="s">
        <v>715</v>
      </c>
    </row>
    <row r="9" spans="1:3">
      <c r="A9" s="5" t="s">
        <v>695</v>
      </c>
    </row>
    <row r="10" spans="1:3">
      <c r="A10" s="3" t="s">
        <v>113</v>
      </c>
      <c r="B10" s="4" t="n">
        <v>464</v>
      </c>
      <c r="C10" s="4" t="n">
        <v>451</v>
      </c>
    </row>
    <row r="11" spans="1:3">
      <c r="A11" s="3" t="s">
        <v>716</v>
      </c>
    </row>
    <row r="12" spans="1:3">
      <c r="A12" s="5" t="s">
        <v>695</v>
      </c>
    </row>
    <row r="13" spans="1:3">
      <c r="A13" s="3" t="s">
        <v>113</v>
      </c>
      <c r="B13" s="4" t="n">
        <v>21</v>
      </c>
      <c r="C13" s="4" t="n">
        <v>23</v>
      </c>
    </row>
    <row r="14" spans="1:3">
      <c r="A14" s="3" t="s">
        <v>717</v>
      </c>
    </row>
    <row r="15" spans="1:3">
      <c r="A15" s="5" t="s">
        <v>695</v>
      </c>
    </row>
    <row r="16" spans="1:3">
      <c r="A16" s="3" t="s">
        <v>113</v>
      </c>
      <c r="B16" s="6" t="n">
        <v>5</v>
      </c>
      <c r="C16" s="6" t="n">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18</v>
      </c>
      <c r="B1" s="2" t="s">
        <v>1</v>
      </c>
    </row>
    <row r="2" spans="1:3">
      <c r="B2" s="2" t="s">
        <v>2</v>
      </c>
      <c r="C2" s="2" t="s">
        <v>111</v>
      </c>
    </row>
    <row r="3" spans="1:3">
      <c r="A3" s="5" t="s">
        <v>695</v>
      </c>
    </row>
    <row r="4" spans="1:3">
      <c r="A4" s="3" t="s">
        <v>113</v>
      </c>
      <c r="B4" s="6" t="n">
        <v>4520</v>
      </c>
      <c r="C4" s="6" t="n">
        <v>4545</v>
      </c>
    </row>
    <row r="5" spans="1:3">
      <c r="A5" s="3" t="s">
        <v>697</v>
      </c>
    </row>
    <row r="6" spans="1:3">
      <c r="A6" s="5" t="s">
        <v>695</v>
      </c>
    </row>
    <row r="7" spans="1:3">
      <c r="A7" s="3" t="s">
        <v>113</v>
      </c>
      <c r="B7" s="4" t="n">
        <v>332</v>
      </c>
      <c r="C7" s="4" t="n">
        <v>349</v>
      </c>
    </row>
    <row r="8" spans="1:3">
      <c r="A8" s="3" t="s">
        <v>719</v>
      </c>
    </row>
    <row r="9" spans="1:3">
      <c r="A9" s="5" t="s">
        <v>695</v>
      </c>
    </row>
    <row r="10" spans="1:3">
      <c r="A10" s="3" t="s">
        <v>113</v>
      </c>
      <c r="B10" s="4" t="n">
        <v>134</v>
      </c>
      <c r="C10" s="4" t="n">
        <v>142</v>
      </c>
    </row>
    <row r="11" spans="1:3">
      <c r="A11" s="3" t="s">
        <v>720</v>
      </c>
    </row>
    <row r="12" spans="1:3">
      <c r="A12" s="5" t="s">
        <v>695</v>
      </c>
    </row>
    <row r="13" spans="1:3">
      <c r="A13" s="3" t="s">
        <v>113</v>
      </c>
      <c r="B13" s="4" t="n">
        <v>176</v>
      </c>
      <c r="C13" s="4" t="n">
        <v>180</v>
      </c>
    </row>
    <row r="14" spans="1:3">
      <c r="A14" s="3" t="s">
        <v>721</v>
      </c>
    </row>
    <row r="15" spans="1:3">
      <c r="A15" s="5" t="s">
        <v>695</v>
      </c>
    </row>
    <row r="16" spans="1:3">
      <c r="A16" s="3" t="s">
        <v>113</v>
      </c>
      <c r="B16" s="4" t="n">
        <v>2</v>
      </c>
      <c r="C16" s="4" t="n">
        <v>4</v>
      </c>
    </row>
    <row r="17" spans="1:3">
      <c r="A17" s="3" t="s">
        <v>722</v>
      </c>
    </row>
    <row r="18" spans="1:3">
      <c r="A18" s="5" t="s">
        <v>695</v>
      </c>
    </row>
    <row r="19" spans="1:3">
      <c r="A19" s="3" t="s">
        <v>113</v>
      </c>
      <c r="B19" s="6" t="n">
        <v>20</v>
      </c>
      <c r="C19" s="6" t="n">
        <v>23</v>
      </c>
    </row>
    <row r="20" spans="1:3">
      <c r="A20" s="3" t="s">
        <v>723</v>
      </c>
    </row>
    <row r="21" spans="1:3">
      <c r="A21" s="5" t="s">
        <v>695</v>
      </c>
    </row>
    <row r="22" spans="1:3">
      <c r="A22" s="3" t="s">
        <v>724</v>
      </c>
      <c r="B22" s="3" t="s">
        <v>4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29</v>
      </c>
    </row>
    <row r="2" spans="1:2">
      <c r="A2" s="5" t="s">
        <v>726</v>
      </c>
    </row>
    <row r="3" spans="1:2">
      <c r="A3" s="3" t="s">
        <v>727</v>
      </c>
      <c r="B3" s="6" t="n">
        <v>7366</v>
      </c>
    </row>
    <row r="4" spans="1:2">
      <c r="A4" s="3" t="s">
        <v>728</v>
      </c>
    </row>
    <row r="5" spans="1:2">
      <c r="A5" s="5" t="s">
        <v>726</v>
      </c>
    </row>
    <row r="6" spans="1:2">
      <c r="A6" s="3" t="s">
        <v>727</v>
      </c>
      <c r="B6" s="4" t="n">
        <v>463</v>
      </c>
    </row>
    <row r="7" spans="1:2">
      <c r="A7" s="3" t="s">
        <v>729</v>
      </c>
    </row>
    <row r="8" spans="1:2">
      <c r="A8" s="5" t="s">
        <v>726</v>
      </c>
    </row>
    <row r="9" spans="1:2">
      <c r="A9" s="3" t="s">
        <v>727</v>
      </c>
      <c r="B9" s="4" t="n">
        <v>614</v>
      </c>
    </row>
    <row r="10" spans="1:2">
      <c r="A10" s="3" t="s">
        <v>730</v>
      </c>
    </row>
    <row r="11" spans="1:2">
      <c r="A11" s="5" t="s">
        <v>726</v>
      </c>
    </row>
    <row r="12" spans="1:2">
      <c r="A12" s="3" t="s">
        <v>727</v>
      </c>
      <c r="B12" s="4" t="n">
        <v>614</v>
      </c>
    </row>
    <row r="13" spans="1:2">
      <c r="A13" s="3" t="s">
        <v>731</v>
      </c>
    </row>
    <row r="14" spans="1:2">
      <c r="A14" s="5" t="s">
        <v>726</v>
      </c>
    </row>
    <row r="15" spans="1:2">
      <c r="A15" s="3" t="s">
        <v>727</v>
      </c>
      <c r="B15" s="4" t="n">
        <v>614</v>
      </c>
    </row>
    <row r="16" spans="1:2">
      <c r="A16" s="3" t="s">
        <v>732</v>
      </c>
    </row>
    <row r="17" spans="1:2">
      <c r="A17" s="5" t="s">
        <v>726</v>
      </c>
    </row>
    <row r="18" spans="1:2">
      <c r="A18" s="3" t="s">
        <v>727</v>
      </c>
      <c r="B18" s="4" t="n">
        <v>562</v>
      </c>
    </row>
    <row r="19" spans="1:2">
      <c r="A19" s="3" t="s">
        <v>733</v>
      </c>
    </row>
    <row r="20" spans="1:2">
      <c r="A20" s="5" t="s">
        <v>726</v>
      </c>
    </row>
    <row r="21" spans="1:2">
      <c r="A21" s="3" t="s">
        <v>727</v>
      </c>
      <c r="B21" s="6" t="n">
        <v>44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29</v>
      </c>
    </row>
    <row r="2" spans="1:2">
      <c r="A2" s="3" t="s">
        <v>697</v>
      </c>
    </row>
    <row r="3" spans="1:2">
      <c r="A3" s="5" t="s">
        <v>726</v>
      </c>
    </row>
    <row r="4" spans="1:2">
      <c r="A4" s="3" t="s">
        <v>727</v>
      </c>
      <c r="B4" s="6" t="n">
        <v>73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35</v>
      </c>
      <c r="B1" s="2" t="s">
        <v>2</v>
      </c>
    </row>
    <row r="2" spans="1:2">
      <c r="A2" s="3" t="s">
        <v>728</v>
      </c>
    </row>
    <row r="3" spans="1:2">
      <c r="A3" s="5" t="s">
        <v>726</v>
      </c>
    </row>
    <row r="4" spans="1:2">
      <c r="A4" s="3" t="s">
        <v>736</v>
      </c>
      <c r="B4" s="3" t="s">
        <v>737</v>
      </c>
    </row>
    <row r="5" spans="1:2">
      <c r="A5" s="3" t="s">
        <v>729</v>
      </c>
    </row>
    <row r="6" spans="1:2">
      <c r="A6" s="5" t="s">
        <v>726</v>
      </c>
    </row>
    <row r="7" spans="1:2">
      <c r="A7" s="3" t="s">
        <v>736</v>
      </c>
      <c r="B7" s="3" t="s">
        <v>738</v>
      </c>
    </row>
    <row r="8" spans="1:2">
      <c r="A8" s="3" t="s">
        <v>730</v>
      </c>
    </row>
    <row r="9" spans="1:2">
      <c r="A9" s="5" t="s">
        <v>726</v>
      </c>
    </row>
    <row r="10" spans="1:2">
      <c r="A10" s="3" t="s">
        <v>736</v>
      </c>
      <c r="B10" s="3" t="s">
        <v>738</v>
      </c>
    </row>
    <row r="11" spans="1:2">
      <c r="A11" s="3" t="s">
        <v>731</v>
      </c>
    </row>
    <row r="12" spans="1:2">
      <c r="A12" s="5" t="s">
        <v>726</v>
      </c>
    </row>
    <row r="13" spans="1:2">
      <c r="A13" s="3" t="s">
        <v>736</v>
      </c>
      <c r="B13" s="3" t="s">
        <v>738</v>
      </c>
    </row>
    <row r="14" spans="1:2">
      <c r="A14" s="3" t="s">
        <v>732</v>
      </c>
    </row>
    <row r="15" spans="1:2">
      <c r="A15" s="5" t="s">
        <v>726</v>
      </c>
    </row>
    <row r="16" spans="1:2">
      <c r="A16" s="3" t="s">
        <v>736</v>
      </c>
      <c r="B16" s="3" t="s">
        <v>738</v>
      </c>
    </row>
    <row r="17" spans="1:2">
      <c r="A17" s="3" t="s">
        <v>733</v>
      </c>
    </row>
    <row r="18" spans="1:2">
      <c r="A18" s="5" t="s">
        <v>726</v>
      </c>
    </row>
    <row r="19" spans="1:2">
      <c r="A19" s="3" t="s">
        <v>736</v>
      </c>
      <c r="B19" s="3" t="s">
        <v>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49</v>
      </c>
    </row>
    <row r="2" spans="1:2">
      <c r="B2" s="2" t="s">
        <v>740</v>
      </c>
    </row>
    <row r="3" spans="1:2">
      <c r="A3" s="5" t="s">
        <v>741</v>
      </c>
    </row>
    <row r="4" spans="1:2">
      <c r="A4" s="3" t="s">
        <v>742</v>
      </c>
      <c r="B4" s="6" t="n">
        <v>850</v>
      </c>
    </row>
    <row r="5" spans="1:2">
      <c r="A5" s="3" t="s">
        <v>743</v>
      </c>
    </row>
    <row r="6" spans="1:2">
      <c r="A6" s="5" t="s">
        <v>741</v>
      </c>
    </row>
    <row r="7" spans="1:2">
      <c r="A7" s="3" t="s">
        <v>744</v>
      </c>
      <c r="B7" s="4" t="n">
        <v>100</v>
      </c>
    </row>
    <row r="8" spans="1:2">
      <c r="A8" s="3" t="s">
        <v>745</v>
      </c>
    </row>
    <row r="9" spans="1:2">
      <c r="A9" s="5" t="s">
        <v>741</v>
      </c>
    </row>
    <row r="10" spans="1:2">
      <c r="A10" s="3" t="s">
        <v>744</v>
      </c>
      <c r="B10" s="4" t="n">
        <v>200</v>
      </c>
    </row>
    <row r="11" spans="1:2">
      <c r="A11" s="3" t="s">
        <v>746</v>
      </c>
      <c r="B11" s="4" t="n">
        <v>40</v>
      </c>
    </row>
    <row r="12" spans="1:2">
      <c r="A12" s="3" t="s">
        <v>747</v>
      </c>
    </row>
    <row r="13" spans="1:2">
      <c r="A13" s="5" t="s">
        <v>741</v>
      </c>
    </row>
    <row r="14" spans="1:2">
      <c r="A14" s="3" t="s">
        <v>744</v>
      </c>
      <c r="B14" s="4" t="n">
        <v>200</v>
      </c>
    </row>
    <row r="15" spans="1:2">
      <c r="A15" s="3" t="s">
        <v>748</v>
      </c>
    </row>
    <row r="16" spans="1:2">
      <c r="A16" s="5" t="s">
        <v>741</v>
      </c>
    </row>
    <row r="17" spans="1:2">
      <c r="A17" s="3" t="s">
        <v>744</v>
      </c>
      <c r="B17" s="6" t="n">
        <v>850</v>
      </c>
    </row>
    <row r="18" spans="1:2">
      <c r="A18" s="3" t="s">
        <v>749</v>
      </c>
    </row>
    <row r="19" spans="1:2">
      <c r="A19" s="5" t="s">
        <v>741</v>
      </c>
    </row>
    <row r="20" spans="1:2">
      <c r="A20" s="3" t="s">
        <v>750</v>
      </c>
      <c r="B20" s="3" t="s">
        <v>751</v>
      </c>
    </row>
    <row r="21" spans="1:2">
      <c r="A21" s="3" t="s">
        <v>746</v>
      </c>
      <c r="B21" s="6" t="n">
        <v>25</v>
      </c>
    </row>
    <row r="22" spans="1:2">
      <c r="A22" s="3" t="s">
        <v>752</v>
      </c>
    </row>
    <row r="23" spans="1:2">
      <c r="A23" s="5" t="s">
        <v>741</v>
      </c>
    </row>
    <row r="24" spans="1:2">
      <c r="A24" s="3" t="s">
        <v>750</v>
      </c>
      <c r="B24" s="3" t="s">
        <v>530</v>
      </c>
    </row>
    <row r="25" spans="1:2">
      <c r="A25" s="3" t="s">
        <v>746</v>
      </c>
      <c r="B25" s="6" t="n">
        <v>25</v>
      </c>
    </row>
    <row r="26" spans="1:2">
      <c r="A26" s="3" t="s">
        <v>753</v>
      </c>
    </row>
    <row r="27" spans="1:2">
      <c r="A27" s="5" t="s">
        <v>741</v>
      </c>
    </row>
    <row r="28" spans="1:2">
      <c r="A28" s="3" t="s">
        <v>746</v>
      </c>
      <c r="B28"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111</v>
      </c>
      <c r="D2" s="2" t="s">
        <v>61</v>
      </c>
    </row>
    <row r="3" spans="1:4">
      <c r="A3" s="3" t="s">
        <v>755</v>
      </c>
    </row>
    <row r="4" spans="1:4">
      <c r="A4" s="5" t="s">
        <v>741</v>
      </c>
    </row>
    <row r="5" spans="1:4">
      <c r="A5" s="3" t="s">
        <v>756</v>
      </c>
      <c r="B5" s="6" t="n">
        <v>73</v>
      </c>
      <c r="C5" s="6" t="n">
        <v>113</v>
      </c>
    </row>
    <row r="6" spans="1:4">
      <c r="A6" s="3" t="s">
        <v>757</v>
      </c>
    </row>
    <row r="7" spans="1:4">
      <c r="A7" s="5" t="s">
        <v>741</v>
      </c>
    </row>
    <row r="8" spans="1:4">
      <c r="A8" s="3" t="s">
        <v>758</v>
      </c>
      <c r="B8" s="6" t="n">
        <v>917</v>
      </c>
      <c r="D8" s="6" t="n">
        <v>9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9</v>
      </c>
      <c r="B1" s="2" t="s">
        <v>1</v>
      </c>
    </row>
    <row r="2" spans="1:8">
      <c r="B2" s="2" t="s">
        <v>429</v>
      </c>
      <c r="C2" s="2" t="s">
        <v>760</v>
      </c>
      <c r="D2" s="2" t="s">
        <v>761</v>
      </c>
      <c r="E2" s="2" t="s">
        <v>377</v>
      </c>
      <c r="F2" s="2" t="s">
        <v>762</v>
      </c>
      <c r="G2" s="2" t="s">
        <v>763</v>
      </c>
      <c r="H2" s="2" t="s">
        <v>764</v>
      </c>
    </row>
    <row r="3" spans="1:8">
      <c r="A3" s="5" t="s">
        <v>765</v>
      </c>
    </row>
    <row r="4" spans="1:8">
      <c r="A4" s="3" t="s">
        <v>766</v>
      </c>
      <c r="B4" s="6" t="n">
        <v>2</v>
      </c>
      <c r="E4" s="6" t="n">
        <v>13</v>
      </c>
    </row>
    <row r="5" spans="1:8">
      <c r="A5" s="3" t="s">
        <v>767</v>
      </c>
    </row>
    <row r="6" spans="1:8">
      <c r="A6" s="5" t="s">
        <v>765</v>
      </c>
    </row>
    <row r="7" spans="1:8">
      <c r="A7" s="3" t="s">
        <v>768</v>
      </c>
      <c r="H7" s="4" t="n">
        <v>2</v>
      </c>
    </row>
    <row r="8" spans="1:8">
      <c r="A8" s="3" t="s">
        <v>769</v>
      </c>
    </row>
    <row r="9" spans="1:8">
      <c r="A9" s="5" t="s">
        <v>765</v>
      </c>
    </row>
    <row r="10" spans="1:8">
      <c r="A10" s="3" t="s">
        <v>770</v>
      </c>
      <c r="F10" s="6" t="n">
        <v>66</v>
      </c>
    </row>
    <row r="11" spans="1:8">
      <c r="A11" s="3" t="s">
        <v>766</v>
      </c>
      <c r="C11" s="6" t="n">
        <v>1</v>
      </c>
      <c r="D11" s="6" t="n">
        <v>68</v>
      </c>
    </row>
    <row r="12" spans="1:8">
      <c r="A12" s="3" t="s">
        <v>771</v>
      </c>
    </row>
    <row r="13" spans="1:8">
      <c r="A13" s="5" t="s">
        <v>765</v>
      </c>
    </row>
    <row r="14" spans="1:8">
      <c r="A14" s="3" t="s">
        <v>766</v>
      </c>
      <c r="B14" s="6" t="n">
        <v>2</v>
      </c>
      <c r="E14" s="6" t="n">
        <v>13</v>
      </c>
    </row>
    <row r="15" spans="1:8">
      <c r="A15" s="3" t="s">
        <v>772</v>
      </c>
    </row>
    <row r="16" spans="1:8">
      <c r="A16" s="5" t="s">
        <v>765</v>
      </c>
    </row>
    <row r="17" spans="1:8">
      <c r="A17" s="3" t="s">
        <v>773</v>
      </c>
      <c r="G17" s="6" t="n">
        <v>6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4</v>
      </c>
      <c r="B1" s="2" t="s">
        <v>1</v>
      </c>
    </row>
    <row r="2" spans="1:3">
      <c r="B2" s="2" t="s">
        <v>2</v>
      </c>
      <c r="C2" s="2" t="s">
        <v>111</v>
      </c>
    </row>
    <row r="3" spans="1:3">
      <c r="A3" s="5" t="s">
        <v>775</v>
      </c>
    </row>
    <row r="4" spans="1:3">
      <c r="A4" s="3" t="s">
        <v>121</v>
      </c>
      <c r="B4" s="6" t="n">
        <v>2</v>
      </c>
      <c r="C4" s="6" t="n">
        <v>13</v>
      </c>
    </row>
    <row r="5" spans="1:3">
      <c r="A5" s="3" t="s">
        <v>776</v>
      </c>
    </row>
    <row r="6" spans="1:3">
      <c r="A6" s="5" t="s">
        <v>775</v>
      </c>
    </row>
    <row r="7" spans="1:3">
      <c r="A7" s="3" t="s">
        <v>777</v>
      </c>
      <c r="B7" s="4" t="n">
        <v>86</v>
      </c>
      <c r="C7" s="4" t="n">
        <v>8</v>
      </c>
    </row>
    <row r="8" spans="1:3">
      <c r="A8" s="3" t="s">
        <v>121</v>
      </c>
      <c r="B8" s="4" t="n">
        <v>2</v>
      </c>
      <c r="C8" s="4" t="n">
        <v>13</v>
      </c>
    </row>
    <row r="9" spans="1:3">
      <c r="A9" s="3" t="s">
        <v>778</v>
      </c>
      <c r="B9" s="4" t="n">
        <v>-2</v>
      </c>
      <c r="C9" s="4" t="n">
        <v>-8</v>
      </c>
    </row>
    <row r="10" spans="1:3">
      <c r="A10" s="3" t="s">
        <v>779</v>
      </c>
      <c r="B10" s="6" t="n">
        <v>86</v>
      </c>
      <c r="C10"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111</v>
      </c>
    </row>
    <row r="3" spans="1:3">
      <c r="A3" s="5" t="s">
        <v>781</v>
      </c>
    </row>
    <row r="4" spans="1:3">
      <c r="A4" s="3" t="s">
        <v>191</v>
      </c>
      <c r="B4" s="6" t="n">
        <v>-40</v>
      </c>
      <c r="C4" s="6" t="n">
        <v>-37</v>
      </c>
    </row>
    <row r="5" spans="1:3">
      <c r="A5" s="3" t="s">
        <v>782</v>
      </c>
    </row>
    <row r="6" spans="1:3">
      <c r="A6" s="5" t="s">
        <v>781</v>
      </c>
    </row>
    <row r="7" spans="1:3">
      <c r="A7" s="3" t="s">
        <v>783</v>
      </c>
      <c r="B7" s="4" t="n">
        <v>1506</v>
      </c>
      <c r="C7" s="4" t="n">
        <v>1420</v>
      </c>
    </row>
    <row r="8" spans="1:3">
      <c r="A8" s="3" t="s">
        <v>134</v>
      </c>
      <c r="B8" s="4" t="n">
        <v>34</v>
      </c>
      <c r="C8" s="4" t="n">
        <v>47</v>
      </c>
    </row>
    <row r="9" spans="1:3">
      <c r="A9" s="3" t="s">
        <v>191</v>
      </c>
      <c r="B9" s="4" t="n">
        <v>-36</v>
      </c>
      <c r="C9" s="4" t="n">
        <v>-37</v>
      </c>
    </row>
    <row r="10" spans="1:3">
      <c r="A10" s="3" t="s">
        <v>676</v>
      </c>
      <c r="B10" s="4" t="n">
        <v>1</v>
      </c>
      <c r="C10" s="4" t="n">
        <v>5</v>
      </c>
    </row>
    <row r="11" spans="1:3">
      <c r="A11" s="3" t="s">
        <v>784</v>
      </c>
      <c r="B11" s="4" t="n">
        <v>21</v>
      </c>
      <c r="C11" s="4" t="n">
        <v>4</v>
      </c>
    </row>
    <row r="12" spans="1:3">
      <c r="A12" s="3" t="s">
        <v>785</v>
      </c>
      <c r="B12" s="6" t="n">
        <v>1526</v>
      </c>
      <c r="C12" s="6" t="n">
        <v>14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6</v>
      </c>
      <c r="B1" s="2" t="s">
        <v>1</v>
      </c>
    </row>
    <row r="2" spans="1:5">
      <c r="B2" s="2" t="s">
        <v>2</v>
      </c>
      <c r="C2" s="2" t="s">
        <v>111</v>
      </c>
      <c r="D2" s="2" t="s">
        <v>61</v>
      </c>
      <c r="E2" s="2" t="s">
        <v>339</v>
      </c>
    </row>
    <row r="3" spans="1:5">
      <c r="A3" s="5" t="s">
        <v>787</v>
      </c>
    </row>
    <row r="4" spans="1:5">
      <c r="A4" s="3" t="s">
        <v>782</v>
      </c>
      <c r="B4" s="6" t="n">
        <v>1526</v>
      </c>
      <c r="C4" s="6" t="n">
        <v>1439</v>
      </c>
      <c r="D4" s="6" t="n">
        <v>1506</v>
      </c>
      <c r="E4" s="6" t="n">
        <v>1420</v>
      </c>
    </row>
    <row r="5" spans="1:5">
      <c r="A5" s="3" t="s">
        <v>788</v>
      </c>
      <c r="B5" s="4" t="n">
        <v>34</v>
      </c>
      <c r="C5" s="4" t="n">
        <v>47</v>
      </c>
    </row>
    <row r="6" spans="1:5">
      <c r="A6" s="3" t="s">
        <v>696</v>
      </c>
    </row>
    <row r="7" spans="1:5">
      <c r="A7" s="5" t="s">
        <v>787</v>
      </c>
    </row>
    <row r="8" spans="1:5">
      <c r="A8" s="3" t="s">
        <v>782</v>
      </c>
      <c r="B8" s="4" t="n">
        <v>380</v>
      </c>
      <c r="D8" s="4" t="n">
        <v>383</v>
      </c>
    </row>
    <row r="9" spans="1:5">
      <c r="A9" s="3" t="s">
        <v>788</v>
      </c>
      <c r="B9" s="4" t="n">
        <v>-9</v>
      </c>
      <c r="C9" s="4" t="n">
        <v>-6</v>
      </c>
    </row>
    <row r="10" spans="1:5">
      <c r="A10" s="3" t="s">
        <v>383</v>
      </c>
    </row>
    <row r="11" spans="1:5">
      <c r="A11" s="5" t="s">
        <v>787</v>
      </c>
    </row>
    <row r="12" spans="1:5">
      <c r="A12" s="3" t="s">
        <v>782</v>
      </c>
      <c r="B12" s="4" t="n">
        <v>784</v>
      </c>
      <c r="D12" s="4" t="n">
        <v>777</v>
      </c>
    </row>
    <row r="13" spans="1:5">
      <c r="A13" s="3" t="s">
        <v>788</v>
      </c>
      <c r="B13" s="4" t="n">
        <v>27</v>
      </c>
      <c r="C13" s="4" t="n">
        <v>33</v>
      </c>
    </row>
    <row r="14" spans="1:5">
      <c r="A14" s="3" t="s">
        <v>697</v>
      </c>
    </row>
    <row r="15" spans="1:5">
      <c r="A15" s="5" t="s">
        <v>787</v>
      </c>
    </row>
    <row r="16" spans="1:5">
      <c r="A16" s="3" t="s">
        <v>782</v>
      </c>
      <c r="B16" s="4" t="n">
        <v>362</v>
      </c>
      <c r="D16" s="6" t="n">
        <v>346</v>
      </c>
    </row>
    <row r="17" spans="1:5">
      <c r="A17" s="3" t="s">
        <v>788</v>
      </c>
      <c r="B17" s="6" t="n">
        <v>16</v>
      </c>
      <c r="C17" s="6"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111</v>
      </c>
    </row>
    <row r="3" spans="1:3">
      <c r="A3" s="5" t="s">
        <v>790</v>
      </c>
    </row>
    <row r="4" spans="1:3">
      <c r="A4" s="3" t="s">
        <v>128</v>
      </c>
      <c r="B4" s="6" t="n">
        <v>75000000</v>
      </c>
      <c r="C4" s="6" t="n">
        <v>-20000000</v>
      </c>
    </row>
    <row r="5" spans="1:3">
      <c r="A5" s="3" t="s">
        <v>791</v>
      </c>
      <c r="B5" s="4" t="n">
        <v>85000000</v>
      </c>
      <c r="C5" s="4" t="n">
        <v>84000000</v>
      </c>
    </row>
    <row r="6" spans="1:3">
      <c r="A6" s="3" t="s">
        <v>792</v>
      </c>
      <c r="B6" s="4" t="n">
        <v>91000000</v>
      </c>
    </row>
    <row r="7" spans="1:3">
      <c r="A7" s="3" t="s">
        <v>793</v>
      </c>
      <c r="B7" s="4" t="n">
        <v>0</v>
      </c>
    </row>
    <row r="8" spans="1:3">
      <c r="A8" s="3" t="s">
        <v>794</v>
      </c>
      <c r="B8" s="4" t="n">
        <v>31000000</v>
      </c>
    </row>
    <row r="9" spans="1:3">
      <c r="A9" s="3" t="s">
        <v>795</v>
      </c>
      <c r="B9" s="4" t="n">
        <v>29000000</v>
      </c>
    </row>
    <row r="10" spans="1:3">
      <c r="A10" s="3" t="s">
        <v>796</v>
      </c>
      <c r="B10" s="4" t="n">
        <v>0</v>
      </c>
    </row>
    <row r="11" spans="1:3">
      <c r="A11" s="3" t="s">
        <v>797</v>
      </c>
      <c r="B11" s="4" t="n">
        <v>0</v>
      </c>
    </row>
    <row r="12" spans="1:3">
      <c r="A12" s="3" t="s">
        <v>390</v>
      </c>
    </row>
    <row r="13" spans="1:3">
      <c r="A13" s="5" t="s">
        <v>790</v>
      </c>
    </row>
    <row r="14" spans="1:3">
      <c r="A14" s="3" t="s">
        <v>128</v>
      </c>
      <c r="B14" s="6" t="n">
        <v>75000000</v>
      </c>
      <c r="C14" s="6" t="n">
        <v>-2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111</v>
      </c>
    </row>
    <row r="3" spans="1:3">
      <c r="A3" s="5" t="s">
        <v>799</v>
      </c>
    </row>
    <row r="4" spans="1:3">
      <c r="A4" s="3" t="s">
        <v>800</v>
      </c>
      <c r="B4" s="6" t="n">
        <v>18</v>
      </c>
      <c r="C4" s="6" t="n">
        <v>18</v>
      </c>
    </row>
    <row r="5" spans="1:3">
      <c r="A5" s="3" t="s">
        <v>801</v>
      </c>
      <c r="B5" s="4" t="n">
        <v>5</v>
      </c>
      <c r="C5" s="4" t="n">
        <v>3</v>
      </c>
    </row>
    <row r="6" spans="1:3">
      <c r="A6" s="3" t="s">
        <v>802</v>
      </c>
      <c r="B6" s="4" t="n">
        <v>-14</v>
      </c>
      <c r="C6" s="4" t="n">
        <v>-17</v>
      </c>
    </row>
    <row r="7" spans="1:3">
      <c r="A7" s="3" t="s">
        <v>803</v>
      </c>
      <c r="B7" s="4" t="n">
        <v>3</v>
      </c>
      <c r="C7" s="4" t="n">
        <v>-1</v>
      </c>
    </row>
    <row r="8" spans="1:3">
      <c r="A8" s="3" t="s">
        <v>804</v>
      </c>
      <c r="B8" s="4" t="n">
        <v>0</v>
      </c>
      <c r="C8" s="4" t="n">
        <v>-1</v>
      </c>
    </row>
    <row r="9" spans="1:3">
      <c r="A9" s="3" t="s">
        <v>805</v>
      </c>
      <c r="B9" s="4" t="n">
        <v>-90</v>
      </c>
      <c r="C9" s="4" t="n">
        <v>24</v>
      </c>
    </row>
    <row r="10" spans="1:3">
      <c r="A10" s="3" t="s">
        <v>806</v>
      </c>
      <c r="B10" s="4" t="n">
        <v>3</v>
      </c>
      <c r="C10" s="4" t="n">
        <v>-6</v>
      </c>
    </row>
    <row r="11" spans="1:3">
      <c r="A11" s="3" t="s">
        <v>807</v>
      </c>
      <c r="B11" s="6" t="n">
        <v>-75</v>
      </c>
      <c r="C11" s="6" t="n">
        <v>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11</v>
      </c>
    </row>
    <row r="3" spans="1:3">
      <c r="A3" s="5" t="s">
        <v>809</v>
      </c>
    </row>
    <row r="4" spans="1:3">
      <c r="A4" s="3" t="s">
        <v>810</v>
      </c>
      <c r="B4" s="6" t="n">
        <v>94</v>
      </c>
      <c r="C4" s="6" t="n">
        <v>-20</v>
      </c>
    </row>
    <row r="5" spans="1:3">
      <c r="A5" s="3" t="s">
        <v>811</v>
      </c>
      <c r="B5" s="6" t="n">
        <v>94</v>
      </c>
      <c r="C5" s="6" t="n">
        <v>-20</v>
      </c>
    </row>
    <row r="6" spans="1:3">
      <c r="A6" s="5" t="s">
        <v>812</v>
      </c>
    </row>
    <row r="7" spans="1:3">
      <c r="A7" s="3" t="s">
        <v>813</v>
      </c>
      <c r="B7" s="4" t="n">
        <v>104353</v>
      </c>
      <c r="C7" s="4" t="n">
        <v>102788</v>
      </c>
    </row>
    <row r="8" spans="1:3">
      <c r="A8" s="3" t="s">
        <v>814</v>
      </c>
      <c r="B8" s="4" t="n">
        <v>1380</v>
      </c>
      <c r="C8" s="4" t="n">
        <v>0</v>
      </c>
    </row>
    <row r="9" spans="1:3">
      <c r="A9" s="3" t="s">
        <v>815</v>
      </c>
      <c r="B9" s="4" t="n">
        <v>105733</v>
      </c>
      <c r="C9" s="4" t="n">
        <v>102788</v>
      </c>
    </row>
    <row r="10" spans="1:3">
      <c r="A10" s="5" t="s">
        <v>816</v>
      </c>
    </row>
    <row r="11" spans="1:3">
      <c r="A11" s="3" t="s">
        <v>817</v>
      </c>
      <c r="B11" s="7" t="n">
        <v>0.9</v>
      </c>
      <c r="C11" s="7" t="n">
        <v>-0.19</v>
      </c>
    </row>
    <row r="12" spans="1:3">
      <c r="A12" s="3" t="s">
        <v>818</v>
      </c>
      <c r="B12" s="8" t="n">
        <v>-0.01</v>
      </c>
      <c r="C12" s="4" t="n">
        <v>0</v>
      </c>
    </row>
    <row r="13" spans="1:3">
      <c r="A13" s="3" t="s">
        <v>819</v>
      </c>
      <c r="B13" s="7" t="n">
        <v>0.89</v>
      </c>
      <c r="C13" s="7" t="n">
        <v>-0.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20</v>
      </c>
      <c r="B1" s="2" t="s">
        <v>1</v>
      </c>
    </row>
    <row r="2" spans="1:2">
      <c r="B2" s="2" t="s">
        <v>821</v>
      </c>
    </row>
    <row r="3" spans="1:2">
      <c r="A3" s="3" t="s">
        <v>822</v>
      </c>
    </row>
    <row r="4" spans="1:2">
      <c r="A4" s="5" t="s">
        <v>823</v>
      </c>
    </row>
    <row r="5" spans="1:2">
      <c r="A5" s="3" t="s">
        <v>824</v>
      </c>
      <c r="B5" s="4" t="n">
        <v>17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1</v>
      </c>
    </row>
    <row r="2" spans="1:3">
      <c r="A2" s="3" t="s">
        <v>826</v>
      </c>
    </row>
    <row r="3" spans="1:3">
      <c r="A3" s="5" t="s">
        <v>827</v>
      </c>
    </row>
    <row r="4" spans="1:3">
      <c r="A4" s="3" t="s">
        <v>828</v>
      </c>
      <c r="B4" s="6" t="n">
        <v>394</v>
      </c>
      <c r="C4" s="6" t="n">
        <v>387</v>
      </c>
    </row>
    <row r="5" spans="1:3">
      <c r="A5" s="3" t="s">
        <v>829</v>
      </c>
    </row>
    <row r="6" spans="1:3">
      <c r="A6" s="5" t="s">
        <v>827</v>
      </c>
    </row>
    <row r="7" spans="1:3">
      <c r="A7" s="3" t="s">
        <v>828</v>
      </c>
      <c r="B7" s="4" t="n">
        <v>0</v>
      </c>
      <c r="C7" s="4" t="n">
        <v>0</v>
      </c>
    </row>
    <row r="8" spans="1:3">
      <c r="A8" s="3" t="s">
        <v>830</v>
      </c>
    </row>
    <row r="9" spans="1:3">
      <c r="A9" s="5" t="s">
        <v>827</v>
      </c>
    </row>
    <row r="10" spans="1:3">
      <c r="A10" s="3" t="s">
        <v>828</v>
      </c>
      <c r="B10" s="4" t="n">
        <v>394</v>
      </c>
      <c r="C10" s="4" t="n">
        <v>387</v>
      </c>
    </row>
    <row r="11" spans="1:3">
      <c r="A11" s="3" t="s">
        <v>831</v>
      </c>
    </row>
    <row r="12" spans="1:3">
      <c r="A12" s="5" t="s">
        <v>827</v>
      </c>
    </row>
    <row r="13" spans="1:3">
      <c r="A13" s="3" t="s">
        <v>828</v>
      </c>
      <c r="B13" s="6" t="n">
        <v>0</v>
      </c>
      <c r="C13" s="6" t="n">
        <v>0</v>
      </c>
    </row>
    <row r="14" spans="1:3">
      <c r="A14" s="3" t="s">
        <v>832</v>
      </c>
    </row>
    <row r="15" spans="1:3">
      <c r="A15" s="5" t="s">
        <v>827</v>
      </c>
    </row>
    <row r="16" spans="1:3">
      <c r="A16" s="3" t="s">
        <v>833</v>
      </c>
      <c r="B16" s="3" t="s">
        <v>834</v>
      </c>
      <c r="C16" s="3" t="s">
        <v>8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6</v>
      </c>
      <c r="B1" s="2" t="s">
        <v>1</v>
      </c>
    </row>
    <row r="2" spans="1:4">
      <c r="B2" s="2" t="s">
        <v>2</v>
      </c>
      <c r="C2" s="2" t="s">
        <v>111</v>
      </c>
      <c r="D2" s="2" t="s">
        <v>61</v>
      </c>
    </row>
    <row r="3" spans="1:4">
      <c r="A3" s="5" t="s">
        <v>837</v>
      </c>
    </row>
    <row r="4" spans="1:4">
      <c r="A4" s="3" t="s">
        <v>73</v>
      </c>
      <c r="B4" s="6" t="n">
        <v>7308</v>
      </c>
      <c r="D4" s="6" t="n">
        <v>7252</v>
      </c>
    </row>
    <row r="5" spans="1:4">
      <c r="A5" s="3" t="s">
        <v>458</v>
      </c>
    </row>
    <row r="6" spans="1:4">
      <c r="A6" s="5" t="s">
        <v>837</v>
      </c>
    </row>
    <row r="7" spans="1:4">
      <c r="A7" s="3" t="s">
        <v>838</v>
      </c>
      <c r="B7" s="4" t="n">
        <v>6</v>
      </c>
      <c r="C7" s="6" t="n">
        <v>2</v>
      </c>
    </row>
    <row r="8" spans="1:4">
      <c r="A8" s="3" t="s">
        <v>437</v>
      </c>
      <c r="B8" s="4" t="n">
        <v>8</v>
      </c>
      <c r="C8" s="4" t="n">
        <v>5</v>
      </c>
    </row>
    <row r="9" spans="1:4">
      <c r="A9" s="3" t="s">
        <v>357</v>
      </c>
      <c r="B9" s="4" t="n">
        <v>8</v>
      </c>
      <c r="C9" s="4" t="n">
        <v>1</v>
      </c>
    </row>
    <row r="10" spans="1:4">
      <c r="A10" s="3" t="s">
        <v>73</v>
      </c>
      <c r="B10" s="4" t="n">
        <v>83</v>
      </c>
      <c r="C10" s="4" t="n">
        <v>3</v>
      </c>
    </row>
    <row r="11" spans="1:4">
      <c r="A11" s="3" t="s">
        <v>839</v>
      </c>
      <c r="B11" s="4" t="n">
        <v>5</v>
      </c>
    </row>
    <row r="12" spans="1:4">
      <c r="A12" s="3" t="s">
        <v>839</v>
      </c>
      <c r="C12" s="4" t="n">
        <v>-1</v>
      </c>
    </row>
    <row r="13" spans="1:4">
      <c r="A13" s="3" t="s">
        <v>434</v>
      </c>
      <c r="B13" s="4" t="n">
        <v>-8</v>
      </c>
      <c r="C13" s="4" t="n">
        <v>0</v>
      </c>
    </row>
    <row r="14" spans="1:4">
      <c r="A14" s="3" t="s">
        <v>438</v>
      </c>
      <c r="B14" s="4" t="n">
        <v>-6</v>
      </c>
      <c r="C14" s="4" t="n">
        <v>-1</v>
      </c>
    </row>
    <row r="15" spans="1:4">
      <c r="A15" s="3" t="s">
        <v>91</v>
      </c>
      <c r="B15" s="4" t="n">
        <v>-30</v>
      </c>
      <c r="C15" s="4" t="n">
        <v>-1</v>
      </c>
    </row>
    <row r="16" spans="1:4">
      <c r="A16" s="3" t="s">
        <v>99</v>
      </c>
      <c r="B16" s="4" t="n">
        <v>-11</v>
      </c>
      <c r="C16" s="4" t="n">
        <v>-1</v>
      </c>
    </row>
    <row r="17" spans="1:4">
      <c r="A17" s="3" t="s">
        <v>840</v>
      </c>
      <c r="B17" s="4" t="n">
        <v>-55</v>
      </c>
      <c r="C17" s="4" t="n">
        <v>-2</v>
      </c>
    </row>
    <row r="18" spans="1:4">
      <c r="A18" s="3" t="s">
        <v>841</v>
      </c>
      <c r="B18" s="6" t="n">
        <v>0</v>
      </c>
      <c r="C18" s="6" t="n">
        <v>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42</v>
      </c>
      <c r="B1" s="2" t="s">
        <v>1</v>
      </c>
    </row>
    <row r="2" spans="1:4">
      <c r="B2" s="2" t="s">
        <v>2</v>
      </c>
      <c r="C2" s="2" t="s">
        <v>111</v>
      </c>
      <c r="D2" s="2" t="s">
        <v>61</v>
      </c>
    </row>
    <row r="3" spans="1:4">
      <c r="A3" s="5" t="s">
        <v>843</v>
      </c>
    </row>
    <row r="4" spans="1:4">
      <c r="A4" s="3" t="s">
        <v>73</v>
      </c>
      <c r="B4" s="6" t="n">
        <v>7308</v>
      </c>
      <c r="D4" s="6" t="n">
        <v>7252</v>
      </c>
    </row>
    <row r="5" spans="1:4">
      <c r="A5" s="3" t="s">
        <v>458</v>
      </c>
    </row>
    <row r="6" spans="1:4">
      <c r="A6" s="5" t="s">
        <v>843</v>
      </c>
    </row>
    <row r="7" spans="1:4">
      <c r="A7" s="3" t="s">
        <v>73</v>
      </c>
      <c r="B7" s="4" t="n">
        <v>83</v>
      </c>
      <c r="C7" s="6" t="n">
        <v>3</v>
      </c>
    </row>
    <row r="8" spans="1:4">
      <c r="A8" s="3" t="s">
        <v>844</v>
      </c>
      <c r="B8" s="4" t="n">
        <v>1</v>
      </c>
      <c r="C8" s="4" t="n">
        <v>2</v>
      </c>
    </row>
    <row r="9" spans="1:4">
      <c r="A9" s="3" t="s">
        <v>841</v>
      </c>
      <c r="B9" s="6" t="n">
        <v>0</v>
      </c>
      <c r="C9" s="6" t="n">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845</v>
      </c>
      <c r="B1" s="2" t="s">
        <v>1</v>
      </c>
    </row>
    <row r="2" spans="1:2">
      <c r="B2" s="2" t="s">
        <v>846</v>
      </c>
    </row>
    <row r="3" spans="1:2">
      <c r="A3" s="5" t="s">
        <v>847</v>
      </c>
    </row>
    <row r="4" spans="1:2">
      <c r="A4" s="3" t="s">
        <v>848</v>
      </c>
      <c r="B4" s="4" t="n">
        <v>65</v>
      </c>
    </row>
    <row r="5" spans="1:2">
      <c r="A5" s="3" t="s">
        <v>849</v>
      </c>
    </row>
    <row r="6" spans="1:2">
      <c r="A6" s="5" t="s">
        <v>847</v>
      </c>
    </row>
    <row r="7" spans="1:2">
      <c r="A7" s="3" t="s">
        <v>850</v>
      </c>
      <c r="B7" s="3" t="s">
        <v>851</v>
      </c>
    </row>
    <row r="8" spans="1:2">
      <c r="A8" s="3" t="s">
        <v>852</v>
      </c>
    </row>
    <row r="9" spans="1:2">
      <c r="A9" s="5" t="s">
        <v>847</v>
      </c>
    </row>
    <row r="10" spans="1:2">
      <c r="A10" s="3" t="s">
        <v>853</v>
      </c>
      <c r="B10" s="4" t="n">
        <v>27</v>
      </c>
    </row>
    <row r="11" spans="1:2">
      <c r="A11" s="3" t="s">
        <v>854</v>
      </c>
      <c r="B11" s="4" t="n">
        <v>265</v>
      </c>
    </row>
    <row r="12" spans="1:2">
      <c r="A12" s="3" t="s">
        <v>855</v>
      </c>
      <c r="B12" s="4" t="n">
        <v>39</v>
      </c>
    </row>
    <row r="13" spans="1:2">
      <c r="A13" s="3" t="s">
        <v>856</v>
      </c>
      <c r="B13" s="4" t="n">
        <v>23</v>
      </c>
    </row>
    <row r="14" spans="1:2">
      <c r="A14" s="3" t="s">
        <v>857</v>
      </c>
      <c r="B14" s="4" t="n">
        <v>24</v>
      </c>
    </row>
    <row r="15" spans="1:2">
      <c r="A15" s="3" t="s">
        <v>696</v>
      </c>
    </row>
    <row r="16" spans="1:2">
      <c r="A16" s="5" t="s">
        <v>847</v>
      </c>
    </row>
    <row r="17" spans="1:2">
      <c r="A17" s="3" t="s">
        <v>853</v>
      </c>
      <c r="B17" s="4" t="n">
        <v>9</v>
      </c>
    </row>
    <row r="18" spans="1:2">
      <c r="A18" s="3" t="s">
        <v>858</v>
      </c>
    </row>
    <row r="19" spans="1:2">
      <c r="A19" s="5" t="s">
        <v>847</v>
      </c>
    </row>
    <row r="20" spans="1:2">
      <c r="A20" s="3" t="s">
        <v>850</v>
      </c>
      <c r="B20" s="3" t="s">
        <v>859</v>
      </c>
    </row>
    <row r="21" spans="1:2">
      <c r="A21" s="3" t="s">
        <v>860</v>
      </c>
    </row>
    <row r="22" spans="1:2">
      <c r="A22" s="5" t="s">
        <v>847</v>
      </c>
    </row>
    <row r="23" spans="1:2">
      <c r="A23" s="3" t="s">
        <v>861</v>
      </c>
      <c r="B23" s="4" t="n">
        <v>6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2</v>
      </c>
      <c r="B1" s="2" t="s">
        <v>1</v>
      </c>
    </row>
    <row r="2" spans="1:4">
      <c r="B2" s="2" t="s">
        <v>2</v>
      </c>
      <c r="C2" s="2" t="s">
        <v>111</v>
      </c>
      <c r="D2" s="2" t="s">
        <v>61</v>
      </c>
    </row>
    <row r="3" spans="1:4">
      <c r="A3" s="5" t="s">
        <v>847</v>
      </c>
    </row>
    <row r="4" spans="1:4">
      <c r="A4" s="3" t="s">
        <v>863</v>
      </c>
      <c r="B4" s="6" t="n">
        <v>23823</v>
      </c>
      <c r="D4" s="6" t="n">
        <v>23365</v>
      </c>
    </row>
    <row r="5" spans="1:4">
      <c r="A5" s="3" t="s">
        <v>864</v>
      </c>
      <c r="B5" s="4" t="n">
        <v>182</v>
      </c>
      <c r="C5" s="6" t="n">
        <v>192</v>
      </c>
    </row>
    <row r="6" spans="1:4">
      <c r="A6" s="3" t="s">
        <v>865</v>
      </c>
      <c r="B6" s="4" t="n">
        <v>4520</v>
      </c>
      <c r="C6" s="4" t="n">
        <v>4545</v>
      </c>
    </row>
    <row r="7" spans="1:4">
      <c r="A7" s="3" t="s">
        <v>866</v>
      </c>
      <c r="B7" s="4" t="n">
        <v>28</v>
      </c>
      <c r="C7" s="4" t="n">
        <v>34</v>
      </c>
    </row>
    <row r="8" spans="1:4">
      <c r="A8" s="3" t="s">
        <v>867</v>
      </c>
      <c r="B8" s="4" t="n">
        <v>585</v>
      </c>
      <c r="C8" s="4" t="n">
        <v>623</v>
      </c>
    </row>
    <row r="9" spans="1:4">
      <c r="A9" s="3" t="s">
        <v>868</v>
      </c>
      <c r="B9" s="4" t="n">
        <v>203</v>
      </c>
      <c r="C9" s="4" t="n">
        <v>208</v>
      </c>
    </row>
    <row r="10" spans="1:4">
      <c r="A10" s="5" t="s">
        <v>869</v>
      </c>
    </row>
    <row r="11" spans="1:4">
      <c r="A11" s="3" t="s">
        <v>867</v>
      </c>
      <c r="B11" s="4" t="n">
        <v>585</v>
      </c>
      <c r="C11" s="4" t="n">
        <v>623</v>
      </c>
    </row>
    <row r="12" spans="1:4">
      <c r="A12" s="3" t="s">
        <v>870</v>
      </c>
      <c r="B12" s="4" t="n">
        <v>0</v>
      </c>
      <c r="C12" s="4" t="n">
        <v>-1</v>
      </c>
    </row>
    <row r="13" spans="1:4">
      <c r="A13" s="3" t="s">
        <v>119</v>
      </c>
      <c r="B13" s="4" t="n">
        <v>-203</v>
      </c>
      <c r="C13" s="4" t="n">
        <v>-208</v>
      </c>
    </row>
    <row r="14" spans="1:4">
      <c r="A14" s="3" t="s">
        <v>120</v>
      </c>
      <c r="B14" s="4" t="n">
        <v>-55</v>
      </c>
      <c r="C14" s="4" t="n">
        <v>-19</v>
      </c>
    </row>
    <row r="15" spans="1:4">
      <c r="A15" s="3" t="s">
        <v>121</v>
      </c>
      <c r="B15" s="4" t="n">
        <v>-2</v>
      </c>
      <c r="C15" s="4" t="n">
        <v>-13</v>
      </c>
    </row>
    <row r="16" spans="1:4">
      <c r="A16" s="3" t="s">
        <v>124</v>
      </c>
      <c r="B16" s="4" t="n">
        <v>-243</v>
      </c>
      <c r="C16" s="4" t="n">
        <v>-251</v>
      </c>
    </row>
    <row r="17" spans="1:4">
      <c r="A17" s="3" t="s">
        <v>126</v>
      </c>
      <c r="B17" s="4" t="n">
        <v>0</v>
      </c>
      <c r="C17" s="4" t="n">
        <v>-47</v>
      </c>
    </row>
    <row r="18" spans="1:4">
      <c r="A18" s="3" t="s">
        <v>125</v>
      </c>
      <c r="B18" s="4" t="n">
        <v>1</v>
      </c>
      <c r="C18" s="4" t="n">
        <v>1</v>
      </c>
    </row>
    <row r="19" spans="1:4">
      <c r="A19" s="3" t="s">
        <v>871</v>
      </c>
      <c r="B19" s="4" t="n">
        <v>2</v>
      </c>
      <c r="C19" s="4" t="n">
        <v>-1</v>
      </c>
    </row>
    <row r="20" spans="1:4">
      <c r="A20" s="3" t="s">
        <v>127</v>
      </c>
      <c r="B20" s="4" t="n">
        <v>85</v>
      </c>
      <c r="C20" s="4" t="n">
        <v>84</v>
      </c>
    </row>
    <row r="21" spans="1:4">
      <c r="A21" s="3" t="s">
        <v>701</v>
      </c>
    </row>
    <row r="22" spans="1:4">
      <c r="A22" s="5" t="s">
        <v>847</v>
      </c>
    </row>
    <row r="23" spans="1:4">
      <c r="A23" s="3" t="s">
        <v>865</v>
      </c>
      <c r="B23" s="4" t="n">
        <v>-136</v>
      </c>
      <c r="C23" s="4" t="n">
        <v>-146</v>
      </c>
    </row>
    <row r="24" spans="1:4">
      <c r="A24" s="3" t="s">
        <v>696</v>
      </c>
    </row>
    <row r="25" spans="1:4">
      <c r="A25" s="5" t="s">
        <v>847</v>
      </c>
    </row>
    <row r="26" spans="1:4">
      <c r="A26" s="3" t="s">
        <v>863</v>
      </c>
      <c r="B26" s="4" t="n">
        <v>16543</v>
      </c>
      <c r="D26" s="4" t="n">
        <v>16196</v>
      </c>
    </row>
    <row r="27" spans="1:4">
      <c r="A27" s="3" t="s">
        <v>865</v>
      </c>
      <c r="B27" s="4" t="n">
        <v>490</v>
      </c>
      <c r="C27" s="4" t="n">
        <v>480</v>
      </c>
    </row>
    <row r="28" spans="1:4">
      <c r="A28" s="3" t="s">
        <v>872</v>
      </c>
    </row>
    <row r="29" spans="1:4">
      <c r="A29" s="5" t="s">
        <v>847</v>
      </c>
    </row>
    <row r="30" spans="1:4">
      <c r="A30" s="3" t="s">
        <v>864</v>
      </c>
      <c r="B30" s="4" t="n">
        <v>167</v>
      </c>
      <c r="C30" s="4" t="n">
        <v>170</v>
      </c>
    </row>
    <row r="31" spans="1:4">
      <c r="A31" s="3" t="s">
        <v>865</v>
      </c>
      <c r="B31" s="4" t="n">
        <v>3834</v>
      </c>
      <c r="C31" s="4" t="n">
        <v>3862</v>
      </c>
    </row>
    <row r="32" spans="1:4">
      <c r="A32" s="3" t="s">
        <v>866</v>
      </c>
      <c r="B32" s="4" t="n">
        <v>2</v>
      </c>
      <c r="C32" s="4" t="n">
        <v>3</v>
      </c>
    </row>
    <row r="33" spans="1:4">
      <c r="A33" s="3" t="s">
        <v>867</v>
      </c>
      <c r="B33" s="4" t="n">
        <v>342</v>
      </c>
      <c r="C33" s="4" t="n">
        <v>347</v>
      </c>
    </row>
    <row r="34" spans="1:4">
      <c r="A34" s="3" t="s">
        <v>868</v>
      </c>
      <c r="B34" s="4" t="n">
        <v>175</v>
      </c>
      <c r="C34" s="4" t="n">
        <v>179</v>
      </c>
    </row>
    <row r="35" spans="1:4">
      <c r="A35" s="5" t="s">
        <v>869</v>
      </c>
    </row>
    <row r="36" spans="1:4">
      <c r="A36" s="3" t="s">
        <v>867</v>
      </c>
      <c r="B36" s="4" t="n">
        <v>342</v>
      </c>
      <c r="C36" s="4" t="n">
        <v>347</v>
      </c>
    </row>
    <row r="37" spans="1:4">
      <c r="A37" s="3" t="s">
        <v>119</v>
      </c>
      <c r="B37" s="4" t="n">
        <v>-175</v>
      </c>
      <c r="C37" s="4" t="n">
        <v>-179</v>
      </c>
    </row>
    <row r="38" spans="1:4">
      <c r="A38" s="3" t="s">
        <v>383</v>
      </c>
    </row>
    <row r="39" spans="1:4">
      <c r="A39" s="5" t="s">
        <v>847</v>
      </c>
    </row>
    <row r="40" spans="1:4">
      <c r="A40" s="3" t="s">
        <v>863</v>
      </c>
      <c r="B40" s="4" t="n">
        <v>6319</v>
      </c>
      <c r="D40" s="4" t="n">
        <v>6195</v>
      </c>
    </row>
    <row r="41" spans="1:4">
      <c r="A41" s="3" t="s">
        <v>873</v>
      </c>
    </row>
    <row r="42" spans="1:4">
      <c r="A42" s="5" t="s">
        <v>847</v>
      </c>
    </row>
    <row r="43" spans="1:4">
      <c r="A43" s="3" t="s">
        <v>864</v>
      </c>
      <c r="B43" s="4" t="n">
        <v>11</v>
      </c>
      <c r="C43" s="4" t="n">
        <v>20</v>
      </c>
    </row>
    <row r="44" spans="1:4">
      <c r="A44" s="3" t="s">
        <v>865</v>
      </c>
      <c r="B44" s="4" t="n">
        <v>490</v>
      </c>
      <c r="C44" s="4" t="n">
        <v>480</v>
      </c>
    </row>
    <row r="45" spans="1:4">
      <c r="A45" s="3" t="s">
        <v>866</v>
      </c>
      <c r="B45" s="4" t="n">
        <v>26</v>
      </c>
      <c r="C45" s="4" t="n">
        <v>31</v>
      </c>
    </row>
    <row r="46" spans="1:4">
      <c r="A46" s="3" t="s">
        <v>867</v>
      </c>
      <c r="B46" s="4" t="n">
        <v>156</v>
      </c>
      <c r="C46" s="4" t="n">
        <v>177</v>
      </c>
    </row>
    <row r="47" spans="1:4">
      <c r="A47" s="3" t="s">
        <v>868</v>
      </c>
      <c r="B47" s="4" t="n">
        <v>19</v>
      </c>
      <c r="C47" s="4" t="n">
        <v>18</v>
      </c>
    </row>
    <row r="48" spans="1:4">
      <c r="A48" s="5" t="s">
        <v>869</v>
      </c>
    </row>
    <row r="49" spans="1:4">
      <c r="A49" s="3" t="s">
        <v>867</v>
      </c>
      <c r="B49" s="4" t="n">
        <v>156</v>
      </c>
      <c r="C49" s="4" t="n">
        <v>177</v>
      </c>
    </row>
    <row r="50" spans="1:4">
      <c r="A50" s="3" t="s">
        <v>119</v>
      </c>
      <c r="B50" s="4" t="n">
        <v>-19</v>
      </c>
      <c r="C50" s="4" t="n">
        <v>-18</v>
      </c>
    </row>
    <row r="51" spans="1:4">
      <c r="A51" s="3" t="s">
        <v>697</v>
      </c>
    </row>
    <row r="52" spans="1:4">
      <c r="A52" s="5" t="s">
        <v>847</v>
      </c>
    </row>
    <row r="53" spans="1:4">
      <c r="A53" s="3" t="s">
        <v>863</v>
      </c>
      <c r="B53" s="4" t="n">
        <v>961</v>
      </c>
      <c r="D53" s="6" t="n">
        <v>974</v>
      </c>
    </row>
    <row r="54" spans="1:4">
      <c r="A54" s="3" t="s">
        <v>865</v>
      </c>
      <c r="B54" s="4" t="n">
        <v>332</v>
      </c>
      <c r="C54" s="4" t="n">
        <v>349</v>
      </c>
    </row>
    <row r="55" spans="1:4">
      <c r="A55" s="3" t="s">
        <v>874</v>
      </c>
    </row>
    <row r="56" spans="1:4">
      <c r="A56" s="5" t="s">
        <v>847</v>
      </c>
    </row>
    <row r="57" spans="1:4">
      <c r="A57" s="3" t="s">
        <v>864</v>
      </c>
      <c r="B57" s="4" t="n">
        <v>4</v>
      </c>
      <c r="C57" s="4" t="n">
        <v>2</v>
      </c>
    </row>
    <row r="58" spans="1:4">
      <c r="A58" s="3" t="s">
        <v>865</v>
      </c>
      <c r="B58" s="4" t="n">
        <v>332</v>
      </c>
      <c r="C58" s="4" t="n">
        <v>349</v>
      </c>
    </row>
    <row r="59" spans="1:4">
      <c r="A59" s="3" t="s">
        <v>867</v>
      </c>
      <c r="B59" s="4" t="n">
        <v>87</v>
      </c>
      <c r="C59" s="4" t="n">
        <v>99</v>
      </c>
    </row>
    <row r="60" spans="1:4">
      <c r="A60" s="3" t="s">
        <v>868</v>
      </c>
      <c r="B60" s="4" t="n">
        <v>9</v>
      </c>
      <c r="C60" s="4" t="n">
        <v>11</v>
      </c>
    </row>
    <row r="61" spans="1:4">
      <c r="A61" s="5" t="s">
        <v>869</v>
      </c>
    </row>
    <row r="62" spans="1:4">
      <c r="A62" s="3" t="s">
        <v>867</v>
      </c>
      <c r="B62" s="4" t="n">
        <v>87</v>
      </c>
      <c r="C62" s="4" t="n">
        <v>99</v>
      </c>
    </row>
    <row r="63" spans="1:4">
      <c r="A63" s="3" t="s">
        <v>119</v>
      </c>
      <c r="B63" s="4" t="n">
        <v>-9</v>
      </c>
      <c r="C63" s="4" t="n">
        <v>-11</v>
      </c>
    </row>
    <row r="64" spans="1:4">
      <c r="A64" s="3" t="s">
        <v>875</v>
      </c>
    </row>
    <row r="65" spans="1:4">
      <c r="A65" s="5" t="s">
        <v>847</v>
      </c>
    </row>
    <row r="66" spans="1:4">
      <c r="A66" s="3" t="s">
        <v>865</v>
      </c>
      <c r="B66" s="4" t="n">
        <v>136</v>
      </c>
      <c r="C66" s="4" t="n">
        <v>146</v>
      </c>
    </row>
    <row r="67" spans="1:4">
      <c r="A67" s="3" t="s">
        <v>876</v>
      </c>
    </row>
    <row r="68" spans="1:4">
      <c r="A68" s="5" t="s">
        <v>847</v>
      </c>
    </row>
    <row r="69" spans="1:4">
      <c r="A69" s="3" t="s">
        <v>865</v>
      </c>
      <c r="B69" s="6" t="n">
        <v>196</v>
      </c>
      <c r="C69" s="6" t="n">
        <v>2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877</v>
      </c>
      <c r="B1" s="2" t="s">
        <v>488</v>
      </c>
      <c r="C1" s="2" t="s">
        <v>3</v>
      </c>
      <c r="D1" s="2" t="s">
        <v>878</v>
      </c>
      <c r="E1" s="2" t="s">
        <v>879</v>
      </c>
      <c r="F1" s="2" t="s">
        <v>2</v>
      </c>
      <c r="G1" s="2" t="s">
        <v>61</v>
      </c>
    </row>
    <row r="2" spans="1:7">
      <c r="A2" s="3" t="s">
        <v>880</v>
      </c>
    </row>
    <row r="3" spans="1:7">
      <c r="A3" s="5" t="s">
        <v>881</v>
      </c>
    </row>
    <row r="4" spans="1:7">
      <c r="A4" s="3" t="s">
        <v>882</v>
      </c>
      <c r="C4" s="6" t="n">
        <v>1500000000</v>
      </c>
    </row>
    <row r="5" spans="1:7">
      <c r="A5" s="3" t="s">
        <v>883</v>
      </c>
    </row>
    <row r="6" spans="1:7">
      <c r="A6" s="5" t="s">
        <v>881</v>
      </c>
    </row>
    <row r="7" spans="1:7">
      <c r="A7" s="3" t="s">
        <v>884</v>
      </c>
      <c r="E7" s="6" t="n">
        <v>700000000</v>
      </c>
    </row>
    <row r="8" spans="1:7">
      <c r="A8" s="3" t="s">
        <v>469</v>
      </c>
      <c r="E8" s="3" t="s">
        <v>885</v>
      </c>
    </row>
    <row r="9" spans="1:7">
      <c r="A9" s="3" t="s">
        <v>486</v>
      </c>
    </row>
    <row r="10" spans="1:7">
      <c r="A10" s="5" t="s">
        <v>881</v>
      </c>
    </row>
    <row r="11" spans="1:7">
      <c r="A11" s="3" t="s">
        <v>468</v>
      </c>
      <c r="F11" s="6" t="n">
        <v>500000000</v>
      </c>
      <c r="G11" s="6" t="n">
        <v>0</v>
      </c>
    </row>
    <row r="12" spans="1:7">
      <c r="A12" s="3" t="s">
        <v>493</v>
      </c>
      <c r="F12" s="4" t="n">
        <v>200000000</v>
      </c>
      <c r="G12" s="6" t="n">
        <v>180000000</v>
      </c>
    </row>
    <row r="13" spans="1:7">
      <c r="A13" s="3" t="s">
        <v>492</v>
      </c>
    </row>
    <row r="14" spans="1:7">
      <c r="A14" s="5" t="s">
        <v>881</v>
      </c>
    </row>
    <row r="15" spans="1:7">
      <c r="A15" s="3" t="s">
        <v>468</v>
      </c>
      <c r="F15" s="4" t="n">
        <v>500000000</v>
      </c>
    </row>
    <row r="16" spans="1:7">
      <c r="A16" s="3" t="s">
        <v>493</v>
      </c>
      <c r="F16" s="6" t="n">
        <v>1500000000</v>
      </c>
    </row>
    <row r="17" spans="1:7">
      <c r="A17" s="3" t="s">
        <v>886</v>
      </c>
    </row>
    <row r="18" spans="1:7">
      <c r="A18" s="5" t="s">
        <v>881</v>
      </c>
    </row>
    <row r="19" spans="1:7">
      <c r="A19" s="3" t="s">
        <v>493</v>
      </c>
      <c r="B19" s="6" t="n">
        <v>1900000000</v>
      </c>
    </row>
    <row r="20" spans="1:7">
      <c r="A20" s="3" t="s">
        <v>516</v>
      </c>
      <c r="B20" s="3" t="s">
        <v>517</v>
      </c>
    </row>
    <row r="21" spans="1:7">
      <c r="A21" s="3" t="s">
        <v>887</v>
      </c>
    </row>
    <row r="22" spans="1:7">
      <c r="A22" s="5" t="s">
        <v>881</v>
      </c>
    </row>
    <row r="23" spans="1:7">
      <c r="A23" s="3" t="s">
        <v>888</v>
      </c>
      <c r="D23" s="3" t="s">
        <v>6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18:54Z</dcterms:created>
  <dcterms:modified xmlns:dcterms="http://purl.org/dc/terms/" xmlns:xsi="http://www.w3.org/2001/XMLSchema-instance" xsi:type="dcterms:W3CDTF">2020-05-04T16:18:54Z</dcterms:modified>
</cp:coreProperties>
</file>